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Divestitures" sheetId="10" state="visible" r:id="rId10"/>
    <sheet xmlns:r="http://schemas.openxmlformats.org/officeDocument/2006/relationships" name="Severance and Exit Costs" sheetId="11" state="visible" r:id="rId11"/>
    <sheet xmlns:r="http://schemas.openxmlformats.org/officeDocument/2006/relationships" name="Trade Accounts Receivable" sheetId="12" state="visible" r:id="rId12"/>
    <sheet xmlns:r="http://schemas.openxmlformats.org/officeDocument/2006/relationships" name="Long-Lived Assets" sheetId="13" state="visible" r:id="rId13"/>
    <sheet xmlns:r="http://schemas.openxmlformats.org/officeDocument/2006/relationships" name="Deferred Revenue"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Income from Continuing Operatio" sheetId="20" state="visible" r:id="rId20"/>
    <sheet xmlns:r="http://schemas.openxmlformats.org/officeDocument/2006/relationships" name="Stock Plans" sheetId="21" state="visible" r:id="rId21"/>
    <sheet xmlns:r="http://schemas.openxmlformats.org/officeDocument/2006/relationships" name="Income Taxes" sheetId="22" state="visible" r:id="rId22"/>
    <sheet xmlns:r="http://schemas.openxmlformats.org/officeDocument/2006/relationships" name="Supplemental Statement of Cash " sheetId="23" state="visible" r:id="rId23"/>
    <sheet xmlns:r="http://schemas.openxmlformats.org/officeDocument/2006/relationships" name="Segment and Geographic Informat" sheetId="24" state="visible" r:id="rId24"/>
    <sheet xmlns:r="http://schemas.openxmlformats.org/officeDocument/2006/relationships" name="Profit Sharing Plan" sheetId="25" state="visible" r:id="rId25"/>
    <sheet xmlns:r="http://schemas.openxmlformats.org/officeDocument/2006/relationships" name="Valuation and Qualifying Accoun" sheetId="26" state="visible" r:id="rId26"/>
    <sheet xmlns:r="http://schemas.openxmlformats.org/officeDocument/2006/relationships" name="Significant Accounting Polici27" sheetId="27" state="visible" r:id="rId27"/>
    <sheet xmlns:r="http://schemas.openxmlformats.org/officeDocument/2006/relationships" name="Acquisitions (Tables)" sheetId="28" state="visible" r:id="rId28"/>
    <sheet xmlns:r="http://schemas.openxmlformats.org/officeDocument/2006/relationships" name="Divestitures (Tables)" sheetId="29" state="visible" r:id="rId29"/>
    <sheet xmlns:r="http://schemas.openxmlformats.org/officeDocument/2006/relationships" name="Severance and Exit Costs (Table" sheetId="30" state="visible" r:id="rId30"/>
    <sheet xmlns:r="http://schemas.openxmlformats.org/officeDocument/2006/relationships" name="Trade Accounts Receivable (Tabl" sheetId="31" state="visible" r:id="rId31"/>
    <sheet xmlns:r="http://schemas.openxmlformats.org/officeDocument/2006/relationships" name="Long-Lived Assets (Tables)" sheetId="32" state="visible" r:id="rId32"/>
    <sheet xmlns:r="http://schemas.openxmlformats.org/officeDocument/2006/relationships" name="Deferred Revenue (Tables)"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Stockholders' Equity (Tables)" sheetId="38" state="visible" r:id="rId38"/>
    <sheet xmlns:r="http://schemas.openxmlformats.org/officeDocument/2006/relationships" name="Income from Continuing Operat39" sheetId="39" state="visible" r:id="rId39"/>
    <sheet xmlns:r="http://schemas.openxmlformats.org/officeDocument/2006/relationships" name="Stock Plans (Tables)" sheetId="40" state="visible" r:id="rId40"/>
    <sheet xmlns:r="http://schemas.openxmlformats.org/officeDocument/2006/relationships" name="Income Taxes (Tables)" sheetId="41" state="visible" r:id="rId41"/>
    <sheet xmlns:r="http://schemas.openxmlformats.org/officeDocument/2006/relationships" name="Segment and Geographic Inform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Acquisitions 1 (Details)" sheetId="46" state="visible" r:id="rId46"/>
    <sheet xmlns:r="http://schemas.openxmlformats.org/officeDocument/2006/relationships" name="Acquisitions 2 (Details)" sheetId="47" state="visible" r:id="rId47"/>
    <sheet xmlns:r="http://schemas.openxmlformats.org/officeDocument/2006/relationships" name="Acquisitions 3 (Details)" sheetId="48" state="visible" r:id="rId48"/>
    <sheet xmlns:r="http://schemas.openxmlformats.org/officeDocument/2006/relationships" name="Divestitures 1 (Details)" sheetId="49" state="visible" r:id="rId49"/>
    <sheet xmlns:r="http://schemas.openxmlformats.org/officeDocument/2006/relationships" name="Divestitures 2 (Details)" sheetId="50" state="visible" r:id="rId50"/>
    <sheet xmlns:r="http://schemas.openxmlformats.org/officeDocument/2006/relationships" name="Severance and Exit Costs 1 (Det" sheetId="51" state="visible" r:id="rId51"/>
    <sheet xmlns:r="http://schemas.openxmlformats.org/officeDocument/2006/relationships" name="Severance and Exit Costs 2 (Det" sheetId="52" state="visible" r:id="rId52"/>
    <sheet xmlns:r="http://schemas.openxmlformats.org/officeDocument/2006/relationships" name="Trade Accounts Receivable (Deta" sheetId="53" state="visible" r:id="rId53"/>
    <sheet xmlns:r="http://schemas.openxmlformats.org/officeDocument/2006/relationships" name="Long-Lived Assets 1 (Details)" sheetId="54" state="visible" r:id="rId54"/>
    <sheet xmlns:r="http://schemas.openxmlformats.org/officeDocument/2006/relationships" name="Long-Lived Assets 2 (Details)" sheetId="55" state="visible" r:id="rId55"/>
    <sheet xmlns:r="http://schemas.openxmlformats.org/officeDocument/2006/relationships" name="Long-Lived Assets 3 (Details)" sheetId="56" state="visible" r:id="rId56"/>
    <sheet xmlns:r="http://schemas.openxmlformats.org/officeDocument/2006/relationships" name="Long-Lived Assets 4 (Details)" sheetId="57" state="visible" r:id="rId57"/>
    <sheet xmlns:r="http://schemas.openxmlformats.org/officeDocument/2006/relationships" name="Long-Lived Assets 5 (Details)" sheetId="58" state="visible" r:id="rId58"/>
    <sheet xmlns:r="http://schemas.openxmlformats.org/officeDocument/2006/relationships" name="Long-Lived Assets 6 (Details)" sheetId="59" state="visible" r:id="rId59"/>
    <sheet xmlns:r="http://schemas.openxmlformats.org/officeDocument/2006/relationships" name="Deferred Revenue (Details)" sheetId="60" state="visible" r:id="rId60"/>
    <sheet xmlns:r="http://schemas.openxmlformats.org/officeDocument/2006/relationships" name="Debt 1 (Details)" sheetId="61" state="visible" r:id="rId61"/>
    <sheet xmlns:r="http://schemas.openxmlformats.org/officeDocument/2006/relationships" name="Debt 2 (Details)" sheetId="62" state="visible" r:id="rId62"/>
    <sheet xmlns:r="http://schemas.openxmlformats.org/officeDocument/2006/relationships" name="Debt 3 (Details)" sheetId="63" state="visible" r:id="rId63"/>
    <sheet xmlns:r="http://schemas.openxmlformats.org/officeDocument/2006/relationships" name="Debt 4 (Details)" sheetId="64" state="visible" r:id="rId64"/>
    <sheet xmlns:r="http://schemas.openxmlformats.org/officeDocument/2006/relationships" name="Debt 5 (Details)" sheetId="65" state="visible" r:id="rId65"/>
    <sheet xmlns:r="http://schemas.openxmlformats.org/officeDocument/2006/relationships" name="Derivatives 1 (Details)" sheetId="66" state="visible" r:id="rId66"/>
    <sheet xmlns:r="http://schemas.openxmlformats.org/officeDocument/2006/relationships" name="Derivatives 2 (Details)" sheetId="67" state="visible" r:id="rId67"/>
    <sheet xmlns:r="http://schemas.openxmlformats.org/officeDocument/2006/relationships" name="Fair Value Measurements 1 (Deta" sheetId="68" state="visible" r:id="rId68"/>
    <sheet xmlns:r="http://schemas.openxmlformats.org/officeDocument/2006/relationships" name="Fair Value Measurements 2 (Deta" sheetId="69" state="visible" r:id="rId69"/>
    <sheet xmlns:r="http://schemas.openxmlformats.org/officeDocument/2006/relationships" name="Fair Value Measurements 3 (Deta" sheetId="70" state="visible" r:id="rId70"/>
    <sheet xmlns:r="http://schemas.openxmlformats.org/officeDocument/2006/relationships" name="Commitments and Contingencies 1" sheetId="71" state="visible" r:id="rId71"/>
    <sheet xmlns:r="http://schemas.openxmlformats.org/officeDocument/2006/relationships" name="Commitments and Contingencies 2" sheetId="72" state="visible" r:id="rId72"/>
    <sheet xmlns:r="http://schemas.openxmlformats.org/officeDocument/2006/relationships" name="Stockholders' Equity 1 (Details" sheetId="73" state="visible" r:id="rId73"/>
    <sheet xmlns:r="http://schemas.openxmlformats.org/officeDocument/2006/relationships" name="Stockholders' Equity 2 (Details" sheetId="74" state="visible" r:id="rId74"/>
    <sheet xmlns:r="http://schemas.openxmlformats.org/officeDocument/2006/relationships" name="Income from Continuing Operat75" sheetId="75" state="visible" r:id="rId75"/>
    <sheet xmlns:r="http://schemas.openxmlformats.org/officeDocument/2006/relationships" name="Stock Plans 1 (Details)" sheetId="76" state="visible" r:id="rId76"/>
    <sheet xmlns:r="http://schemas.openxmlformats.org/officeDocument/2006/relationships" name="Stock Plans 2 (Details)" sheetId="77" state="visible" r:id="rId77"/>
    <sheet xmlns:r="http://schemas.openxmlformats.org/officeDocument/2006/relationships" name="Stock Plans 3 (Details)" sheetId="78" state="visible" r:id="rId78"/>
    <sheet xmlns:r="http://schemas.openxmlformats.org/officeDocument/2006/relationships" name="Stock Plans 4 (Details)" sheetId="79" state="visible" r:id="rId79"/>
    <sheet xmlns:r="http://schemas.openxmlformats.org/officeDocument/2006/relationships" name="Stock Plans 5 (Details)" sheetId="80" state="visible" r:id="rId80"/>
    <sheet xmlns:r="http://schemas.openxmlformats.org/officeDocument/2006/relationships" name="Stock Plans 6 (Details)" sheetId="81" state="visible" r:id="rId81"/>
    <sheet xmlns:r="http://schemas.openxmlformats.org/officeDocument/2006/relationships" name="Stock Plans 7 (Details)" sheetId="82" state="visible" r:id="rId82"/>
    <sheet xmlns:r="http://schemas.openxmlformats.org/officeDocument/2006/relationships" name="Stock Plans 8 (Details)" sheetId="83" state="visible" r:id="rId83"/>
    <sheet xmlns:r="http://schemas.openxmlformats.org/officeDocument/2006/relationships" name="Stock Plans 9 (Details)" sheetId="84" state="visible" r:id="rId84"/>
    <sheet xmlns:r="http://schemas.openxmlformats.org/officeDocument/2006/relationships" name="Stock Plans 10 (Details)" sheetId="85" state="visible" r:id="rId85"/>
    <sheet xmlns:r="http://schemas.openxmlformats.org/officeDocument/2006/relationships" name="Income Taxes 1 (Details)" sheetId="86" state="visible" r:id="rId86"/>
    <sheet xmlns:r="http://schemas.openxmlformats.org/officeDocument/2006/relationships" name="Income Taxes 2 (Details)" sheetId="87" state="visible" r:id="rId87"/>
    <sheet xmlns:r="http://schemas.openxmlformats.org/officeDocument/2006/relationships" name="Income Taxes 3 (Details)" sheetId="88" state="visible" r:id="rId88"/>
    <sheet xmlns:r="http://schemas.openxmlformats.org/officeDocument/2006/relationships" name="Income Taxes 4 (Details)" sheetId="89" state="visible" r:id="rId89"/>
    <sheet xmlns:r="http://schemas.openxmlformats.org/officeDocument/2006/relationships" name="Income Taxes 5 (Details)" sheetId="90" state="visible" r:id="rId90"/>
    <sheet xmlns:r="http://schemas.openxmlformats.org/officeDocument/2006/relationships" name="Income Taxes 6 (Details)" sheetId="91" state="visible" r:id="rId91"/>
    <sheet xmlns:r="http://schemas.openxmlformats.org/officeDocument/2006/relationships" name="Supplemental Statement of Cas92" sheetId="92" state="visible" r:id="rId92"/>
    <sheet xmlns:r="http://schemas.openxmlformats.org/officeDocument/2006/relationships" name="Segment and Geographic Inform93" sheetId="93" state="visible" r:id="rId93"/>
    <sheet xmlns:r="http://schemas.openxmlformats.org/officeDocument/2006/relationships" name="Segment and Geographic Inform94" sheetId="94" state="visible" r:id="rId94"/>
    <sheet xmlns:r="http://schemas.openxmlformats.org/officeDocument/2006/relationships" name="Segment and Geographic Inform95" sheetId="95" state="visible" r:id="rId95"/>
    <sheet xmlns:r="http://schemas.openxmlformats.org/officeDocument/2006/relationships" name="Profit Sharing Plan (Details)" sheetId="96" state="visible" r:id="rId96"/>
    <sheet xmlns:r="http://schemas.openxmlformats.org/officeDocument/2006/relationships" name="Valuation and Qualifying Acco97" sheetId="97" state="visible" r:id="rId97"/>
  </sheets>
  <definedNames/>
  <calcPr calcId="124519" fullCalcOnLoad="1"/>
</workbook>
</file>

<file path=xl/sharedStrings.xml><?xml version="1.0" encoding="utf-8"?>
<sst xmlns="http://schemas.openxmlformats.org/spreadsheetml/2006/main" uniqueCount="1132">
  <si>
    <t>Document and Entity Information - USD ($) $ in Billions</t>
  </si>
  <si>
    <t>12 Months Ended</t>
  </si>
  <si>
    <t>Mar. 31, 2017</t>
  </si>
  <si>
    <t>May 05, 2017</t>
  </si>
  <si>
    <t>Sep. 30, 2016</t>
  </si>
  <si>
    <t>Document and Entity Information [Abstract]</t>
  </si>
  <si>
    <t>Entity Registrant Name</t>
  </si>
  <si>
    <t>CA, INC.</t>
  </si>
  <si>
    <t>Entity Central Index Key</t>
  </si>
  <si>
    <t>Document Type</t>
  </si>
  <si>
    <t>10-K</t>
  </si>
  <si>
    <t>Document Period End Date</t>
  </si>
  <si>
    <t>Mar. 31,
		2017</t>
  </si>
  <si>
    <t>Amendment Flag</t>
  </si>
  <si>
    <t>false</t>
  </si>
  <si>
    <t>Document Fiscal Year Focus</t>
  </si>
  <si>
    <t>Document Fiscal Period Focus</t>
  </si>
  <si>
    <t>FY</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Millions</t>
  </si>
  <si>
    <t>Mar. 31, 2016</t>
  </si>
  <si>
    <t>Current assets:</t>
  </si>
  <si>
    <t>Cash and cash equivalents</t>
  </si>
  <si>
    <t>Trade accounts receivable, net</t>
  </si>
  <si>
    <t>Other current assets</t>
  </si>
  <si>
    <t>Total current assets</t>
  </si>
  <si>
    <t>Property and equipment, net of accumulated depreciation of $841 and $832, respectively</t>
  </si>
  <si>
    <t>Goodwill</t>
  </si>
  <si>
    <t>Capitalized software and other intangible assets, net</t>
  </si>
  <si>
    <t>Deferred income taxes</t>
  </si>
  <si>
    <t>Other noncurrent assets, net</t>
  </si>
  <si>
    <t>Total assets</t>
  </si>
  <si>
    <t>Current liabilities:</t>
  </si>
  <si>
    <t>Current portion of long-term debt</t>
  </si>
  <si>
    <t>Accounts payable</t>
  </si>
  <si>
    <t>Accrued salaries, wages and commissions</t>
  </si>
  <si>
    <t>Accrued expenses and other current liabilities</t>
  </si>
  <si>
    <t>Deferred revenue (billed or collected)</t>
  </si>
  <si>
    <t>Taxes payable, other than income taxes payable</t>
  </si>
  <si>
    <t>Federal, state and foreign income taxes payable</t>
  </si>
  <si>
    <t>Total current liabilities</t>
  </si>
  <si>
    <t>Long-term debt, net of current portion</t>
  </si>
  <si>
    <t>Other noncurrent liabilities</t>
  </si>
  <si>
    <t>Total liabilities</t>
  </si>
  <si>
    <t>Stockholders' equity:</t>
  </si>
  <si>
    <t>Preferred stock, no par value, 10,000,000 shares authorized; No shares issued and outstanding</t>
  </si>
  <si>
    <t>Common stock, $0.10 par value, 1,100,000,000 shares authorized; 589,695,081 and 589,695,081 shares issued; 413,409,346 and 412,596,452 shares outstanding, respectively</t>
  </si>
  <si>
    <t>Additional paid-in capital</t>
  </si>
  <si>
    <t>Retained earnings</t>
  </si>
  <si>
    <t>Accumulated other comprehensive loss</t>
  </si>
  <si>
    <t>Treasury stock, at cost, 176,285,735 and 177,098,629 shares, respectively</t>
  </si>
  <si>
    <t>Total stockholders' equity</t>
  </si>
  <si>
    <t>Total liabilities and stockholders' equity</t>
  </si>
  <si>
    <t>Consolidated Balance Sheets (Parenthetical) - USD ($) $ in Millions</t>
  </si>
  <si>
    <t>Statement of Financial Position [Abstract]</t>
  </si>
  <si>
    <t>Accumulated depreciation</t>
  </si>
  <si>
    <t>Preferred stock, no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Millions, $ in Millions</t>
  </si>
  <si>
    <t>Mar. 31, 2015</t>
  </si>
  <si>
    <t>Revenue:</t>
  </si>
  <si>
    <t>Subscription and maintenance</t>
  </si>
  <si>
    <t>Professional services</t>
  </si>
  <si>
    <t>Software fees and other</t>
  </si>
  <si>
    <t>Total revenue</t>
  </si>
  <si>
    <t>Expenses:</t>
  </si>
  <si>
    <t>Costs of licensing and maintenance</t>
  </si>
  <si>
    <t>Cost of professional services</t>
  </si>
  <si>
    <t>Amortization of capitalized software costs</t>
  </si>
  <si>
    <t>Selling and marketing</t>
  </si>
  <si>
    <t>General and administrative</t>
  </si>
  <si>
    <t>Product development and enhancements</t>
  </si>
  <si>
    <t>Depreciation and amortization of other intangible assets</t>
  </si>
  <si>
    <t>Other expenses, net</t>
  </si>
  <si>
    <t>Total expenses before interest and income taxes</t>
  </si>
  <si>
    <t>Income from continuing operations before interest and income taxes</t>
  </si>
  <si>
    <t>Interest expense, net</t>
  </si>
  <si>
    <t>Income from continuing operations before income taxes</t>
  </si>
  <si>
    <t>Income tax expense</t>
  </si>
  <si>
    <t>Income from continuing operations</t>
  </si>
  <si>
    <t>Income from discontinued operations, net of income taxes</t>
  </si>
  <si>
    <t>Net income</t>
  </si>
  <si>
    <t>Basic income per common share:</t>
  </si>
  <si>
    <t>Income from continuing operations (in dollars per share)</t>
  </si>
  <si>
    <t>Income from discontinued operations (in dollars per share)</t>
  </si>
  <si>
    <t>Net income (in dollars per share)</t>
  </si>
  <si>
    <t>Basic weighted average shares used in computation</t>
  </si>
  <si>
    <t>Diluted income per common share:</t>
  </si>
  <si>
    <t>Diluted weighted average shares used in computation</t>
  </si>
  <si>
    <t>Consolidated Statements of Comprehensive Income - USD ($) $ in Millions</t>
  </si>
  <si>
    <t>Statement of Comprehensive Income [Abstract]</t>
  </si>
  <si>
    <t>Other comprehensive (loss) income:</t>
  </si>
  <si>
    <t>Foreign currency translation adjustments</t>
  </si>
  <si>
    <t>Total other comprehensive (loss) income</t>
  </si>
  <si>
    <t>Comprehensive income</t>
  </si>
  <si>
    <t>Consolidated Statements of Stockholders' Equity - USD ($) $ in Millions</t>
  </si>
  <si>
    <t>Total</t>
  </si>
  <si>
    <t>Common Stock</t>
  </si>
  <si>
    <t>Additional Paid-in Capital</t>
  </si>
  <si>
    <t>Retained Earnings</t>
  </si>
  <si>
    <t>Accumulated Other Comprehensive Loss</t>
  </si>
  <si>
    <t>Treasury Stock</t>
  </si>
  <si>
    <t>Beginning balance at Mar. 31, 2014</t>
  </si>
  <si>
    <t>Other comprehensive (loss) income</t>
  </si>
  <si>
    <t>Share-based compensation</t>
  </si>
  <si>
    <t>Dividends declared</t>
  </si>
  <si>
    <t>Release of restricted stock, exercise of common stock options, ESPP and other items</t>
  </si>
  <si>
    <t>Treasury stock purchased</t>
  </si>
  <si>
    <t>Ending balance at Mar. 31, 2015</t>
  </si>
  <si>
    <t>Ending balance at Mar. 31, 2016</t>
  </si>
  <si>
    <t>Ending balance at Mar. 31, 2017</t>
  </si>
  <si>
    <t>Consolidated Statements of Cash Flows - USD ($) $ in Millions</t>
  </si>
  <si>
    <t>Operating activities from continuing operations:</t>
  </si>
  <si>
    <t>Income from discontinued operations</t>
  </si>
  <si>
    <t>Adjustments to reconcile income from continuing operations to net cash provided by operating activities:</t>
  </si>
  <si>
    <t>Depreciation and amortization</t>
  </si>
  <si>
    <t>Provision for bad debts</t>
  </si>
  <si>
    <t>Share-based compensation expense</t>
  </si>
  <si>
    <t>Other non-cash items</t>
  </si>
  <si>
    <t>Foreign currency transaction (gains) losses</t>
  </si>
  <si>
    <t>Changes in other operating assets and liabilities, net of effect of acquisitions:</t>
  </si>
  <si>
    <t>(Increase) decrease in trade accounts receivable</t>
  </si>
  <si>
    <t>Increase (decrease) in deferred revenue</t>
  </si>
  <si>
    <t>(Decrease) increase in taxes payable, net</t>
  </si>
  <si>
    <t>Decrease in accounts payable, accrued expenses and other</t>
  </si>
  <si>
    <t>Increase (decrease) in accrued salaries, wages and commissions</t>
  </si>
  <si>
    <t>Changes in other operating assets and liabilities</t>
  </si>
  <si>
    <t>Net cash provided by operating activities - continuing operations</t>
  </si>
  <si>
    <t>Investing activities from continuing operations:</t>
  </si>
  <si>
    <t>Acquisitions of businesses, net of cash acquired, and purchased software</t>
  </si>
  <si>
    <t>Purchases of property and equipment</t>
  </si>
  <si>
    <t>Proceeds from sale of short-term investments</t>
  </si>
  <si>
    <t>Other investing activities</t>
  </si>
  <si>
    <t>Net cash used in investing activities - continuing operations</t>
  </si>
  <si>
    <t>Financing activities from continuing operations:</t>
  </si>
  <si>
    <t>Dividends paid</t>
  </si>
  <si>
    <t>Purchases of common stock</t>
  </si>
  <si>
    <t>Notional pooling borrowings</t>
  </si>
  <si>
    <t>Notional pooling repayments</t>
  </si>
  <si>
    <t>Debt borrowings</t>
  </si>
  <si>
    <t>Debt repayments</t>
  </si>
  <si>
    <t>Debt issuance costs</t>
  </si>
  <si>
    <t>Exercise of common stock options</t>
  </si>
  <si>
    <t>Other financing activities</t>
  </si>
  <si>
    <t>Net cash provided by (used in) financing activities - continuing operations</t>
  </si>
  <si>
    <t>Effect of exchange rate changes on cash</t>
  </si>
  <si>
    <t>Net change in cash and cash equivalents - continuing operations</t>
  </si>
  <si>
    <t>Cash used in operating activities - discontinued operations</t>
  </si>
  <si>
    <t>Cash provided by investing activities - discontinued operations</t>
  </si>
  <si>
    <t>Net effect of discontinued operations on cash and cash equivalents</t>
  </si>
  <si>
    <t>(Decrease) increase in cash and cash equivalents</t>
  </si>
  <si>
    <t>Cash and cash equivalents at beginning of period</t>
  </si>
  <si>
    <t>Cash and cash equivalents at end of period</t>
  </si>
  <si>
    <t>Significant Accounting Policies</t>
  </si>
  <si>
    <t>Accounting Policies [Abstract]</t>
  </si>
  <si>
    <t xml:space="preserve">Note 1 — Significant Accounting Policies (a) Description of Business: CA, Inc. and subsidiaries (the Company) develops, markets, delivers and licenses software products and services. (b) Presentation of Financial Statements: The accompanying audited Consolidated Financial Statements of the Company have been prepared in accordance with U.S. generally accepted accounting principles (GAAP), as defined in the Financial Accounting Standards Board (FASB) Accounting Standards Codification (ASC) Topic 205.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Significant items subject to such estimates and assumptions include: (i) the useful lives and expected future cash flows of long-lived assets, including capitalized software costs and other intangibles, (ii) allowances for doubtful accounts, (iii) the valuation of derivatives, deferred tax assets and assets acquired in business combinations, (iv) share-based compensation, (v) reserves for employee severance benefit obligations, (vi) income tax uncertainties, (vii) legal contingencies and (viii) the fair value of the Company’s reporting units. (c) Principles of Consolidation: The Consolidated Financial Statements include the accounts of the Company and its majority-owned and controlled subsidiaries. Investments in affiliates owned 50% or less are accounted for by the equity method. Intercompany balances and transactions have been eliminated in consolidation. (d) Acquisitions: Companies acquired during each reporting period are reflected in the results of the Company effective from their respective dates of acquisition through the end of the reporting period. The Company applies the provisions of FASB ASC Topic 805, Business Combinations , in the accounting for its acquisitions. It requires the Company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Refer to Note 2, “Acquisitions,” for additional information. (e) Divestitures: In the fourth quarter of fiscal year 2016, the Company sold its CA ERwin Data Modeling solution assets (ERwin). In the second quarter of fiscal year 2015, the Company sold its CA arcserve data protection solution assets (arcserve). The results of operations associated with these businesses have been presented as discontinued operations in the accompanying Consolidated Statements of Operations and Consolidated Statements of Cash Flows for fiscal years 2016 and 2015. Refer to Note 3, “Divestitures,” for additional information. (f) Foreign Currencies: In general, the functional currency of the Company’s foreign subsidiaries is the local country's currency. Assets and liabilities of the Company’s foreign subsidiaries are translated using the exchange rates in effect at the balance sheet date. Results of operations are translated using average exchange rates. Adjustments arising from the translation of the foreign currency financial statements of the Company’s subsidiaries into U.S. dollars are reported as currency translation adjustments in “Accumulated other comprehensive loss” in the Consolidated Balance Sheets. Foreign currency transaction (gains) losses were approximately $(2) million , $26 million and $(14) million in fiscal years 2017 , 2016 and 2015 , respectively, and were included in “Other expenses, net” in the Consolidated Statements of Operations in the period in which they occurred. For fiscal year 2016, other expenses, net included a foreign currency transaction loss of approximately $11 million relating to the remeasurement of monetary assets and liabilities of the Company's Argentina subsidiary. For fiscal year 2015, other expenses, net included a foreign currency transaction loss of approximately $14 million relating to the remeasurement of monetary assets and liabilities of the Company's Venezuela subsidiary. (g) Revenue Recognition: The Company derives revenues primarily from the licensing of subscription, time-based and perpetual software licenses, related software maintenance, professional services and the use of the Company’s hosted software as a service (SaaS) offerings. The Company begins to recognize revenue from software licensing and maintenance when all of the following criteria are met: (1) the Company has evidence of an arrangement with a customer; (2) the Company delivers the specified products; (3) license agreement terms are fixed or determinable and free of contingencies or uncertainties that may alter the agreement such that it may not be complete and final; and (4) collection is probable. Revenue is recorded net of applicable sales taxes. The Company’s software licenses generally do not include acceptance provisions. An acceptance provision allows a customer to test the software for a defined period of time before committing to license the software. If a license agreement includes an acceptance provision, the Company does not recognize revenue until the earlier of the receipt of a written customer acceptance or when the acceptance right lapses. The Company’s standard licensing agreements include a product warranty provision for all products. The likelihood that the Company will be required to make refunds to customers under such provisions is considered remote. Subscription and Maintenance Revenue: Software licenses that include the right to receive unspecified future software products are considered subscription arrangements under GAAP and are recognized ratably over the term of the license agreement. Subscription and maintenance revenue is the amount of revenue recognized ratably during the reporting period from either: (i) software usage fees and product sales that include subscription agreements and also generally include maintenance; (ii) maintenance agreements associated with providing customer technical support and access to software fixes and upgrades which are separately identifiable from software usage fees or product sales; or (iii) software license agreements bundled with elements ( i.e., maintenance or professional services) for which vendor specific objective evidence (VSOE) has not been established. Revenue for these arrangements is recognized ratably over the term of the subscription or maintenance term. Professional Services: Revenue from professional services arrangements is generally recognized as the services are performed. Revenue and costs from committed professional services that are sold as part of a subscription license agreement are deferred and recognized on a ratable basis over the term of the related software agreement. VSOE of professional services is established based on hourly rates when sold on a stand-alone basis. If it is not probable that a project will be completed or the payment will be received, revenue recognition is deferred until the uncertainty is removed. Software Fees and Other: Software fees and other revenue consists primarily of revenue from the sale of perpetual software licenses that do not include the right to unspecified software products ( i.e. , a subscription agreement) in a bundled arrangement where VSOE exists for all undelivered elements, and revenue from SaaS offerings. For bundled arrangements that include either maintenance or both maintenance and professional services, the Company uses the residual method to determine the amount of license revenue to be recognized. Under the residual method, consideration is allocated to undelivered elements based upon VSOE of those elements, with the residual of the arrangement fee allocated to and recognized as license revenue. The Company determines VSOE of maintenance for its enterprise solutions products from contractually stated renewal rates. In the event that agreements with the Company’s customers are executed in close proximity with other software license agreements with the same customer, the Company evaluates whether the separate arrangements are linked, and, if so, the agreements are considered a single multi-element arrangement for which revenue is recognized ratably as “Subscription and maintenance” in the Consolidated Statements of Operations, except for SaaS and professional services agreements. In the case of a SaaS agreement that is linked to a subscription-based software license arrangement, revenue is recognized ratably as “Software fees and other” for its respective portion, in the Consolidated Statements of Operations. In the case of a professional services agreement that is linked to a subscription-based software license arrangement, revenue is recognized as “Professional services” for its respective portion, in the Consolidated Statements of Operations. (h) Sales Commissions: Sales commissions are recognized in the period the commissions are earned by employees, which is typically upon signing of the contract. Under the Company’s sales commissions policy, the amount of sales commissions expense attributable to the license agreements signed in the period is recognized fully, but the revenue from the license agreements may be recognized ratably over the subscription and maintenance term. (i) Accounting for Share-Based Compensation: Share-based awards exchanged for employee services are accounted for under the fair value method. Accordingly, share-based compensation cost is measured at the grant date based on the fair value of the award. The expense for awards expected to vest is recognized over the employee’s requisite service period (generally the vesting period of the award). Awards expected to vest are estimated based on a combination of historical experience and future expectations. The Company has elected to treat awards with only service conditions and with graded vesting as one award. Consequently, the total compensation expense is recognized straight-line over the entire vesting period, so long as the compensation cost recognized at any date at least equals the portion of the grant date fair value of the award that is vested at that date. The Company uses the Black-Scholes option-pricing model to compute the estimated fair value of share-based awards in the form of options. The Black-Scholes model includes assumptions regarding dividend yields, expected volatility, expected term of the option and risk-free interest rates. In addition to stock options, restricted share awards (RSAs) and restricted share units (RSUs) with time-based vesting, the Company issues performance share units (PSUs). Compensation costs for the PSUs are amortized over the requisite service periods based on the expected level of achievement of the performance targets. At the conclusion of the performance periods, the applicable number of shares of RSAs, RSUs or unrestricted shares granted may vary based on the level of achievement of the performance targets. Additionally, the grants are subject to the approval of the Company’s Compensation and Human Resources Committee of the Board of Directors (the Compensation Committee), which has discretion to reduce any award for any reason. The value of the PSU awards is remeasured each reporting period until the Compensation Committee approves attainment of the specified performance targets, at which time a grant date is deemed to have been achieved for accounting purposes, the value of the award is fixed and any remaining unrecognized compensation expense is recognized over the remaining time-based vesting period. Refer to Note 14, “Stock Plans,” for additional information. (j) Net Income Per Common Share: Unvested share-based payment awards that contain non-forfeitable rights to dividends or dividend equivalents (whether paid or unpaid) are participating securities and are included in the computation of net income per share under the two-class method. Under the two-class method, net income is reduced by the amount of dividends declared in the period for each class of common stock and participating securities. The remaining undistributed income is then allocated to common stock and participating securities as if all of the net income for the period had been distributed. Basic net income per common share excludes dilution and is calculated by dividing net income allocable to common shares by the weighted average number of common shares outstanding for the period. Diluted net income per common share is calculated by dividing net income allocable to common shares by the weighted average number of common shares outstanding at the balance sheet date, as adjusted for the potential dilutive effect of non-participating share-based awards. Refer to Note 13, “Income from Continuing Operations Per Common Share,” for additional information. (k) Concentration of Credit Risk: Financial instruments that potentially subject the Company to concentration of credit risk consist primarily of cash and cash equivalents, investments, derivatives and accounts receivable. The Company historically has not experienced any material losses in its cash and cash equivalent or investment portfolios. Amounts included in accounts receivable expected to be collected from customers, as disclosed in Note 5, “Trade Accounts Receivable,” have limited exposure to concentration of credit risk due to the diverse customer base and geographic areas covered by operations. (l) Cash and Cash Equivalents: All financial instruments purchased with an original maturity of three months or less at the time of purchase are considered cash equivalents. The Company’s cash and cash equivalents are held by its subsidiaries throughout the world, frequently in each subsidiary’s respective functional currency which may not be the U.S. dollar. Approximately 60% and 76% of cash and cash equivalents were maintained outside the United States at March 31, 2017 and 2016 , respectively. Total interest income, which primarily relates to the Company’s cash and cash equivalent balances and investments, for fiscal years 2017 , 2016 and 2015 was approximately $28 million , $30 million and $30 million , respectively, and is included in “Interest expense, net” in the Consolidated Statements of Operations. (m) Fair Value Measurements: Fair value is the price that would be received for an asset or the amount paid to transfer a liability in an orderly transaction between market participants. The Company is required to classify certain assets and liabilities based on the following fair value hierarchy: • Level 1: Quoted prices in active markets that are unadjusted and accessible at the measurement date for identical, unrestricted assets or liabilities; • Level 2: Quoted prices for identical assets and liabilities in markets that are not active, or quoted prices for similar assets and liabilities in active markets or financial instruments for which significant inputs are observable, either directly or indirectly; and • Level 3: Prices or valuations that require inputs that are both significant to the fair value measurement and unobservable. Refer to Note 10, “Fair Value Measurements,” for additional information. (n) Long-Lived Assets: Impairment of Long-Lived Assets, Excluding Goodwill and Other Intangibles: Long-lived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or, when available, quoted market values and third-party appraisals. Property and Equipment: Property and equipment are stated at cost. Depreciation and amortization expense is calculated based on the estimated useful lives of the assets, and is recognized by using the straight-line method. Building and improvements are generally estimated to have 5 to 39 year lives, and the remaining property and equipment are generally estimated to have 3 to 7 year lives. Internally Developed Software Products: Internally developed software products, which are included in "Capitalized software and other intangible assets, net" in the Consolidated Balance Sheets, consist of capitalized costs associated with the development of computer software to be sold, leased or otherwise marketed. Software development costs associated with new products and significant enhancements to existing software products are expensed as incurred until technological feasibility, as defined in FASB ASC Topic 985-20, has been established. Costs incurred thereafter are capitalized until the product is made generally available. The stage during the Company's development process for a new product or new release at which technological feasibility requirements are established affects the amount of costs capitalized. Since fiscal year 2014, the Company has continued to leverage Agile development methodologies, which are characterized by a more dynamic development process with more frequent revisions to a product release’s features and functions as the software is being developed with technological feasibility being met shortly before the product revision is made generally available. As such, no amounts were capitalized for internally developed software costs in the Company’s consolidated financial statements for fiscal years 2017 , 2016 and 2015 . Annual amortization of internally developed software products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5 years from the date the product became available for general release to customers. The Company generally recognizes amortization expense for capitalized software costs using the straight-line method, and such amortization is included in “Amortization of capitalized software costs” in the Consolidated Statements of Operations. Internally developed software products are reviewed for impairment quarterly and whenever events or changes in circumstances indicate that the carrying amount of an asset may not be recoverable. Purchased Software Products: Purchased software products, which is included in "Capitalized software and other intangible assets, net" in the Consolidated Balance Sheets, consist primarily of the cost of software technology acquired in business combinations. The cost of such products is equal to the fair value of the acquired software technology at the acquisition date. Annual amortization of purchased software products is the greater of the amount computed using the ratio that current gross revenues for a product bear to the total of current and anticipated future gross revenues for that product or the straight-line method over the remaining estimated economic life of the software product. The Company generally amortizes capitalized software costs using the straight-line method over their remaining economic lives, estimated to be between 2 and 10 years from the date of acquisition, and such amortization is included in “Amortization of capitalized software costs” in the Consolidated Statements of Operations. Purchased software products are reviewed for impairment quarterly and whenever events or changes in circumstances indicate that the carrying amount of an asset may not be recoverable. Other Intangible Assets: Other intangible assets, which is included in "Capitalized software and other intangible assets, net" in the Consolidated Balance Sheets, consist of customer relationships and trademarks/trade names. The Company generally amortizes all other intangible assets using the straight-line method over their remaining economic lives, estimated to be between 1 and 15 years from the date of acquisition, and such amortization is included in "Depreciation and amortization of other intangible assets" in the Consolidated Statements of Operations. Other intangible assets subject to amortization are reviewed for impairment quarterly and whenever events or changes in circumstances indicate that the carrying amount of an asset may not be recoverable. Goodwill: Goodwill represents the excess of the purchase price over the fair value of net assets acquired in connection with business combinations accounted for using the purchase method of accounting. Goodwill is not amortized, but instead goodwill is required to be tested for impairment annually and under certain circumstances. The Company reviews goodwill for impairment on an annual basis on the first day of the fourth quarter of each fiscal year, and on an interim basis whenever events or changes in circumstances indicate that the carrying value may not be recoverable, at the reporting unit level. The Company's reporting units are the same as its operating segments. When evaluating goodwill for impairment, based upon the Company's annual test or due to changes in circumstances described above, the Company first can opt to perform a qualitative assessment to determine if the fair value of a reporting unit is more likely than not ( i.e. , a likelihood of more than 50%) less than the reporting unit's carrying amount, including goodwill, or it can directly perform the two-step impairment test. This qualitative assessment includes, among other things, consideration of: (i) identifying inputs and assumptions that most affect fair value; (ii) identifying relevant events and circumstances that may have an impact on those inputs and assumptions; (iii) weighing the events and circumstances; and (iv) concluding on the totality of events and circumstances. If this assessment indicates that the fair value of the reporting unit exceeds the carrying value of the net assets assigned to that unit, goodwill is not considered impaired and the Company is not required to perform further testing. However, if the fair value of a reporting unit is more likely than not to be less than its carrying amount, the two-step impairment test will be performed. When performing the two-step impairment test, the Company first determines the estimated fair value of its reporting units using the income approach. Under the income approach, the Company calculates the estimated fair value of a reporting unit based on the present value of estimated future cash flows. If the carrying value of the reporting unit exceeds the estimated fair value, the Company then calculates the implied fair value of goodwill for the reporting unit and compares it to the carrying amount of goodwill for the reporting unit. If the carrying amount of goodwill exceeds the implied fair value, an impairment charge is recorded to its statement of operations to reduce the carrying value to implied value. Significant judgments and estimates are required in determining the reporting units and assessing the fair value of the reporting units. These estimates and assumptions are complex and subject to a significant degree of judgment with respect to certain factors including, but not limited to, revenue growth rates and operating profit margins that are used to project future cash flows, discount rates, future economic and market conditions and determination of appropriate market comparables. The Company makes certain judgments and assumptions in allocating shared costs among reporting units. The Company bases its fair value estimates on assumptions that are consistent with information used by the business for planning purposes and that it believes to be reasonable; however, actual future results may differ from those estimates. Changes in judgments on any of these factors could materially affect the value of the reporting unit. Refer to Note 6, “Long-Lived Assets,” for additional information. (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The Company recognizes the effect of income tax positions only if those positions are more likely than not to be sustained. Changes in recognition or measurement are reflected in the period in which the change in judgment occurs. The Company records interest and penalties related to uncertain tax positions in income tax expense. Refer to Note 15, “Income Taxes,” for additional information. (p) Deferred Revenue (Billed or Collected): The Company accounts for unearned revenue on billed amounts due from customers on a gross basis. Unearned revenue on billed installments (collected or uncollected) is reported as deferred revenue in the liability section of the Company's Consolidated Balance Sheets. Deferred revenue (billed or collected) excludes unbilled contractual commitments executed under license and maintenance agreements that will be billed in future periods. Refer to Note 7, “Deferred Revenue,” for additional information. (q) Advertising: Advertising costs are expensed as incurred. Advertising expense was approximately $37 million , $35 million and $39 million , which was included in “Selling and marketing” in the Consolidated Statements of Operations, for fiscal years 2017 , 2016 and 2015 , respectively. (r) Litigation: The Company records a provision with respect to a claim, suit, investigation or proceeding when it is probable that a liability has been incurred and the amount of the loss can be reasonably estimated. Claims and proceedings are reviewed at least quarterly and provisions are taken or adjusted to reflect the impact and status of settlements, rulings, advice of counsel and other information pertinent to a particular matter. Refer to Note 11, “Commitments and Contingencies,” for additional information. (s) New Accounting Pronouncements Not Yet Adopted In May 2014, the FASB issued Accounting Standards Update No. 2014-09, Revenue from Contracts with Customers , with amendments in 2015 and 2016, which creates new ASC Topic 606 (Topic 606) that will replace most existing revenue recognition guidance in GAAP when it becomes effective. Topic 606 requires an entity to recognize the amount of revenue to which it expects to be entitled for the transfer of promised goods or services to customers. The new standard will be effective for the Company’s first quarter of fiscal year 2019 and early application for fiscal year 2018 is permitted. Topic 606 may be applied retrospectively to each prior period presented (full retrospective method) or with the cumulative effect recognized as of the date of initial application (modified retrospective method). Given the scope of work required to implement the recognition and disclosure requirements under the new standard, the Company has established a cross-functional implementation team consisting of representatives across the organization and a third-party service provider. This cross-functional implementation team has developed a project plan, including evaluating customer contracts across the organization, developing policies, processes and tools to report financial results, and implementing and evaluating the Company’s internal controls over financial reporting that will be necessary under the new standard. The Company currently plans to adopt Topic 606 in the first quarter of fiscal year 2019 and is still evaluating the transition method it will utilize. While the Company is continuing to determine the full effect of the new standard, it currently anticipates that this standard will have a material effect on its consolidated financial statements and believes the most significant effect relates to the timing of the recognition of its software license revenue. Specifically, under the new standard, the Company currently expects to recognize license revenue for its Mainframe Solutions and Enterprise Solutions products at the point in time the licensed software is transferred to the customer, rather than ratably over the term of the customer contract as required by existing GAAP for most of the Company’s software arrangements. The Company also currently believes that the point in time recognition requirement of the new standard will increase the variability of its revenue period to period. The Company does not currently expect Topic 606 to have a significant effect on the timing of revenue recognition for its maintenance, SaaS and professional services contracts. In addition, the Company does not currently expect Topic 606 to have a significant effect on its customer billings and cash collections from customer billings. The Company is currently evaluating the effect on cash tax payments. Under Topic 606, more judgment and estimates will be required within the revenue recognition process than are required under existing GAAP, including estimates of the standalone selling price for each performance obligation identified within the Company’s contracts. The Company is also currently evaluating the effect of the requirement to capitalize a portion of its sales commissions and other incremental costs to acquire contracts upon adoption, which are currently expensed as incurred. In February 2016, the FASB issued Accounting Standards Update No. 2016-02 (ASU 2016-02), Leases (Topic 842), which requires a lessee to recognize assets and liabilities on its consolidated balance sheet for leases with accounting lease terms of more than 12 months. ASU 2016-02 will replace most existing lease accounting guidance in GAAP when it becomes effective.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ASU 2016-02 will be effective for the Company’s first quarter of fiscal year 2020 and requires the modified retrospective method of adoption. Early adoption is permitted. Although the Company is currently evaluating the timing of adoption and the effect that ASU 2016-02 will have on its consolidated financial statements and related disclosures, the Company currently expects that most of its operating lease commitments will be subject to the new standard and recognized as operating lease liabilities and right-of-use assets upon adoption. In March 2016, the FASB issued Accounting Standards Update No. 2016-09 (ASU 2016-09), Improvements to Employee Share-Based Payment Accounting (Topic 718), which is intended to simplify several aspects of the accounting for share-based payment award transactions, including the income tax consequences and classification on the statements of cash flows. ASU 2016-09 will be effective for the Company’s first quarter of fiscal year 2018 and early adoption is permitted. </t>
  </si>
  <si>
    <t>Acquisitions</t>
  </si>
  <si>
    <t>Business Combinations [Abstract]</t>
  </si>
  <si>
    <t>Note 2 — Acquisitions On October 11, 2016, the Company acquired BlazeMeter Ltd. (BlazeMeter), a privately-held provider of open source-based continuous application performance testing. BlazeMeter will integrate with the Company’s continuous delivery solutions to further improve testing efficiency and accelerate the deployment of applications. The acquisition of BlazeMeter was not material to the Company’s financial position or results of operations for fiscal year 2017. The results of operations of BlazeMeter are reported predominantly in the Company’s Enterprise Solutions segment and were included in the consolidated results of operations of the Company from the date of acquisition. On January 18, 2017, the Company completed its acquisition of Automic Holding GmbH (Automic), a privately-held provider of business process and IT automation software. With Automic, the Company added new cloud-enabled automation and orchestration capabilities across its portfolio and increased its ability to reach into the European market. The Company acquired 100% of the voting equity interest in Automic for approximately 630 million euros (which translated to approximately $675 million at January 18, 2017). The results of operations of Automic are reported predominantly in the Company’s Enterprise Solutions segment and were included in the consolidated results of operations of the Company from the date of acquisition. On March 31, 2017, the Company completed its acquisition of Veracode, Inc. (Veracode), a privately-held provider of cloud-based security testing solutions for web, mobile and third-party applications across the software development lifecycle. With Veracode, the Company bridges its Security business with its broad DevOps portfolio and adds to its growing SaaS business. The Company acquired 100% of the voting equity interest in Veracode for approximately $618 million in cash. The results of operations of Veracode will be reported predominantly in the Company’s Enterprise Solutions segment. The purchase price allocation for Automic and Veracode is provided within the table below. (dollars in millions) Automic Veracode Estimated Useful Life Finite-lived intangible assets (1) $ 174 $ 93 2-15 years Purchased software 273 211 3-8 years Goodwill 312 429 Indefinite Deferred tax liabilities, net (115 ) (96 ) — Other assets net of other liabilities assumed (2) 31 (19 ) — Purchase price $ 675 $ 618 (1) Includes customer relationships and trade names. (2) Includes approximately $34 million and $16 million of cash acquired from Automic and Veracode, respectively. The excess purchase price over the estimated value of the net tangible and identifiable intangible assets was recorded to goodwill. The preliminary allocation of the purchase price to goodwill was predominantly due to synergies the Company expects to achieve through integration of the acquired technology with the Company’s existing product portfolio and the intangible assets that are not separable, such as assembled workforce and going concern. The goodwill relating to the Company’s acquisitions of Automic and Veracode is not expected to be deductible for tax purposes and is allocated to the Enterprise Solutions segment. For Automic, the allocation of purchase price to acquired identifiable assets, including intangible assets, is preliminary because the Company has not yet completed its analysis of Automic's historical tax records. For Veracode, the allocation of purchase price to acquired identifiable assets, including intangible assets, is preliminary due to certain data not yet available, including but not limited to, the valuation of assets acquired and liabilities assumed, and review of tax returns that provide the underlying tax basis of Veracodes’s assets and liabilities. Thus the provisional measurements of fair value set forth above for both Automic and Veracode are subject to change. The Company expects to finalize the valuations as soon as practical, but not later than one year from the acquisition dates. Transaction costs for the Company’s fiscal year 2017 acquisitions, which were primarily included in “General and administrative” in the Company’s Consolidated Statements of Operations, were approximately $10 million for fiscal year 2017. The Consolidated Statement of Operations for fiscal year 2017 included total revenue of approximately $25 million since the date of acquisition through March 31, 2017 for the Company’s acquisition of Automic. The Consolidated Statement of Operations for fiscal year 2017 included net loss of approximately $2 million since the date of acquisition through March 31, 2017 for the Company’s acquisition of Automic. Since Veracode was acquired on the last day of fiscal year 2017, Vericode did not contribute any revenue or operating expenses to the Company’s Consolidated Statement of Operations for fiscal year 2017. The unaudited pro forma combined financial information in the table below summarizes the results of operations for the Company, Automic and Veracode as though the companies were combined as of the beginning of fiscal year 2016. The pro forma financial information presented below is for informational purposes only and is not indicative of the results of operations that would have been achieved if the acquisitions had taken place at the beginning of fiscal year 2016, nor does it attempt to represent the results of future operations of the combined entities under the ownership and operation of the Company. The pro forma results of operations also do not include any cost savings or other synergies that may result from these acquisitions or any estimated costs that have been or will be incurred by the Company to integrate the acquired assets. These pro forma results below were based on estimates and assumptions, which the Company believes are reasonable. The pro forma financial information for all periods presented also includes the business combination accounting effects resulting from these acquisitions, including the amortization charges from acquired intangible assets and other purchase accounting adjustments (certain of which are preliminary), employee retention costs and the related tax effects as though the Company, Automic and Veracode were combined as of the beginning of fiscal year 2016. Year Ended March 31, (in millions, except per share amounts) 2017 2016 unaudited Total revenue $ 4,279 $ 4,213 Income from continuing operations $ 710 $ 655 Basic income from continuing operations per common share $ 1.70 $ 1.52 Diluted income from continuing operations per common share $ 1.69 $ 1.51 The pro forma effects of the Company’s other fiscal year 2017 acquisitions on the Company’s revenues and results of operations during fiscal years 2017 and 2016 were considered immaterial. On July 8, 2015, the Company completed its acquisition of Rally Software Development Corp. (Rally), a provider of Agile development software and services. The acquisition of Rally broadens the Company’s solution set and capabilities to better serve customers in the application economy. Pursuant to the terms of the acquisition agreement and related tender offer, the Company acquired 100% of the outstanding shares of Rally common stock for approximately $519 million . The purchase price allocation for Rally, which was finalized during the first quarter of fiscal year 2017, is provided within the table below. The results of operations of Rally are reported predominantly in the Company’s Enterprise Solutions segment and were included in the consolidated results of operations of the Company from the date of acquisition. The purchase price allocation for the Company’s other acquisitions during fiscal year 2016, including the second quarter acquisition of Xceedium, Inc. (Xceedium), is included within the “Other Fiscal Year 2016 Acquisitions” column below. The acquisition of Xceedium and the Company’s other acquisitions during fiscal year 2016 were immaterial, both individually and in the aggregate. (dollars in millions) Rally Other Fiscal Year 2016 Acquisitions Estimated Useful Life Finite-lived intangible assets (1) $ 78 $ 14 1-15 years Purchased software 178 96 5-7 years Goodwill 257 59 Indefinite Deferred tax liabilities, net (45 ) (24 ) — Other assets net of other liabilities assumed (2) 51 2 — Purchase price $ 519 $ 147 (1) Includes customer relationships and trade names. (2) Includes approximately $13 million of cash and approximately $48 million of short-term investments acquired relating to Rally. The excess purchase price over the estimated value of the net tangible and identifiable intangible assets was recorded to goodwill. The allocation of purchase price to goodwill was predominantly due to synergies the Company expects to achieve through integration of the acquired technology with the Company’s existing product portfolio and the intangible assets that are not separable, such as assembled workforce and going concern. The goodwill relating to the Company’s fiscal year 2016 acquisitions was not deductible for tax purposes and was allocated to the Enterprise Solutions segment. The pro forma effects of the Company’s fiscal year 2016 acquisitions on the Company’s revenues and results of operations during fiscal year 2016 were considered immaterial. Transaction costs for the Company’s fiscal year 2016 acquisitions, which were primarily included in “General and administrative” in the Company’s Consolidated Statement of Operations, were approximately $20 million for fiscal year 2016. The Consolidated Statement of Operations for fiscal year 2016 included total revenue of approximately $97 million since the date of acquisition through March 31, 2016 for the Company’s fiscal year 2016 acquisitions of Rally and Xceedium. The Consolidated Statement of Operations for fiscal year 2016 included net loss of approximately $33 million since the date of acquisition through March 31, 2016 for the Company’s fiscal year 2016 acquisitions of Rally and Xceedium. Revenues and results of operations since the date of acquisition for the Company’s other fiscal 2016 acquisitions were considered immaterial. Since Rally and Xceedium were acquired during the second quarter of fiscal year 2016, the Consolidated Statement of Operations for fiscal year 2016 included nine months of activity for revenue and expenses associated with these acquisitions. During the first quarter of fiscal 2017, the Consolidated Statement of Operations included total revenue of $35 million and net loss of $5 million for the Company’s fiscal year 2016 acquisitions of Rally and Xceedium. The Company had approximately $12 million and $3 million of accrued acquisition-related costs at March 31, 2017 and 2016 , respectively, related to purchase price amounts withheld subject to indemnification protections.</t>
  </si>
  <si>
    <t>Divestitures</t>
  </si>
  <si>
    <t>Discontinued Operations and Disposal Groups [Abstract]</t>
  </si>
  <si>
    <t>Note 3 — Divestitures In the fourth quarter of fiscal year 2016, the Company sold ERwin for approximately $50 million and recognized a gain on disposal of approximately $4 million , including tax expense of approximately $24 million . The effective tax rate on the disposal was unfavorably affected by non-deductible goodwill of approximately $36 million . In the fourth quarter of fiscal year 2016, the Company also recognized a loss from a prior period divestiture of approximately $2 million . In the second quarter of fiscal year 2015, the Company sold arcserve for approximately $170 million and recognized a gain on disposal of approximately $20 million , including tax expense of approximately $77 million . The effective tax rate on the disposal was unfavorably affected by non-deductible goodwill of approximately $109 million . The divestitures of ERwin and arcserve resulted from an effort to rationalize the Company’s product portfolio within the Enterprise Solutions segment. The income from discontinued operations for fiscal years 2016 and 2015 consisted of the following: Year Ended March 31, (in millions) 2016 2015 Subscription and maintenance $ 20 $ 43 Software fees and other 7 19 Total revenue $ 27 $ 62 Income from operations of discontinued components, net of tax expense of $7 million and $10 million, respectively $ 12 $ 16 Gain on disposal of discontinued components, net of tax 2 20 Income from discontinued operations, net of tax $ 14 $ 36</t>
  </si>
  <si>
    <t>Severance and Exit Costs</t>
  </si>
  <si>
    <t>Restructuring and Related Activities [Abstract]</t>
  </si>
  <si>
    <t>Note 4 — Severance and Exit Costs Fiscal Year 2015 Severance Actions: During the fourth quarter of fiscal year 2015, the Company committed to and initiated severance actions (Fiscal 2015 Severance Actions) to further improve efficiencies in its operations and align its business with strategic objectives and cost savings initiatives. These actions comprised the termination of approximately 690 employees and resulted in a charge of approximately $40 million during the fourth quarter of fiscal year 2015. The Fiscal 2015 Severance Actions were substantially completed by the first quarter of fiscal year 2016. Accrued severance and exit costs and changes in the accruals for fiscal years 2017 , 2016 and 2015 were as follows: (in millions) Accrued Balance at March 31, 2016 Expense Change in Estimate Payments Accretion and Other Accrued Balance at March 31, 2017 Severance charges $ 3 $ — $ (1 ) $ (1 ) $ — $ 1 Facility exit charges 16 — — (4 ) (1 ) 11 Total accrued liabilities $ 19 $ 12 (in millions) Accrued Balance at March 31, 2015 Expense Change in Estimate Payments Accretion and Other Accrued Balance at March 31, 2016 Severance charges $ 28 $ — $ (3 ) $ (22 ) $ — $ 3 Facility exit charges 21 — — (5 ) — 16 Total accrued liabilities $ 49 $ 19 (in millions) Accrued Balance at March 31, 2014 Expense Change in Estimate Payments Accretion and Other Accrued Balance at March 31, 2015 Severance charges $ 55 $ 60 $ (7 ) $ (77 ) $ (3 ) $ 28 Facility exit charges 29 — — (9 ) 1 21 Total accrued liabilities $ 84 $ 49 The severance liabilities are included in “Accrued salaries, wages and commissions” in the Consolidated Balance Sheets. The facility exit liabilities are included in “Accrued expenses and other current liabilities” and “Other noncurrent liabilities” in the Consolidated Balance Sheets. Accretion and other includes accretion of the Company’s lease obligations related to facility exits as well as changes in the assumptions related to future sublease income. These costs are included in “General and administrative” expense in the Consolidated Statements of Operations.</t>
  </si>
  <si>
    <t>Trade Accounts Receivable</t>
  </si>
  <si>
    <t>Receivables [Abstract]</t>
  </si>
  <si>
    <t>Note 5 — Trade Accounts Receivable Trade accounts receivable, net represents amounts due from the Company’s customers and is presented net of allowances. These balances include revenue recognized in advance of customer billings but do not include unbilled contractual commitments executed under license agreements. The components of “Trade accounts receivable, net” were as follows: At March 31, (in millions) 2017 2016 Accounts receivable – billed $ 706 $ 566 Accounts receivable – unbilled 55 55 Other receivables 14 13 Less: Allowances (11 ) (9 ) Trade accounts receivable, net $ 764 $ 625</t>
  </si>
  <si>
    <t>Long-Lived Assets</t>
  </si>
  <si>
    <t>Long-Lived Assets [Abstract]</t>
  </si>
  <si>
    <t>Note 6 — Long-Lived Assets Property and Equipment: A summary of property and equipment was as follows: At March 31. (in millions) 2017 2016 Land and buildings $ 172 $ 188 Equipment, software developed for internal use, furniture and leasehold improvements 906 886 Total property and equipment $ 1,078 $ 1,074 Accumulated depreciation and amortization (841 ) (832 ) Property and equipment, net $ 237 $ 242 Capitalized Software and Other Intangible Assets: The gross carrying amounts and accumulated amortization for capitalized software and other intangible assets at March 31, 2017 were as follows: At March 31, 2017 (in millions) Gross Amortizable Assets Less: Fully Amortized Assets Remaining Amortizable Assets Accumulated Amortization on Remaining Amortizable Assets Net Assets Purchased software products $ 6,496 $ 4,914 $ 1,582 $ 667 $ 915 Internally developed software products 1,467 1,029 438 391 47 Other intangible assets 1,193 812 381 36 345 Total capitalized software and other intangible assets $ 9,156 $ 6,755 $ 2,401 $ 1,094 $ 1,307 The gross carrying amounts and accumulated amortization for capitalized software and other intangible assets at March 31, 2016 were as follows: At March 31, 2016 (in millions) Gross Amortizable Assets Less: Fully Amortized Assets Remaining Amortizable Assets Accumulated Amortization on Remaining Amortizable Assets Net Assets Purchased software products $ 5,990 $ 4,865 $ 1,125 $ 552 $ 573 Internally developed software products 1,467 1,009 458 333 125 Other intangible assets 927 728 199 102 97 Total capitalized software and other intangible assets $ 8,384 $ 6,602 $ 1,782 $ 987 $ 795 There were no impairments recorded for internally developed software products or purchased software products during fiscal year 2017. During fiscal year 2016, the Company recorded impairments of approximately $3 million within the Enterprise Solutions segment relating to purchased software products. These impairments were a result of the Company’s continued effort to rationalize its product portfolio. The impairments were included in “Amortization of capitalized software costs” in the Consolidated Statement of Operations for fiscal year 2016. Amortization of capitalized software costs was not included in segment expenses (refer to Note 17, “Segment and Geographic Information,” for additional information). There were no impairments recorded for internally developed software products during fiscal year 2016. During fiscal year 2015, the Company recorded impairments of approximately $21 million within the Enterprise Solutions segment relating to internally developed software products and purchased software products of approximately $9 million and $12 million , respectively. These impairments were a result of the Company’s continued effort to rationalize its product portfolio. The impairments were included in “Amortization of capitalized software costs” in the Consolidated Statement of Operations for fiscal year 2015. The Company evaluates the useful lives and recoverability of capitalized software and other intangible assets when events or changes in circumstances indicate that an impairment may exist. These evaluations require complex assumptions about key factors such as future customer demand, technology trends and the impact of those factors on the technology the Company acquires and develops for its products. Impairments or revisions to useful lives could result from the use of alternative assumptions that reflect reasonably possible outcomes related to future customer demand or technology trends for assets within the Enterprise Solutions segment. Depreciation and Amortization Expense: A summary of depreciation and amortization expense was as follows: Year Ended March 31, (in millions) 2017 2016 2015 Depreciation $ 58 $ 62 $ 71 Amortization of purchased software products 164 146 124 Amortization of internally developed software products 79 110 149 Amortization of other intangible assets 19 44 58 Total depreciation and amortization expense $ 320 $ 362 $ 402 Based on the capitalized software and other intangible assets recognized at March 31, 2017 , the annual amortization expense over the next five fiscal years is expected to be as follows: Year Ended March 31, (in millions) 2018 2019 2020 2021 2022 Purchased software products $ 219 $ 178 $ 149 $ 107 $ 99 Internally developed software products 37 9 1 — — Other intangible assets 40 39 35 35 35 Total $ 296 $ 226 $ 185 $ 142 $ 134 Goodwill: The accumulated goodwill impairment losses previously recognized by the Company totaled approximately $111 million at March 31, 2017 and 2016 . These losses were recognized in fiscal years 2003 and 2002. There were no impairments recognized in fiscal years 2017 , 2016 and 2015 . Goodwill activity by segment for fiscal years 2017 and 2016 was as follows: (in millions) Mainframe Solutions Enterprise Solutions Services Total Balance at March 31, 2015 $ 4,178 $ 1,547 $ 81 $ 5,806 Acquisitions — 316 — 316 Divestitures — (36 ) — (36 ) Balance at March 31, 2016 $ 4,178 $ 1,827 $ 81 $ 6,086 Acquisitions — 771 — 771 Balance at March 31, 2017 $ 4,178 $ 2,598 $ 81 $ 6,857</t>
  </si>
  <si>
    <t>Deferred Revenue</t>
  </si>
  <si>
    <t>Deferred Revenue Disclosure [Abstract]</t>
  </si>
  <si>
    <t>Note 7 — Deferred Revenue The current and noncurrent components of “Deferred revenue (billed or collected)” at March 31, 2017 and March 31, 2016 were as follows: At March 31, (in millions) 2017 2016 Current: Subscription and maintenance $ 1,948 $ 1,990 Professional services 135 116 Software fees and other 139 91 Total deferred revenue (billed or collected) – current $ 2,222 $ 2,197 Noncurrent: Subscription and maintenance $ 769 $ 712 Professional services 19 21 Software fees and other 6 4 Total deferred revenue (billed or collected) – noncurrent $ 794 $ 737 Total deferred revenue (billed or collected) $ 3,016 $ 2,934</t>
  </si>
  <si>
    <t>Debt</t>
  </si>
  <si>
    <t>Debt Disclosure [Abstract]</t>
  </si>
  <si>
    <t>Note 8 — Debt At March 31, 2017 and 2016 , the Company’s debt obligations consisted of the following: At March 31, (in millions) 2017 2016 Revolving credit facility $ — $ — 2.875% Senior Notes due August 2018 250 250 5.375% Senior Notes due December 2019 750 750 3.600% Senior Notes due August 2020 400 400 3.600% Senior Notes due August 2022 500 — 4.500% Senior Notes due August 2023 250 250 4.700% Senior Notes due March 2027 350 — Term Loan due April 2022 300 300 Other indebtedness, primarily capital leases 8 15 Unamortized debt issuance costs (14 ) (8 ) Unamortized discount for Senior Notes (3 ) (4 ) Total debt outstanding $ 2,791 $ 1,953 Less the current portion (18 ) (6 ) Total long-term debt portion $ 2,773 $ 1,947 Interest expense for fiscal years 2017 , 2016 and 2015 was $90 million , $81 million and $77 million , respectively. The maturities of outstanding debt are as follows: Year Ended March 31, (in millions) 2018 2019 2020 2021 2022 Thereafter Amount due $ 18 $ 267 $ 764 $ 412 $ 30 $ 1,300 Revolving Credit Facility: In April 2015, the Company amended its revolving credit facility to extend the termination date from June 2018 to June 2019. The maximum committed amount available under the revolving credit facility is $1 billion . The facility also provides the Company with an option to increase the available credit by an amount up to $500 million . This option is subject to certain conditions and the agreement of the facility lenders. In July 2015 and in connection with the acquisition of Rally, the Company borrowed $400 million under its revolving credit facility. The interest rate applicable to the Company at the time of borrowing under the revolving credit facility was approximately 1.19% . In August 2015, the Company repaid the $400 million borrowing under its revolving credit facility with proceeds received from the Company’s issuance of the 3.600% Notes described below. Interest expense in connection with the borrowing under the revolving credit facility was less than $1 million for fiscal year 2016. There was no borrowing activity under the revolving credit facility for fiscal years 2017 and 2015. At March 31, 2017 and 2016 , there were no outstanding borrowings under the revolving credit facility. Advances under the revolving credit facility bear interest at a rate dependent on the Company’s credit ratings at the time of those borrowings and are calculated according to a Base Rate or a Eurocurrency Rate, as the case may be, plus an applicable margin. The Company must also pay facility commitment fees quarterly on the full revolving credit commitment at rates dependent on the Company’s credit ratings. Based on the Company’s credit ratings, the rates applicable to the facility at March 31, 2017 and 2016 were as follows: At March 31, 2017 2016 Applicable margin on Base Rate borrowing 0.125 % 0.125 % Weighted average interest rate on outstanding borrowings — % — % Applicable margin on Eurocurrency Rate borrowing 1.000 % 1.000 % Facility commitment fee 0.125 % 0.125 % The interest rate that would have applied at March 31, 2017 to a borrowing under the amended revolving credit facility would have been 4.13% for Base Rate borrowings and 1.98% for Eurocurrency Rate borrowings. The revolving credit facility contains customary covenants for borrowings of this type, including two financial covenants: (i) as of any date, for the period of four fiscal quarters ended on or immediately prior to such date, the ratio of consolidated debt for borrowed money to consolidated cash flow, each as defined in the revolving credit facility agreement, must not exceed 4.00 to 1.00; and (ii) as of any date, for the period of four fiscal quarters ended on or immediately prior to such date, the ratio of consolidated cash flow to the sum of interest payable on, and amortization of debt discount in respect of, all consolidated debt for borrowed money, as defined in the credit agreement, must not be less than 3.50 to 1.00. At March 31, 2017, the Company was in compliance with all covenants. In addition, future borrowings under the revolving credit facility require, at the date of a borrowing, that (i) no event of default shall have occurred and be continuing and (ii) the Company reaffirm the representations and warranties it made in the credit agreement. Senior Notes: The Company’s Senior Notes (Notes) are senior unsecured obligations that rank equally in right of payment with all of the Company’s other existing and future senior unsecured and unsubordinated indebtedness. The Notes are senior in right of payment to all of the Company's existing and future senior subordinated or subordinated indebtedness. The Notes are subordinated to any future secured indebtedness to the extent of the assets securing such future indebtedness and structurally subordinated to any indebtedness of the Company’s subsidiaries. The Company has the option to redeem the Notes at any time, at redemption prices equal to the greater of (i) the principal amount of the securities to be redeemed or (ii) the sum of the present values of the remaining scheduled payments of principal thereof and interest thereon that would be due on the securities to be redeemed, discounted to the date of redemption on a semi-annual basis at the treasury rate plus the basis points specified for each series of Notes. The Notes contain customary covenants and events of default. The maturity of the Notes may be accelerated by the holders upon certain events of default, including failure to make payments when due and failure to comply with covenants or agreements of the Company set forth in the Notes or the Indenture after notice and failure to cure. 6.125% Senior Notes due December 2014: During the third quarter of fiscal year 2015, the Company repaid its 6.125% Senior Notes due December 2014 in full for $500 million . 2.875% Senior Notes due August 2018: In August 2013, the Company issued $250 million of 2.875% Senior Notes due August 2018 for proceeds of approximately $249 million , reflecting a discount of approximately $1 million . The 2.875% Notes due August 2018 are redeemable by the Company at any time, subject to a “make-whole” premium of 25 basis points. Interest is payable semiannually in February and August. In the event of a change of control, each note holder will have the right to require the Company to repurchase all or any part of the holder’s 2.875% Notes due August 2018 in cash at a price equal to 101% of the principal amount of such notes plus accrued and unpaid interest, if any, to the date of repurchase. This is subject to the right of holders of record on the relevant interest payment date to receive interest due. 5.375% Senior Notes due December 2019: In November 2009, the Company issued $750 million of 5.375% Senior Notes due December 2019. The 5.375% Notes due December 2019 are redeemable by the Company at any time, subject to a “make-whole” premium of 30 basis points. Interest is payable semiannually in June and December. In the event of a change of control, each note holder will have the right to require the Company to repurchase all or any part of the holder’s 5.375% Notes due December 2019 in cash at a price equal to 101% of the principal amount of such notes plus accrued and unpaid interest, if any, to the date of repurchase. This is subject to the right of holders of record on the relevant interest payment date to receive interest due. 3.600% Senior Notes due August 2020: In August 2015, the Company issued $400 million of 3.600% Senior Notes due August 2020 for proceeds of approximately $400 million , reflecting a discount of less than $1 million . The 3.600% Notes due August 2020 are redeemable by the Company at any time, subject to a “make-whole” premium of 30 basis points. Interest is payable semiannually in February and August. In the event of a change of control, each note holder will have the right to require the Company to repurchase all or any part of the holder’s 3.600% Notes due August 2020 in cash at a price equal to 101% of the principal amount of such notes plus accrued and unpaid interest, if any, to the date of repurchase. This is subject to the right of holders of record on the relevant interest payment date to receive interest due. The Company incurred transaction costs of approximately $3 million associated with the 3.600% Notes due August 2020 and is amortizing these costs to “Interest expense, net” in the Company's Consolidated Statements of Operations. 3.600% Senior Notes due August 2022: In March 2017, the Company issued $500 million of 3.600% Senior Notes due August 2022 for proceeds of approximately $500 million , reflecting a discount of less than $1 million . The 3.600% Notes due August 2022 are redeemable by the Company at any time, subject to a “make-whole” premium of 25 basis points. Interest is payable semiannually in February and August. In the event of a change of control, each note holder will have the right to require the Company to repurchase all or any part of the holder’s 3.600% Notes due August 2022 in cash at a price equal to 101% of the principal amount of such notes plus accrued and unpaid interest, if any, to the date of repurchase. This is subject to the right of holders of record on the relevant interest payment date to receive interest due. The Company incurred transaction costs of approximately $4 million associated with the 3.600% Notes due August 2022 and is amortizing these costs to “Interest expense, net” in the Company's Consolidated Statements of Operations. 4.500% Senior Notes due August 2023: In August 2013, the Company issued $250 million of 4.500% Senior Notes due August 2023 for proceeds of approximately $249 million , reflecting a discount of approximately $1 million . The 4.500% Notes due August 2023 are redeemable by the Company at any time, subject to a “make-whole” premium of 30 basis points. Interest is payable semiannually in February and August. In the event of a change of control, each note holder will have the right to require the Company to repurchase all or any part of the holder’s 4.500% Notes due August 2023 in cash at a price equal to 101% of the principal amount of such notes plus accrued and unpaid interest, if any, to the date of repurchase. This is subject to the right of holders of record on the relevant interest payment date to receive interest due. 4.700% Senior Notes due March 2027: In March 2017, the Company issued $350 million of 4.700% Senior Notes due March 2027 for proceeds of $350 million . The 4.700% Notes due March 2027 are redeemable by the Company at any time, subject to a “make-whole” premium of 35 basis points. Interest is payable semiannually in March and September. In the event of a change of control, each note holder will have the right to require the Company to repurchase all or any part of the holder’s 4.700% Notes due March 2027 in cash at a price equal to 101% of the principal amount of such notes plus accrued and unpaid interest, if any, to the date of repurchase. This is subject to the right of holders of record on the relevant interest payment date to receive interest due. The Company incurred transaction costs of approximately $3 million associated with the 4.700% Notes due March 2027 and is amortizing these costs to “Interest expense, net” in the Company's Consolidated Statements of Operations. Term Loan due April 2022: In October 2015, the Company entered into a Term Loan Agreement with Bank of America, N.A. (Term Loan Agreement). The Term Loan Agreement provides for a $300 million term loan (Term Loan) with a maturity date of April 20, 2022 . From April 1, 2017 through January 1, 2021, the Term Loan Agreement will require quarterly principal amortization payments in an amount equal to 1.25% , and, commencing April 1, 2021 and thereafter, 2.50% , of the stated principal amount of the Term Loan made on the funding date of October 22, 2015. The Company may, at any time on or after October 20, 2016, prepay the outstanding principal amount of the Term Loan in whole or in part without premium or penalty. The Term Loan will bear interest at a rate dependent on the Company’s credit ratings applicable from time to time and, at the Company’s option, will be calculated according to a base rate or a Eurodollar rate, as the case may be, plus an applicable margin. Depending on the Company’s credit ratings, the applicable margin for any portion of the Term Loan accruing interest based on the base rate ranges from 0.125% to 1.000% and the applicable margin for any portion of the Term Loan accruing interest based on the Eurodollar rate ranges from 1.125% to 2.000% . At the Company’s current credit ratings, the applicable margin would be 0.500% for interest at the base rate and 1.500% for interest at the Eurodollar rate. The Term Loan Agreement provides that the Company may use the proceeds of the Term Loan for general corporate purposes of the Company and its subsidiaries, which may include, but is not limited to, share repurchases, acquisitions and the refinancing of existing indebtedness. The Term Loan Agreement also contains covenants and events of default consistent with the Company’s revolving credit facility. Other Indebtedness: The Company has approximately $114 million of unsecured and uncommitted multi-currency lines of credit available to meet short-term working capital needs for the Company’s subsidiaries and uses guarantees and letters of credit issued by financial institutions to guarantee performance on certain contracts and other items. At March 31, 2017 and 2016 , approximately $51 million and $55 million , respectively, of these lines of credit were pledged in support of bank guarantees and other local credit lines. At March 31, 2017 and 2016 , none of these arrangements were drawn down by third parties. The Company uses a notional pooling arrangement with an international bank to help manage global liquidity. Under this pooling arrangement, the Company and its participating subsidiaries may maintain either cash deposit or borrowing positions through local currency accounts with the bank, so long as the aggregate position of the global pool is a notionally calculated net cash deposit. Because it maintains a security interest in the cash deposits and has the right to offset the cash deposits against the borrowings, the bank provides the Company and its participating subsidiaries favorable interest terms on both. At March 31, 2017 and 2016 , the borrowings outstanding under this notional pooling arrangement, and changes therein, were as follows: At March 31, (in millions) 2017 2016 Total borrowings outstanding at beginning of year (1) $ 139 $ 138 Borrowings 2,374 3,899 Repayments (2,351 ) (3,877 ) Foreign exchange effect (25 ) (21 ) Total borrowings outstanding at end of year (1) $ 137 $ 139 (1) Included in “Accrued expenses and other current liabilities” in the Company’s Consolidated Balance Sheets.</t>
  </si>
  <si>
    <t>Derivatives</t>
  </si>
  <si>
    <t>Derivative Instruments and Hedging Activities Disclosure [Abstract]</t>
  </si>
  <si>
    <t>Note 9 — Derivatives The Company is exposed to financial market risks arising from changes in interest rates and foreign exchange rates. Changes in interest rates could affect the Company’s monetary assets and liabilities, and foreign exchange rate changes could affect the Company’s foreign currency denominated monetary assets and liabilities and forecasted transactions. The Company enters into derivative contracts with the intent of mitigating a portion of these risks. Interest Rate Swaps: During the third quarter of fiscal year 2015, the Company repaid its 6.125% Senior Notes due December 2014 in full. The Company had interest rate swap derivatives with a total notional value of $500 million , which swapped a total of $500 million of its 6.125% Senior Notes due December 2014 into floating interest rate debt through December 1, 2014. These swaps were designated as fair value hedges and matured in the third quarter of fiscal year 2015. At March 31, 2017 and 2016 , the Company had no interest rate swap derivatives outstanding. Foreign Currency Contracts: The Company enters into foreign currency option and forward contracts to manage balance sheet and forecasted transaction foreign currency risks. The Company has not designated its foreign exchange derivatives as hedges for accounting purposes. The Company’s foreign currency derivative trading strategy is to economically hedge a majority of its material exposures due to forecasted and actual intercompany cash flows, such as royalties, development costs and corporate recharges. The Company also economically hedges its material receivable, payable and cash balances held in non-functional currencies. The Company’s foreign currency contracts are generally short-term in duration. Principal currencies hedged include the euro, the British pound sterling, the Australian dollar, the Brazilian real, the Japanese yen, the Canadian dollar, the Israeli shekel, the Indian rupee and the Czech koruna. Changes in fair value from these contracts are recorded as “Other expenses, net” in the Company’s Consolidated Statements of Operations. At March 31, 2017 , foreign currency contracts outstanding consisted of purchase and sale contracts with a total gross notional value of approximately $336 million , and durations of less than three months . The net fair value of these contracts at March 31, 2017 was a net asset of approximately $1 million , of which approximately $2 million was included in “Other current assets” and approximately $1 million was included in “Accrued expenses and other current liabilities” in the Company’s Consolidated Balance Sheet. At March 31, 2016 , foreign currency contracts outstanding consisted of purchase and sale contracts with a total gross notional value of approximately $332 million and durations of less than three months . The net fair value of these contracts at March 31, 2016 was a net liability of approximately $1 million , of which approximately $2 million was included in “Other current assets” and approximately $3 million was included in “Accrued expenses and other current liabilities” in the Company’s Consolidated Balance Sheet. A summary of the effect of the interest rate and foreign exchange derivatives on the Company’s Consolidated Statements of Operations was as follows: Amount of Net (Gain)/Loss Recognized in the Consolidated Statements of Operations Location of Amounts Recognized Year Ended March 31, (in millions) 2017 2016 2015 Interest expense, net – interest rate swaps designated as fair value hedges $ — $ — $ (8 ) Other expenses, net – foreign currency contracts $ 4 $ 6 $ (31 ) The Company is subject to collateral security arrangements with most of its major counterparties. These arrangements require the Company or the counterparty to post collateral when the derivative fair values exceed contractually established thresholds. The aggregate fair values of all derivative instruments under these collateralized arrangements were either in a net asset position or under the established threshold at March 31, 2017 and 2016 . The Company posted no collateral at March 31, 2017 or 2016 . Under these agreements, if the Company’s credit ratings had been downgraded one rating level, the Company would still not have been required to post collateral.</t>
  </si>
  <si>
    <t>Fair Value Measurements</t>
  </si>
  <si>
    <t>Fair Value Disclosures [Abstract]</t>
  </si>
  <si>
    <t>Note 10 — Fair Value Measurements The following table presents the Company’s assets and liabilities that were measured at fair value on a recurring basis at March 31, 2017 and 2016 : At March 31, 2017 At March 31, 2016 Fair Value Measurement Using Input Types Estimated Fair Value Fair Value Measurement Using Input Types Estimated Fair Value (in millions) Level 1 Level 2 Total Level 1 Level 2 Total Assets: Money market funds (1) $ 1,077 $ — $ 1,077 $ 820 $ — $ 820 Foreign exchange derivatives (2) — 2 2 — 2 2 Total assets $ 1,077 $ 2 $ 1,079 $ 820 $ 2 $ 822 Liabilities: Foreign exchange derivatives (2) $ — $ 1 $ 1 $ — $ 3 $ 3 Total liabilities $ — $ 1 $ 1 $ — $ 3 $ 3 (1) The Company’s investments in money market funds are classified as “Cash and cash equivalents” in its Consolidated Balance Sheets. (2) Refer to Note 9, “Derivatives” for additional information. At March 31, 2017 and 2016 , the Company did not have any assets or liabilities measured at fair value on a recurring basis using significant unobservable inputs (Level 3). The carrying values of financial instruments classified as current assets and current liabilities, such as cash and cash equivalents, short-term investments, accounts payable, accrued expenses, and short-term borrowings, approximate fair value due to the short-term maturity of the instruments. The following table presents the carrying amounts and estimated fair values of the Company’s other financial instruments that were not measured at fair value on a recurring basis at March 31, 2017 and 2016 : At March 31, 2017 At March 31, 2016 (in millions) Carrying Value Estimated Fair Value Carrying Value Estimated Fair Value Liabilities: Total debt (1) $ 2,791 $ 2,903 $ 1,953 $ 2,058 Facility exit reserve (2) $ 11 $ 12 $ 16 $ 17 (1) Estimated fair value of total debt is based on quoted prices for similar liabilities for which significant inputs are observable except for certain long-term lease obligations, for which fair value approximates carrying value (Level 2). (2) Estimated fair value for the facility exit reserve is determined using the Company’s incremental borrowing rate at March 31, 2017 and 2016 . At March 31, 2017 and 2016 , the facility exit reserve included approximately $3 million and $4 million , respectively, in “Accrued expenses and other current liabilities” and approximately $8 million and $12 million , respectively, in “Other noncurrent liabilities” in the Company’s Consolidated Balance Sheets (Level 3).</t>
  </si>
  <si>
    <t>Commitments and Contingencies</t>
  </si>
  <si>
    <t>Commitments and Contingencies Disclosure [Abstract]</t>
  </si>
  <si>
    <t>Note 11 — Commitments and Contingencies The Company leases real estate and equipment with lease terms expiring through fiscal year 2027. Certain leases provide for renewal options and additional rentals based on escalations in operating expenses and real estate taxes. Rental expense, including short-term leases, maintenance charges and taxes on leased facilities, was approximately $138 million , $142 million and $144 million for fiscal years 2017 , 2016 and 2015 , respectively. Rental expense does not include rent expense associated with facilities exited as part of previous restructuring plans and actions. Future minimum lease payments under non-cancelable operating leases, including facilities exited as part of previous restructuring plans and actions, at March 31, 2017 were as follows: Fiscal Year (in millions) 2018 $ 93 2019 82 2020 74 2021 63 2022 42 Thereafter 83 Total $ 437 Less income from subleases (34 ) Net minimum operating lease payments $ 403 The Company has additional commitments to purchase goods and services of approximately $217 million in future periods, approximately $198 million of which expires by fiscal year 2022. In November 2015, the Company entered into and closed on an arrangement with Careal Holding AG (Careal) to repurchase common stock in a private transaction and agreed that it will indemnify Careal for certain potential tax matters resulting solely from the Company’s breach of the covenant relating to the post-closing holding of the repurchased shares under this arrangement. Refer to Note 12, “Stockholders’ Equity” for additional information. Litigation: The Company, various subsidiaries, and certain current and former officers have been or, from time to time, may be named as defendants in various lawsuits and claims arising in the normal course of business. The Company may also become involved with contract issues and disputes with customers, including government customers. On March 24, 2014, the U.S. Department of Justice (DOJ) filed under seal in the United States District Court for the District of Columbia a complaint against the Company in partial intervention under the qui tam provisions of the civil False Claims Act (FCA). The underlying complaint was filed under seal by an individual plaintiff on August 24, 2009. On May 29, 2014, the case was unsealed. Both the DOJ and the individual plaintiff filed amended complaints. The complaints related to government sales transactions under the Company’s General Services Administration (GSA) schedule contract, entered into in 2002 and extended through subsequent amendments. In sum and substance, the complaints alleged that the Company provided inaccurate commercial discounting information to the GSA during contract negotiations and that, as a result, the GSA’s contract discount was lower than it otherwise would have been. In addition, the complaints alleged that the Company failed to apply the full negotiated discount in some instances and to pay sufficient rebates pursuant to the contract’s price reduction clause. In addition to FCA claims, the complaints also asserted common law causes of action. The DOJ complaint sought an unspecified amount of damages, including treble damages and civil penalties. The complaint by the individual plaintiff alleged that the U.S. government suffered damages in excess of $100 million and sought an unspecified amount of damages, including treble damages and civil penalties. On October 30, 2014, the GSA Suspension and Debarment Division issued a Show Cause Letter to the Company in response to the complaints summarized above. In sum, the letter called on the Company to demonstrate why the U.S. government should continue to contract with the Company, given the litigation allegations made in the complaints. On December 19, 2014, the Company provided a detailed response to the Show Cause Letter. In July 2015, after the Company agreed to assume certain additional reporting requirements during the pendency of the litigation, the GSA Suspension and Debarment Division advised the Company that it had concluded its review and determined that the Company is a responsible contractor with which government agencies could continue to contract. On October 24, 2016, the DOJ, the Company and the individual plaintiff filed a joint motion advising the court that they had reached an agreement-in-principle to resolve the litigation and requesting an extension of the court schedule to permit the parties to draft and execute formal settlement agreements. Also on October 24, 2016, the court granted that joint motion. The agreement-in-principle reached by the parties called for settlement of the litigation for a payment of approximately $45 million , exclusive of the individual plaintiff’s claims for attorneys’ fees and litigation expenses, without admitting any wrongdoing and, as a result, the Company increased its reserve for this case during the second quarter of fiscal year 2017. On March 10, 2017, the parties executed a formal agreement settling the case upon payment of approximately $45 million to the U.S. Government. Also on March 10, 2017, the Company and the individual plaintiff executed a formal agreement settling the individual plaintiff’s claims for attorneys’ fees and litigation expenses upon payment of approximately $4 million . Both settlement amounts were paid in the fourth quarter of fiscal year 2017. Pursuant to the agreements and the payments, the parties filed a joint Stipulated Dismissal on March 16, 2017 and the court dismissed the case in its entirety on March 17, 2017. With respect to litigation in general, based on the Company’s experience, management believes that the damages amounts claimed in a case are not a meaningful indicator of the potential liability. Claims, suits, investigations and proceedings are inherently uncertain and it is not possible to predict the ultimate outcome of cases. The Company believes that it has meritorious defenses in connection with its current lawsuits and material claims and disputes, and intends to vigorously contest each of them. In the opinion of the Company’s management based upon information currently available to the Company, while the outcome of its lawsuits, claims and disputes is uncertain, the likely results of these lawsuits, claims and disputes are not expected, either individually or in the aggregate, to have a material adverse effect on the Company’s financial position, results of operations or cash flows, although the effect could be material to the Company’s results of operations or cash flows for any interim reporting period. For some matters, the Company is unable to estimate a range of reasonably possible loss due to the stage of the matter and/or other particular circumstances of the matter. For others, a range of reasonably possible loss can be estimated. For those matters for which such a range can be estimated, the Company estimates that, in the aggregate, the range of reasonably possible loss does not exceed $20 million . This is in addition to amounts, if any, that have been accrued for those matters. The Company is obligated to indemnify its officers and directors under certain circumstances to the fullest extent permitted by Delaware law. As a part of that obligation, the Company may, from time to time, advance certain attorneys’ fees and expenses incurred by officers and directors in various lawsuits and investigations, as permitted under Delaware law.</t>
  </si>
  <si>
    <t>Stockholders' Equity</t>
  </si>
  <si>
    <t>Equity [Abstract]</t>
  </si>
  <si>
    <t>Note 12 — Stockholders’ Equity Stock Repurchases: On November 13, 2015, the Board of Directors (Board) approved a stock repurchase program that authorized the Company to acquire up to $750 million of its common stock. During fiscal year 2017, the Company repurchased approximately 3.1 million shares of its common stock for approximately $100 million . At March 31, 2017 , the Company remained authorized to purchase approximately $650 million of its common stock under its current stock repurchase program. In November 2015, the Company entered into and closed on an arrangement with Careal to repurchase 22 million shares of its common stock in a private transaction. The transaction was valued with an effective share repurchase price of $26.81 per share, which represented a 3% discount to the 10-trading day volume weighted average price of the Company’s common stock using a reference date of November 5, 2015. The Company’s payment to Careal upon closing was reduced by $0.25 per share to account for the Company’s dividend that was paid on December 8, 2015 to stockholders of record on November 19, 2015. As a result of the share repurchase and dividend payment, in total the Company paid Careal approximately $590 million during the third quarter of fiscal year 2016 in connection with the 22 million shares repurchased. The transaction was funded with U.S. cash on hand and effectively concluded CA's prior $1 billion stock repurchase program approved by the Board on May 14, 2014. Including the November 2015 share repurchase arrangement with Careal, the Company repurchased approximately 26 million shares of its common stock for approximately $707 million during fiscal year 2016. Prior to entering into and closing on the share repurchase arrangement, Careal held approximately 28.7% of the Company’s total outstanding stock. In connection with the share repurchase arrangement, Careal transferred an additional 37 million shares of the Company’s common stock to an entity wholly owned by Martin Haefner, a 50% owner of Careal. Upon completion of the share repurchase arrangement and the share transfer described above, Careal’s and Martin Haefner’s ownership interests were approximately 16.0% and 8.9% , respectively, of the Company’s total outstanding common stock. Thus, Careal and its shareholders collectively owned, directly and indirectly, approximately 24.9% of the Company’s total outstanding common stock. In connection with the share repurchase arrangement with Careal, the Company agreed that it will indemnify Careal for certain potential tax matters resulting solely from the Company’s breach of the covenant relating to the post-closing holding of the repurchased shares under this arrangement. The Company believes that the occurrence of an event that could trigger the indemnification is within its control and is remote. Therefore, the Company has not recorded a liability related to such indemnification. The maximum potential future payment under this indemnification, excluding interest and penalties, if any, is estimated to be approximately CHF 101 million (which translated to approximately $101 million at March 31, 2017). Any changes to the Company’s assessment of the probability of the occurrence of an event that could trigger the indemnification provision may result in the Company recording a liability in the future, which would impact the results of operations for that period. During fiscal year 2015, the Company repurchased approximately 7.2 million shares of its common stock for approximately $215 million . Accumulated Other Comprehensive Loss: Foreign currency translation losses included in "Accumulated other comprehensive loss" in the Company's Consolidated Balance Sheets at March 31, 2017 , 2016 and 2015 were approximately $483 million , $416 million and $418 million , respectively. Cash Dividends: The Board declared the following dividends during fiscal years 2017 and 2016 : Year Ended March 31, 2017 : (in millions, except per share amounts) Declaration Date Dividend Per Share Record Date Total Amount Payment Date May 4, 2016 $0.255 May 26, 2016 $107 June 14, 2016 August 3, 2016 $0.255 August 25, 2016 $107 September 13, 2016 November 2, 2016 $0.255 November 17, 2016 $107 December 6, 2016 February 1, 2017 $0.255 February 16, 2017 $107 March 14, 2017 Year Ended March 31, 2016 : (in millions, except per share amounts) Declaration Date Dividend Per Share Record Date Total Amount Payment Date May 5, 2015 $0.25 May 28, 2015 $110 June 16, 2015 August 6, 2015 $0.25 August 27, 2015 $110 September 15, 2015 November 5, 2015 $0.25 November 19, 2015 $105 December 8, 2015 February 3, 2016 $0.25 February 18, 2016 $104 March 15, 2016 Rights Plan: Under the Stockholder Protection Rights Agreement dated November 30, 2015 (Rights Agreement), each outstanding share of the Company's common stock carries a right (Right). The Rights will trade with the common stock until the Separation Time, which is the next business day following the earlier of (i) the tenth business day (or such later day designated by resolution of the Board) after any person commences a tender or exchange offer that would result in such person (together with its affiliates and associates) becoming the beneficial owner of 20% or more of the Company’s common stock (other than Martin Haefner and Eva Maria Bucher-Haefner and their respective affiliates and associates, who are “grandfathered” under this provision so long as their aggregate ownership of common stock does not exceed 25% of the shares of the Company’s outstanding common stock) (Acquiring Person); or (ii) the date of a “Flip-in” Trigger. A “Flip-in” Trigger will occur upon the earlier of (i) a public announcement by the Company that any person has become an Acquiring Person or (ii) an Acquiring Person acquires more than 50% of the Company’s outstanding shares of common stock. On or after the Separation Time, each Right would initially entitle the holder to purchase, for $120 , one one-thousandth ( 0.001 ) of a share of the Company’s participating preferred stock. The participating preferred stock would be designed so that each one one-thousandth of a share of participating preferred stock has economic and voting terms similar to those of one share of common stock. If a “Flip-in” Trigger occurs, the Rights owned by the Acquiring Person, its affiliates and associates, or transferees thereof would automatically become void and each other Right will automatically become a right to buy, for the exercise price of $120 , that number of shares of the Company’s common stock (or, at the Company’s option, participating preferred stock) having a market value of twice the exercise price. The Rights may also be redeemed by the Board, at any time until a “Flip‑in” Trigger has occurred, at a redemption price of $0.001 per Right. In addition, in connection with a Qualified Offer, holders of 10% of the Company’s common stock (excluding shares held by the offeror and its affiliates and associates), upon providing proper written notice, may direct the Board to call a special meeting of shareholders for the purposes of voting on a resolution authorizing the redemption of the Rights pursuant to the provisions of the Rights Agreement. Such meeting must be held on or prior to the 90 th business day following the Company’s receipt of such written notice. A Qualified Offer means an offer that, among other things, is a fully financed all-cash tender offer or an exchange offer offering common shares of the offeror or a combination thereof; is an offer with respect to which the Board has not received an inadequacy opinion from its financial advisors; is an offer that is subject only to the minimum tender condition and other usual and customary terms and conditions; is an offer that includes a commitment of the offeror that the offer will remain open for a certain prescribed period of time; is an offer that contains a minimum tender condition of at least 50% ; and is an offer pursuant to which the offeror has committed to consummate a prompt second step transaction. The Rights will expire on November 30, 2018 , unless earlier redeemed by the Board.</t>
  </si>
  <si>
    <t>Income from Continuing Operations Per Common Share</t>
  </si>
  <si>
    <t>Earnings Per Share [Abstract]</t>
  </si>
  <si>
    <t>Note 13 — Income from Continuing Operations Per Common Share The following table presents basic and diluted income from continuing operations per common share information for fiscal years 2017 , 2016 and 2015 , respectively: Year Ended March 31, (in millions, except per share amounts) 2017 2016 2015 Basic income from continuing operations per common share: Income from continuing operations $ 775 $ 769 $ 810 Less: Income from continuing operations allocable to participating securities (9 ) (8 ) (8 ) Income from continuing operations allocable to common shares $ 766 $ 761 $ 802 Weighted average common shares outstanding 414 426 439 Basic income from continuing operations per common share $ 1.85 $ 1.79 $ 1.83 Diluted income from continuing operations per common share: Income from continuing operations $ 775 $ 769 $ 810 Less: Income from continuing operations allocable to participating securities (9 ) (8 ) (8 ) Income from continuing operations allocable to common shares $ 766 $ 761 $ 802 Weighted average shares outstanding and common share equivalents: Weighted average common shares outstanding 414 426 439 Weighted average effect of share-based payment awards 1 1 2 Denominator in calculation of diluted income per share 415 427 441 Diluted income from continuing operations per common share $ 1.85 $ 1.78 $ 1.82 For fiscal years 2017 , 2016 and 2015 , respectively, approximately 1 million , 2 million and 1 million shares of Company common stock underlying restricted stock awards and options to purchase common stock were excluded from the calculation because their effect on income per share was anti-dilutive during the respective periods. Weighted average restricted stock awards of approximately 5 million , 4 million and 4 million for fiscal years 2017 , 2016 and 2015 , respectively, were considered participating securities in the calculation of net income allocable to common stockholders.</t>
  </si>
  <si>
    <t>Stock Plans</t>
  </si>
  <si>
    <t>Disclosure of Compensation Related Costs, Share-based Payments [Abstract]</t>
  </si>
  <si>
    <t>Note 14 — Stock Plans Share-based incentive awards are provided to employees under the terms of the Company’s equity incentive compensation plans (the Plans). The Plans are administered by the Compensation Committee. Awards under the Plans may include stock options, restricted stock awards (RSAs), restricted stock units (RSUs), performance share units (PSUs), stock appreciation rights or any combination thereof. The non-employee members of the Board receive deferred stock units under a separate director compensation plan. The Company typically settles awards under employee and non-employee director compensation plans with stock held in treasury. All Plans, with the exception of acquired companies’ stock plans, have been approved by the Company’s shareholders. The Company grants all new annual performance cash incentive bonuses, long-term performance bonuses, non-statutory stock options, RSAs, RSUs and other equity-based awards under the 2011 Incentive Plan, which replaced the 2007 Incentive Plan. Outstanding awards under the 2007 Incentive Plan and 2002 Incentive Plan, as amended, are satisfied under their respective Plans. Approximately 45 million shares of common stock were originally available to be granted to select employees and consultants under the 2011 Incentive Plan. Under the 2011 Incentive Plan, no more than 10 million incentive stock options may be granted. The 2011 Incentive Plan will continue until the earlier of (i) termination by the Board or (ii) the tenth anniversary of the date of the Company’s 2011 Annual Meeting of Stockholders. Awards to the non-employee directors are granted under the 2012 Compensation Plan for Non-Employee Directors, which replaced the 2003 Compensation Plan for Non-Employee Directors, as amended. Share-Based Compensation: The Company recognized share-based compensation in the following line items in the Consolidated Statements of Operations for the periods indicated: Year Ended March 31, (in millions) 2017 2016 2015 Costs of licensing and maintenance $ 7 $ 7 $ 5 Cost of professional services 3 4 4 Selling and marketing 37 34 30 General and administrative 38 35 29 Product development and enhancements 23 17 19 Share-based compensation expense before tax $ 108 $ 97 $ 87 Income tax benefit (35 ) (31 ) (28 ) Net share-based compensation expense $ 73 $ 66 $ 59 The tax benefit from share-based incentive awards provided to employees that was recorded for book purposes exceeded that which was deductible for tax purposes by approximately $1 million , $1 million and $1 million for fiscal years 2017 , 2016 and 2015 , respectively. The tax effect of this temporary difference in tax expense was charged to “Additional paid-in capital” in the Consolidated Balance Sheets and did not affect the Company’s Consolidated Statements of Operations. The following table summarizes information about unrecognized share-based compensation costs at March 31, 2017 : Unrecognized Share-Based Compensation Costs Weighted Average Period Expected to be Recognized (in millions) (in years) Stock option awards $ 4 1.8 Restricted stock units 17 1.8 Restricted stock awards 62 1.8 Performance share units 30 2.3 Total unrecognized share-based compensation costs $ 113 1.9 There were no capitalized share-based compensation costs at March 31, 2017 , 2016 or 2015 . Stock Option Awards: Stock options are awards issued to employees that entitle the holder to purchase shares of the Company’s stock at a fixed price. Stock option awards are generally granted at an exercise price equal to the Company’s fair market value on the date of grant and with a contractual term of 10 years , unless the Compensation Committee establishes a shorter expiration period or the stock options are forfeited. Stock option awards generally vest one-third per year and become fully vested three years from the grant date. At March 31, 2017 , options outstanding that have vested and are expected to vest were as follows: Number of Shares (in millions) Weighted Average Exercise Price Weighted Average Remaining Contractual Life (in years) Aggregate Intrinsic Value (1) (in millions) Vested 2.1 $ 27.09 6.5 $ 9.9 Expected to vest (2) 1.5 31.09 8.7 1.2 Total 3.6 $ 28.75 7.4 $ 11.1 (1) These amounts represent the difference between the exercise price and $31.72 , the closing price of the Company’s common stock on March 31, 2017 , the last trading day of the Company’s fiscal year as reported on the NASDAQ Stock Market for all in-the-money options. (2) Outstanding options expected to vest are net of estimated future forfeitures. Additional information with respect to stock option activity was as follows: Number of Shares Weighted Average Exercise Price (in millions) Outstanding at March 31, 2014 3.7 $ 26.13 Granted 0.9 29.13 Exercised (0.9 ) 25.46 Expired or terminated (0.5 ) 26.81 Outstanding at March 31, 2015 3.2 $ 27.02 Granted 0.8 30.39 Exercised (0.2 ) 25.58 Expired or terminated (0.1 ) 31.08 Outstanding at March 31, 2016 3.7 $ 27.72 Granted 1.1 31.84 Exercised (0.8 ) 27.09 Expired or terminated (0.2 ) 30.82 Outstanding at March 31, 2017 3.8 $ 28.88 Number of Shares Weighted Average Exercise Price (in millions) Options exercisable at: March 31, 2015 1.2 $ 25.92 March 31, 2016 2.0 $ 26.16 March 31, 2017 2.1 $ 27.09 The following table summarizes stock option information at March 31, 2017 : Options Outstanding Options Exercisable Range of Exercise Prices Shares Aggregate Intrinsic Value Weighted Average Remaining Contractual Life Weighted Average Exercise Price Shares Aggregate Intrinsic Value Weighted Average Remaining Contractual Life Weighted Average Exercise Price (in millions) (in millions) (in years) (in millions) (in millions) (in years) $22.82 — $25.00 0.7 $ 5.6 5.8 $ 23.50 0.7 $ 5.6 5.8 $ 23.50 $25.01 — $30.00 0.9 3.8 6.6 27.76 0.8 3.4 6.5 27.53 $30.01 — over 2.2 1.8 8.3 31.07 0.6 0.9 7.3 30.34 3.8 $ 11.2 7.5 $ 28.88 2.1 $ 9.9 6.5 $ 27.09 The fair value of each option is estimated on the date of grant using the Black-Scholes option pricing model. The Company believes that the valuation technique and the approach utilized to develop the underlying assumptions are appropriate in calculating the fair value of the Company’s stock options. Estimates of fair value are not intended to predict actual future events or the value ultimately realized by employees who receive equity awards. The weighted average estimated values of employee stock option grants, as well as the weighted average assumptions that were used in calculating such values during fiscal years 2017 , 2016 and 2015 were based on estimates at the date of grant as follows: Year Ended March 31, 2017 2016 2015 Weighted average fair value $ 4.42 $ 4.68 $ 5.61 Dividend yield 3.56 % 3.37 % 3.32 % Expected volatility factor (1) 22 % 23 % 27 % Risk-free interest rate (2) 1.5 % 1.9 % 2.0 % Expected life (in years) (3) 6.0 6.0 6.0 (1) Expected volatility is measured using historical daily price changes of the Company’s stock over the respective expected term of the options and the implied volatility derived from the market prices of the Company’s traded options. (2) The risk-free rate for periods within the contractual term of the stock options is based on the U.S. Treasury yield curve in effect at the time of grant. (3) The expected life is the number of years the Company estimates that options will be outstanding prior to exercise. The Company’s computation of expected life was determined based on the simplified method (the average of the vesting period and option term). The following table summarizes information on options exercised for the periods indicated: Year Ended March 31, (in millions) 2017 2016 2015 Cash received from options exercised $ 22 $ 4 $ 22 Intrinsic value of options exercised $ 5 $ 1 $ 3 Restricted Stock Awards and Restricted Stock Unit Awards: Restricted Stock Awards (RSAs) are shares of common stock awarded to employees, subject to restrictions on transfer and subject to forfeiture until the awards vest, typically over a three-year period. RSAs entitle holders to vote and receive dividends on the shares awarded. The fair value of the awards is determined and fixed based on the closing market value of the Company’s stock on the grant date. Restricted Stock Units (RSUs) are awards issued to employees that entitle the holder to receive shares of common stock as the awards vest, typically over a three-year period. RSUs do not entitle holders to vote or receive dividends on the shares underlying the RSUs. The fair value of the awards is determined and fixed based on the market value of the Company’s stock on the grant date reduced by the present value of dividends expected to be paid on the Company’s stock prior to vesting of the RSUs, which is calculated using a risk-free interest rate. The following table summarizes the activity of RSAs and RSUs under the Plans: RSAs RSUs Shares Weighted Average Grant Date Fair Value Shares Weighted Average Grant Date Fair Value (in millions) (in millions) Outstanding at March 31, 2014 4.3 $ 26.38 1.4 $ 24.47 Granted 3.1 28.97 0.8 26.99 Released (2.2 ) 26.36 (0.6 ) 24.64 Forfeitures (0.9 ) 27.79 (0.2 ) 25.59 Outstanding at March 31, 2015 4.3 $ 27.99 1.4 $ 25.74 Granted 2.8 30.59 0.9 28.72 Released (2.1 ) 27.95 (0.8 ) 26.17 Forfeitures (0.8 ) 29.44 (0.2 ) 26.88 Outstanding at March 31, 2016 4.2 $ 29.51 1.3 $ 27.35 Granted 2.9 31.56 1.0 30.17 Released (2.1 ) 29.27 (0.9 ) 28.51 Forfeitures (0.5 ) 30.66 (0.1 ) 28.71 Outstanding at March 31, 2017 4.5 $ 30.83 1.3 $ 28.67 The total fair value on the vesting date of RSAs and RSUs released during fiscal years 2017 , 2016 and 2015 was approximately $88 million , $78 million and $75 million , respectively. Performance Awards: The Company rewards certain senior executives with performance awards under its long-term incentive plans. Performance Share Units (PSUs) are awards of the right to receive grants of unrestricted shares of Common Stock, RSAs or RSUs if and when the performance conditions are met and after approval by the Compensation Committee. These PSUs include 1-year and 3-year performance periods for senior executives and a 1-year performance period for members of the sales team. The table below summarizes the RSAs and RSUs granted under the 1-year PSUs for the Company's fiscal year 2016 , 2015 and 2014 incentive plan years. The RSAs and RSUs were granted in the first quarter of fiscal years 2017 , 2016 and 2015 , respectively. The RSAs and RSUs vest 34% on the date of grant and 33% on the first and second anniversaries of the date of grant. RSAs RSUs Incentive Plans for Fiscal Years Performance Period Shares (in millions) Weighted Average Grant Date Fair Value Shares (in millions) Weighted Average Grant Date Fair Value 2016 1 year 0.6 $ 31.53 0.1 $ 30.53 2015 1 year 0.5 $ 31.41 0.1 $ 30.42 2014 1 year 0.7 $ 29.91 0.1 $ 28.92 The table below summarizes the shares of common stock issued under the 3-year PSUs for the Company's fiscal year 2014 and 2013 incentive plan years in the first quarter of fiscal years 2017 and 2016. Incentive Plans for Fiscal Years Performance Period Shares of Common Stock (in millions) Weighted Average Grant Date Fair Value 2014 3 years 0.3 $ 31.53 2013 3 years 0.1 $ 31.41 The table below summarizes the RSAs and RSUs granted under the 1-year PSUs for the Company's fiscal year 2016 , 2015 and 2014 sales retention equity programs. The RSAs and RSUs were granted in the first quarter of fiscal years 2017 , 2016 and 2015 , respectively. The RSAs and RSUs vest on the third anniversary of the grant date. RSAs RSUs Incentive Plans for Fiscal Years Performance Period Shares (in millions) Weighted Average Grant Date Fair Value Shares (in millions) Weighted Average Grant Date Fair Value 2016 1 year 0.3 $ 31.53 0.1 $ 28.52 2015 1 year 0.2 $ 30.45 0.1 $ 27.50 2014 1 year 0.2 $ 28.69 0.1 $ 25.73 Employee Stock Purchase Plan: The Company maintains the 2012 Employee Stock Purchase Plan (ESPP) for all eligible employees. The ESPP offer period is semi-annual and allows participants to purchase the Company’s common stock at 95% of the closing price of the stock on the last day of each offer period, on June 30 and December 31, respectively. The ESPP is non-compensatory. During each of the fiscal years ended March 31, 2017 , 2016 and 2015 , the Company issued approximately 0.2 million shares under the ESPP at an average price of $30.65 , $27.47 and $28.06 per share, respectively. As of March 31, 2017 , approximately 29.0 million shares were available for future issuances under the ESPP.</t>
  </si>
  <si>
    <t>Income Taxes</t>
  </si>
  <si>
    <t>Income Tax Disclosure [Abstract]</t>
  </si>
  <si>
    <t>Note 15 – Income Taxes The amounts of income from continuing operations before income taxes attributable to domestic and foreign operations were as follows: Year Ended March 31, (in millions) 2017 2016 2015 Domestic $ 787 $ 729 $ 737 Foreign 286 355 378 Income from continuing operations before income taxes $ 1,073 $ 1,084 $ 1,115 Income tax expense (benefit) from continuing operations consisted of the following: Year Ended March 31, (in millions) 2017 2016 2015 Current: Federal $ 215 $ 285 $ 284 State 30 50 37 Foreign 74 95 56 Total current $ 319 $ 430 $ 377 Deferred: Federal $ 2 $ (86 ) $ (74 ) State (5 ) (20 ) (12 ) Foreign (18 ) (9 ) 14 Total deferred $ (21 ) $ (115 ) $ (72 ) Total: Federal $ 217 $ 199 $ 210 State 25 30 25 Foreign 56 86 70 Total income tax expense from continuing operations $ 298 $ 315 $ 305 The income tax expense from continuing operations was reconciled to the tax expense computed at the U.S. federal statutory tax rate as follows: Year Ended March 31, (in millions) 2017 2016 2015 Tax expense at U.S. federal statutory tax rate $ 376 $ 379 $ 390 Effect of international operations (70 ) (77 ) (91 ) U.S. federal and state tax contingencies — 8 1 Domestic manufacturing deduction (23 ) (27 ) (23 ) State taxes, net of U.S. federal tax benefit 16 16 15 Valuation allowance (16 ) 3 8 Other, net 15 13 5 Income tax expense from continuing operations $ 298 $ 315 $ 305 Deferred income taxes reflect the effect of temporary differences between the carrying amounts of assets and liabilities recognized for financial reporting purposes and the amounts recognized for tax purposes. The tax effects of the temporary differences from continuing operations were as follows: At March 31, (in millions) 2017 2016 Deferred tax assets: Modified accrual basis accounting for revenue $ 364 $ 391 Share-based compensation 41 36 Accrued expenses 11 42 Net operating losses 149 135 Deductible state tax and interest benefits 19 17 Other 62 75 Total deferred tax assets $ 646 $ 696 Valuation allowances (89 ) (96 ) Total deferred tax assets, net of valuation allowance $ 557 $ 600 Deferred tax liabilities: Purchased software $ 207 $ 100 Depreciation 3 4 Other intangible assets 116 39 Internally developed software 23 53 Total deferred tax liabilities $ 349 $ 196 Net deferred tax asset $ 208 $ 404 In management’s judgment, it is more likely than not that the total deferred tax assets, net of valuation allowance, of approximately $557 million will be realized in the foreseeable future. Realization of the net deferred tax assets is dependent on the Company’s generation of sufficient future taxable income in the related tax jurisdictions to obtain benefit from the reversal of temporary differences, net operating loss carryforwards, and tax credit carryforwards. The amount of deferred tax assets considered realizable is subject to adjustments in future periods if estimates of future taxable income change. U.S. federal, state and foreign net operating loss carryforwards (NOLs) totaled approximately $702 million and $671 million at March 31, 2017 and 2016 , respectively. The NOLs will expire as follows: $477 million between 2018 and 2037 and $225 million may be carried forward indefinitely. A valuation allowance has been provided for deferred tax assets that are not expected to be realized. The valuation allowance decreased approximately $7 million at March 31, 2017 and increased approximately $11 million at March 31, 2016 . The decrease in the valuation allowance at March 31, 2017 primarily related to the release of valuation allowances in certain foreign jurisdictions due to the change in management's judgment of estimated future taxable income, partially offset by an increase in valuation allowance related to acquired NOL's. The increase in the valuation allowance at March 31, 2016 primarily related to acquired NOL's which are subject to annual limitations under IRS code Section 382, and NOL's and other deferred tax assets in foreign jurisdictions that in management's judgment will not be realized, offset by currency translation adjustments. No provision has been made for U.S. federal income taxes on approximately $3,202 million and $2,987 million at March 31, 2017 and 2016 , respectively, of unremitted earnings of the Company’s foreign subsidiaries since the Company plans to permanently reinvest all such earnings outside the United States. It is not practicable to determine the amount of tax associated with such unremitted earnings. At March 31, 2017 , the gross liability for income taxes associated with uncertain tax positions, including interest and penalties, was approximately $161 million (of which approximately $16 million was classified as current). In addition, at March 31, 2017 , the Company recorded approximately $19 million of deferred tax assets for future deductions of interest and state income taxes related to these uncertain tax positions. At March 31, 2016 , the gross liability for income taxes associated with uncertain tax positions, including interest and penalties, was approximately $163 million (of which approximately $1 million was classified as current). In addition, at March 31, 2016 , the Company recorded approximately $17 million of deferred tax assets for future deductions of interest and state income taxes related to these uncertain tax positions. A roll-forward of the Company’s uncertain tax positions for all U.S. federal, state and foreign tax jurisdictions was as follows: At March 31, (in millions) 2017 2016 Balance at beginning of year $ 143 $ 134 Additions for tax positions related to the current year 13 22 Additions for tax positions from prior years 4 20 Reductions for tax positions from prior years (9 ) (14 ) Settlement payments (3 ) (16 ) Statute of limitations expiration (13 ) (5 ) Translation and other (3 ) 2 Balance at end of year $ 132 $ 143 The amount of unrecognized tax benefits that, if recognized, would affect the effective tax rate was $116 million and $119 million at March 31, 2017 and 2016 , respectively. The gross amount of interest and penalties accrued, reported in “Total liabilities,” was approximately $29 million and $20 million for fiscal years 2017 and 2016 , respectively. The amount of interest and penalties increased approximately $9 million for fiscal year 2017 and decreased approximately $8 million for fiscal year 2016 . A number of years may elapse before a particular uncertain tax position for which the Company has not recorded a financial statement benefit is audited and finally resolved. The number of years with open tax audits varies depending on the tax jurisdiction. The Company is subject to tax audits in the following major taxing jurisdictions: • United States — federal tax years are open for years 2014 and forward; • Brazil — tax years are open for years 2008 and forward; and • Canada — tax years are open for years 2008 and forward. In November 2013, the Company received a tax assessment from the Brazilian tax authority relating to fiscal years 2008-2013. The assessment included a report of findings in connection with the examination. The Company disagrees with the proposed adjustments in the assessment and intends to vigorously dispute these matters through applicable administrative and judicial procedures, as appropriate. As the result of decisions at the Administrative Court of Appeals, the total potential liability from the tax assessment at March 31, 2017 was approximately 180 million Brazilian reais (which translated to approximately $58 million at March 31, 2017), including interest and penalties accumulated through March 31, 2017. While the Company believes that it will ultimately prevail, if the assessment is not resolved in favor of the Company, it would have an impact on the Company’s consolidated financial position, cash flows and results of operations. The Company does not believe it is reasonably possible that the amount of unrecognized tax benefits will significantly increase or decrease within the next 12 months .</t>
  </si>
  <si>
    <t>Supplemental Statement of Cash Flows Information</t>
  </si>
  <si>
    <t>Supplemental Cash Flow Elements [Abstract]</t>
  </si>
  <si>
    <t>Note 16 — Supplemental Statement of Cash Flows Information Interest payments for fiscal years 2017 , 2016 and 2015 were approximately $86 million , $75 million and $75 million , respectively. Income taxes paid, net from continuing operations for fiscal years 2017 , 2016 and 2015 were approximately $384 million , $365 million and $411 million , respectively. For fiscal years 2017 , 2016 and 2015 , the excess tax benefits from share-based incentive awards included in financing activities from continuing operations were approximately $5 million , $4 million and $3 million , respectively. Non-cash financing activities for fiscal years 2017 , 2016 and 2015 consisted of treasury common shares issued in connection with the following: share-based incentive awards issued under the Company’s equity compensation plans of approximately $44 million (net of approximately $33 million of income taxes withheld), $43 million (net of approximately $28 million of income taxes withheld) and $44 million (net of approximately $28 million of income taxes withheld), respectively; discretionary stock contributions to the CA, Inc. Savings Harvest Plan of approximately $24 million , $24 million and $26 million , respectively; and treasury common shares issued in connection with the Company’s Employee Stock Purchase Plan of approximately $5 million , $5 million and $5 million , respectively.</t>
  </si>
  <si>
    <t>Segment and Geographic Information</t>
  </si>
  <si>
    <t>Segment Reporting [Abstract]</t>
  </si>
  <si>
    <t>Note 17 — Segment and Geographic Information In accordance with FASB ASC Topic 280, Segment Reporting , the Company disaggregates its operations into Mainframe Solutions, Enterprise Solutions and Services segments, which is utilized by the Chief Operating Decision Maker, who is the Company's Chief Executive Officer, for evaluating segment performance and allocating resources. The Company’s Mainframe Solutions and Enterprise Solutions segments are comprised of its software business organized by the nature of the Company’s software offerings and the platforms on which the products operate. The Services segment is comprised of product implementation, consulting, customer education and customer training services, including those directly related to the Mainframe Solutions and Enterprise Solutions software that the Company sells to its customers. The Company regularly enters into a single arrangement with a customer that includes mainframe solutions, enterprise solutions and services. The amount of contract revenue assigned to operating segments is generally based on the manner in which the proposal is made to the customer. The software product revenue assigned to the Mainframe Solutions and Enterprise Solutions segments is based on either: (1) a list price allocation method (which allocates a discount in the total contract price to the individual products in proportion to the list price of the products); (2) allocations included within internal contract approval documents; or (3) the value for individual software products as stated in the customer contract. The price for the implementation, consulting, education and training services is separately stated in the contract and these amounts of contract revenue are assigned to the Services segment. The contract value assigned to each operating segment is then recognized in a manner consistent with the revenue recognition policies the Company applies to the customer contract for purposes of preparing the Consolidated Financial Statements. Segment expenses include costs that are controllable by segment managers ( i.e. , direct costs) and, in the case of the Mainframe Solutions and Enterprise Solutions segments, an allocation of shared and indirect costs ( i.e. , allocated costs). Segment-specific direct costs include a portion of selling and marketing costs, licensing and maintenance costs, product development costs and general and administrative costs. Allocated segment costs primarily include indirect and non-segment-specific direct selling and marketing costs and general and administrative costs that are not directly attributable to a specific segment. The basis for allocating shared and indirect costs between the Mainframe Solutions and Enterprise Solutions segments is dependent on the nature of the cost being allocated and is either in proportion to segment revenues or in proportion to the related direct cost category. Expenses for the Services segment consist of cost of professional services and other direct costs included within selling and marketing and general and administrative expenses. There are no allocated or indirect costs for the Services segment. Segment expenses do not include amortization of purchased software, amortization of other intangible assets, amortization of internally developed software products, share-based compensation expense, approved severance and facility actions by the Board and other miscellaneous costs. A measure of segment assets is not currently provided to the Company’s Chief Executive Officer and has therefore not been disclosed. For fiscal year 2015, the Company incurred severance costs associated with the Fiscal 2015 Severance Actions, of which $17 million , $15 million and $8 million were assigned to the Mainframe Solutions, Enterprise Solutions and Services segments, respectively. Refer to Note 4, “Severance and Exit Costs,” for additional information. The Company’s segment information for fiscal years 2017 , 2016 and 2015 was as follows: Year Ended March 31, 2017 Mainframe Solutions Enterprise Solutions Services Total (dollars in millions) Revenue $ 2,182 $ 1,553 $ 301 $ 4,036 Expenses 851 1,378 302 2,531 Segment profit (loss) $ 1,331 $ 175 $ (1 ) $ 1,505 Segment operating margin 61 % 11 % — % 37 % Depreciation $ 34 $ 24 $ — $ 58 Reconciliation of segment profit to income from continuing operations before income taxes for fiscal year 2017 : Segment profit $ 1,505 Less: Purchased software amortization 164 Other intangibles amortization 19 Internally developed software products amortization 79 Share-based compensation expense 108 Interest expense, net 62 Income from continuing operations before income taxes $ 1,073 Year Ended March 31, 2016 Mainframe Solutions Enterprise Solutions Services Total (dollars in millions) Revenue $ 2,215 $ 1,484 $ 326 $ 4,025 Expenses 854 1,337 303 2,494 Segment profit $ 1,361 $ 147 $ 23 $ 1,531 Segment operating margin 61 % 10 % 7 % 38 % Depreciation $ 36 $ 26 $ — $ 62 Reconciliation of segment profit to income from continuing operations before income taxes for fiscal year 2016 : Segment profit $ 1,531 Less: Purchased software amortization 146 Other intangibles amortization 44 Internally developed software products amortization 110 Share-based compensation expense 97 Other gains, net (1) (1 ) Interest expense, net 51 Income from continuing operations before income taxes $ 1,084 (1) Other gains, net consists of miscellaneous items. Year Ended March 31, 2015 Mainframe Solutions Enterprise Solutions Services Total (dollars in millions) Revenue $ 2,392 $ 1,519 $ 351 $ 4,262 Expenses 970 1,353 342 2,665 Segment profit $ 1,422 $ 166 $ 9 $ 1,597 Segment operating margin 59 % 11 % 3 % 37 % Depreciation $ 43 $ 28 $ — $ 71 Reconciliation of segment profit to income from continuing operations before income taxes for fiscal year 2015 : Segment profit $ 1,597 Less: Purchased software amortization 124 Other intangibles amortization 58 Internally developed software products amortization 149 Share-based compensation expense 87 Other expenses, net (1) 17 Interest expense, net 47 Income from continuing operations before income taxes $ 1,115 (1) Other expenses, net consists of costs associated with the Fiscal Year 2014 Rebalancing Plan and other miscellaneous items. The following table presents information about the Company by geographic area for fiscal years 2017 , 2016 and 2015 : (in millions) United States EMEA (1) Other Eliminations Total Year Ended March 31, 2017 Revenue: From unaffiliated customers $ 2,586 $ 887 $ 563 $ — $ 4,036 Between geographic areas (2) 419 — — (419 ) — Total revenue $ 3,005 $ 887 $ 563 $ (419 ) $ 4,036 Property and equipment, net $ 105 $ 93 $ 39 $ — $ 237 Total assets $ 9,018 $ 2,736 $ 856 $ — $ 12,610 Total liabilities $ 5,502 $ 934 $ 485 $ — $ 6,921 Year Ended March 31, 2016 Revenue: From unaffiliated customers $ 2,585 $ 903 $ 537 $ — $ 4,025 Between geographic areas (2) 400 — — (400 ) — Total revenue $ 2,985 $ 903 $ 537 $ (400 ) $ 4,025 Property and equipment, net $ 109 $ 96 $ 37 $ — $ 242 Total assets $ 8,185 $ 2,170 $ 849 $ — $ 11,204 Total liabilities $ 4,646 $ 728 $ 452 $ — $ 5,826 Year Ended March 31, 2015 Revenue: From unaffiliated customers $ 2,615 $ 1,008 $ 639 $ — $ 4,262 Between geographic areas (2) 438 — — (438 ) — Total revenue $ 3,053 $ 1,008 $ 639 $ (438 ) $ 4,262 Property and equipment, net $ 112 $ 97 $ 43 $ — $ 252 Total assets $ 8,122 $ 1,874 $ 977 $ — $ 10,973 Total liabilities $ 4,041 $ 809 $ 498 $ — $ 5,348 (1) Consists of Europe, the Middle East and Africa. (2) Represents royalties from foreign subsidiaries determined as a percentage of certain amounts invoiced to customers. Revenue is allocated to a geographic area based on the location of the sale, which is generally the customer’s country of domicile. No single customer accounted for 10% or more of total revenue for fiscal year 2017 , 2016 or 2015 .</t>
  </si>
  <si>
    <t>Profit Sharing Plan</t>
  </si>
  <si>
    <t>Compensation and Retirement Disclosure [Abstract]</t>
  </si>
  <si>
    <t>Note 18 — Profit Sharing Plan The Company maintains a defined contribution plan for the benefit of its U.S. employees. The plan is intended to be a tax qualified plan under Section 401(a) of the Internal Revenue Code, and contains a qualified cash or deferred arrangement as described under Section 401(k) of the Internal Revenue Code. Eligible participants may elect to contribute a percentage of their base compensation and the Company may make matching contributions. The Company recognized costs associated with this plan of approximately $37 million , $38 million and $38 million for fiscal years 2017 , 2016 and 2015 , respectively. Included in these amounts were discretionary stock contributions of approximately $24 million , $25 million and $24 million for fiscal years 2017 , 2016 and 2015 , respectively.</t>
  </si>
  <si>
    <t>Valuation and Qualifying Accounts</t>
  </si>
  <si>
    <t>Valuation and Qualifying Accounts [Abstract]</t>
  </si>
  <si>
    <t>SCHEDULE II CA, Inc. and Subsidiaries Valuation and Qualifying Accounts Description Balance at Beginning of Period Additions/(Deductions) Charged/(Credited) to Costs and Expenses Deductions (1) Balance at End of Period Allowance for doubtful accounts (in millions) Year Ended March 31, 2017 $ 9 $ 3 $ (1 ) $ 11 Year Ended March 31, 2016 $ 17 $ (2 ) $ (6 ) $ 9 Year Ended March 31, 2015 $ 19 $ 1 $ (3 ) $ 17 (1) Write-off of amounts against allowance provided</t>
  </si>
  <si>
    <t>Significant Accounting Policies (Policies)</t>
  </si>
  <si>
    <t>Description of Business</t>
  </si>
  <si>
    <t>Description of Business: CA, Inc. and subsidiaries (the Company) develops, markets, delivers and licenses software products and services.</t>
  </si>
  <si>
    <t>Presentation of Financial Statements</t>
  </si>
  <si>
    <t>Presentation of Financial Statements: The accompanying audited Consolidated Financial Statements of the Company have been prepared in accordance with U.S. generally accepted accounting principles (GAAP), as defined in the Financial Accounting Standards Board (FASB) Accounting Standards Codification (ASC) Topic 205.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Significant items subject to such estimates and assumptions include: (i) the useful lives and expected future cash flows of long-lived assets, including capitalized software costs and other intangibles, (ii) allowances for doubtful accounts, (iii) the valuation of derivatives, deferred tax assets and assets acquired in business combinations, (iv) share-based compensation, (v) reserves for employee severance benefit obligations, (vi) income tax uncertainties, (vii) legal contingencies and (viii) the fair value of the Company’s reporting units.</t>
  </si>
  <si>
    <t>Principles of Consolidation</t>
  </si>
  <si>
    <t>Principles of Consolidation: The Consolidated Financial Statements include the accounts of the Company and its majority-owned and controlled subsidiaries. Investments in affiliates owned 50% or less are accounted for by the equity method. Intercompany balances and transactions have been eliminated in consolidation.</t>
  </si>
  <si>
    <t>Acquisitions: Companies acquired during each reporting period are reflected in the results of the Company effective from their respective dates of acquisition through the end of the reporting period. The Company applies the provisions of FASB ASC Topic 805, Business Combinations , in the accounting for its acquisitions. It requires the Company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Refer to Note 2, “Acquisitions,” for additional information.</t>
  </si>
  <si>
    <t>Divestitures: In the fourth quarter of fiscal year 2016, the Company sold its CA ERwin Data Modeling solution assets (ERwin). In the second quarter of fiscal year 2015, the Company sold its CA arcserve data protection solution assets (arcserve). The results of operations associated with these businesses have been presented as discontinued operations in the accompanying Consolidated Statements of Operations and Consolidated Statements of Cash Flows for fiscal years 2016 and 2015. Refer to Note 3, “Divestitures,” for additional information.</t>
  </si>
  <si>
    <t>Foreign Currencies</t>
  </si>
  <si>
    <t>Foreign Currencies: In general, the functional currency of the Company’s foreign subsidiaries is the local country's currency. Assets and liabilities of the Company’s foreign subsidiaries are translated using the exchange rates in effect at the balance sheet date. Results of operations are translated using average exchange rates. Adjustments arising from the translation of the foreign currency financial statements of the Company’s subsidiaries into U.S. dollars are reported as currency translation adjustments in “Accumulated other comprehensive loss” in the Consolidated Balance Sheets. Foreign currency transaction (gains) losses were approximately $(2) million , $26 million and $(14) million in fiscal years 2017 , 2016 and 2015 , respectively, and were included in “Other expenses, net” in the Consolidated Statements of Operations in the period in which they occurred. For fiscal year 2016, other expenses, net included a foreign currency transaction loss of approximately $11 million relating to the remeasurement of monetary assets and liabilities of the Company's Argentina subsidiary. For fiscal year 2015, other expenses, net included a foreign currency transaction loss of approximately $14 million relating to the remeasurement of monetary assets and liabilities of the Company's Venezuela subsidiary.</t>
  </si>
  <si>
    <t>Revenue Recognition</t>
  </si>
  <si>
    <t>Revenue Recognition: The Company derives revenues primarily from the licensing of subscription, time-based and perpetual software licenses, related software maintenance, professional services and the use of the Company’s hosted software as a service (SaaS) offerings. The Company begins to recognize revenue from software licensing and maintenance when all of the following criteria are met: (1) the Company has evidence of an arrangement with a customer; (2) the Company delivers the specified products; (3) license agreement terms are fixed or determinable and free of contingencies or uncertainties that may alter the agreement such that it may not be complete and final; and (4) collection is probable. Revenue is recorded net of applicable sales taxes. The Company’s software licenses generally do not include acceptance provisions. An acceptance provision allows a customer to test the software for a defined period of time before committing to license the software. If a license agreement includes an acceptance provision, the Company does not recognize revenue until the earlier of the receipt of a written customer acceptance or when the acceptance right lapses. The Company’s standard licensing agreements include a product warranty provision for all products. The likelihood that the Company will be required to make refunds to customers under such provisions is considered remote. Subscription and Maintenance Revenue: Software licenses that include the right to receive unspecified future software products are considered subscription arrangements under GAAP and are recognized ratably over the term of the license agreement. Subscription and maintenance revenue is the amount of revenue recognized ratably during the reporting period from either: (i) software usage fees and product sales that include subscription agreements and also generally include maintenance; (ii) maintenance agreements associated with providing customer technical support and access to software fixes and upgrades which are separately identifiable from software usage fees or product sales; or (iii) software license agreements bundled with elements ( i.e., maintenance or professional services) for which vendor specific objective evidence (VSOE) has not been established. Revenue for these arrangements is recognized ratably over the term of the subscription or maintenance term. Professional Services: Revenue from professional services arrangements is generally recognized as the services are performed. Revenue and costs from committed professional services that are sold as part of a subscription license agreement are deferred and recognized on a ratable basis over the term of the related software agreement. VSOE of professional services is established based on hourly rates when sold on a stand-alone basis. If it is not probable that a project will be completed or the payment will be received, revenue recognition is deferred until the uncertainty is removed. Software Fees and Other: Software fees and other revenue consists primarily of revenue from the sale of perpetual software licenses that do not include the right to unspecified software products ( i.e. , a subscription agreement) in a bundled arrangement where VSOE exists for all undelivered elements, and revenue from SaaS offerings. For bundled arrangements that include either maintenance or both maintenance and professional services, the Company uses the residual method to determine the amount of license revenue to be recognized. Under the residual method, consideration is allocated to undelivered elements based upon VSOE of those elements, with the residual of the arrangement fee allocated to and recognized as license revenue. The Company determines VSOE of maintenance for its enterprise solutions products from contractually stated renewal rates. In the event that agreements with the Company’s customers are executed in close proximity with other software license agreements with the same customer, the Company evaluates whether the separate arrangements are linked, and, if so, the agreements are considered a single multi-element arrangement for which revenue is recognized ratably as “Subscription and maintenance” in the Consolidated Statements of Operations, except for SaaS and professional services agreements. In the case of a SaaS agreement that is linked to a subscription-based software license arrangement, revenue is recognized ratably as “Software fees and other” for its respective portion, in the Consolidated Statements of Operations. In the case of a professional services agreement that is linked to a subscription-based software license arrangement, revenue is recognized as “Professional services” for its respective portion, in the Consolidated Statements of Operations.</t>
  </si>
  <si>
    <t>Sales Commissions</t>
  </si>
  <si>
    <t>Sales Commissions: Sales commissions are recognized in the period the commissions are earned by employees, which is typically upon signing of the contract. Under the Company’s sales commissions policy, the amount of sales commissions expense attributable to the license agreements signed in the period is recognized fully, but the revenue from the license agreements may be recognized ratably over the subscription and maintenance term.</t>
  </si>
  <si>
    <t>Accounting for Share-Based Compensation</t>
  </si>
  <si>
    <t>Accounting for Share-Based Compensation: Share-based awards exchanged for employee services are accounted for under the fair value method. Accordingly, share-based compensation cost is measured at the grant date based on the fair value of the award. The expense for awards expected to vest is recognized over the employee’s requisite service period (generally the vesting period of the award). Awards expected to vest are estimated based on a combination of historical experience and future expectations. The Company has elected to treat awards with only service conditions and with graded vesting as one award. Consequently, the total compensation expense is recognized straight-line over the entire vesting period, so long as the compensation cost recognized at any date at least equals the portion of the grant date fair value of the award that is vested at that date. The Company uses the Black-Scholes option-pricing model to compute the estimated fair value of share-based awards in the form of options. The Black-Scholes model includes assumptions regarding dividend yields, expected volatility, expected term of the option and risk-free interest rates. In addition to stock options, restricted share awards (RSAs) and restricted share units (RSUs) with time-based vesting, the Company issues performance share units (PSUs). Compensation costs for the PSUs are amortized over the requisite service periods based on the expected level of achievement of the performance targets. At the conclusion of the performance periods, the applicable number of shares of RSAs, RSUs or unrestricted shares granted may vary based on the level of achievement of the performance targets. Additionally, the grants are subject to the approval of the Company’s Compensation and Human Resources Committee of the Board of Directors (the Compensation Committee), which has discretion to reduce any award for any reason. The value of the PSU awards is remeasured each reporting period until the Compensation Committee approves attainment of the specified performance targets, at which time a grant date is deemed to have been achieved for accounting purposes, the value of the award is fixed and any remaining unrecognized compensation expense is recognized over the remaining time-based vesting period. Refer to Note 14, “Stock Plans,” for additional information.</t>
  </si>
  <si>
    <t>Net Income Per Common Share</t>
  </si>
  <si>
    <t>Net Income Per Common Share: Unvested share-based payment awards that contain non-forfeitable rights to dividends or dividend equivalents (whether paid or unpaid) are participating securities and are included in the computation of net income per share under the two-class method. Under the two-class method, net income is reduced by the amount of dividends declared in the period for each class of common stock and participating securities. The remaining undistributed income is then allocated to common stock and participating securities as if all of the net income for the period had been distributed. Basic net income per common share excludes dilution and is calculated by dividing net income allocable to common shares by the weighted average number of common shares outstanding for the period. Diluted net income per common share is calculated by dividing net income allocable to common shares by the weighted average number of common shares outstanding at the balance sheet date, as adjusted for the potential dilutive effect of non-participating share-based awards. Refer to Note 13, “Income from Continuing Operations Per Common Share,” for additional information.</t>
  </si>
  <si>
    <t>Concentration of Credit Risk</t>
  </si>
  <si>
    <t>Concentration of Credit Risk: Financial instruments that potentially subject the Company to concentration of credit risk consist primarily of cash and cash equivalents, investments, derivatives and accounts receivable. The Company historically has not experienced any material losses in its cash and cash equivalent or investment portfolios. Amounts included in accounts receivable expected to be collected from customers, as disclosed in Note 5, “Trade Accounts Receivable,” have limited exposure to concentration of credit risk due to the diverse customer base and geographic areas covered by operations.</t>
  </si>
  <si>
    <t>Cash and Cash Equivalents</t>
  </si>
  <si>
    <t>Cash and Cash Equivalents: All financial instruments purchased with an original maturity of three months or less at the time of purchase are considered cash equivalents. The Company’s cash and cash equivalents are held by its subsidiaries throughout the world, frequently in each subsidiary’s respective functional currency which may not be the U.S. dollar. Approximately 60% and 76% of cash and cash equivalents were maintained outside the United States at March 31, 2017 and 2016 , respectively. Total interest income, which primarily relates to the Company’s cash and cash equivalent balances and investments, for fiscal years 2017 , 2016 and 2015 was approximately $28 million , $30 million and $30 million , respectively, and is included in “Interest expense, net” in the Consolidated Statements of Operations.</t>
  </si>
  <si>
    <t>Fair Value Measurements: Fair value is the price that would be received for an asset or the amount paid to transfer a liability in an orderly transaction between market participants. The Company is required to classify certain assets and liabilities based on the following fair value hierarchy: • Level 1: Quoted prices in active markets that are unadjusted and accessible at the measurement date for identical, unrestricted assets or liabilities; • Level 2: Quoted prices for identical assets and liabilities in markets that are not active, or quoted prices for similar assets and liabilities in active markets or financial instruments for which significant inputs are observable, either directly or indirectly; and • Level 3: Prices or valuations that require inputs that are both significant to the fair value measurement and unobservable. Refer to Note 10, “Fair Value Measurements,” for additional information.</t>
  </si>
  <si>
    <t>Impairment of Long-Lived Assets, Excluding Goodwill and Other Intangibles</t>
  </si>
  <si>
    <t>Impairment of Long-Lived Assets, Excluding Goodwill and Other Intangibles: Long-lived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or, when available, quoted market values and third-party appraisals.</t>
  </si>
  <si>
    <t>Property and Equipment</t>
  </si>
  <si>
    <t>Property and Equipment: Property and equipment are stated at cost. Depreciation and amortization expense is calculated based on the estimated useful lives of the assets, and is recognized by using the straight-line method. Building and improvements are generally estimated to have 5 to 39 year lives, and the remaining property and equipment are generally estimated to have 3 to 7 year lives.</t>
  </si>
  <si>
    <t>Internally Developed Software Products</t>
  </si>
  <si>
    <t>Internally Developed Software Products: Internally developed software products, which are included in "Capitalized software and other intangible assets, net" in the Consolidated Balance Sheets, consist of capitalized costs associated with the development of computer software to be sold, leased or otherwise marketed. Software development costs associated with new products and significant enhancements to existing software products are expensed as incurred until technological feasibility, as defined in FASB ASC Topic 985-20, has been established. Costs incurred thereafter are capitalized until the product is made generally available. The stage during the Company's development process for a new product or new release at which technological feasibility requirements are established affects the amount of costs capitalized. Since fiscal year 2014, the Company has continued to leverage Agile development methodologies, which are characterized by a more dynamic development process with more frequent revisions to a product release’s features and functions as the software is being developed with technological feasibility being met shortly before the product revision is made generally available. As such, no amounts were capitalized for internally developed software costs in the Company’s consolidated financial statements for fiscal years 2017 , 2016 and 2015 . Annual amortization of internally developed software products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5 years from the date the product became available for general release to customers. The Company generally recognizes amortization expense for capitalized software costs using the straight-line method, and such amortization is included in “Amortization of capitalized software costs” in the Consolidated Statements of Operations. Internally developed software products are reviewed for impairment quarterly and whenever events or changes in circumstances indicate that the carrying amount of an asset may not be recoverable.</t>
  </si>
  <si>
    <t>Purchased Software Products</t>
  </si>
  <si>
    <t>Purchased Software Products: Purchased software products, which is included in "Capitalized software and other intangible assets, net" in the Consolidated Balance Sheets, consist primarily of the cost of software technology acquired in business combinations. The cost of such products is equal to the fair value of the acquired software technology at the acquisition date. Annual amortization of purchased software products is the greater of the amount computed using the ratio that current gross revenues for a product bear to the total of current and anticipated future gross revenues for that product or the straight-line method over the remaining estimated economic life of the software product. The Company generally amortizes capitalized software costs using the straight-line method over their remaining economic lives, estimated to be between 2 and 10 years from the date of acquisition, and such amortization is included in “Amortization of capitalized software costs” in the Consolidated Statements of Operations. Purchased software products are reviewed for impairment quarterly and whenever events or changes in circumstances indicate that the carrying amount of an asset may not be recoverable.</t>
  </si>
  <si>
    <t>Other Intangible Assets</t>
  </si>
  <si>
    <t>Other Intangible Assets: Other intangible assets, which is included in "Capitalized software and other intangible assets, net" in the Consolidated Balance Sheets, consist of customer relationships and trademarks/trade names. The Company generally amortizes all other intangible assets using the straight-line method over their remaining economic lives, estimated to be between 1 and 15 years from the date of acquisition, and such amortization is included in "Depreciation and amortization of other intangible assets" in the Consolidated Statements of Operations. Other intangible assets subject to amortization are reviewed for impairment quarterly and whenever events or changes in circumstances indicate that the carrying amount of an asset may not be recoverable.</t>
  </si>
  <si>
    <t>Goodwill: Goodwill represents the excess of the purchase price over the fair value of net assets acquired in connection with business combinations accounted for using the purchase method of accounting. Goodwill is not amortized, but instead goodwill is required to be tested for impairment annually and under certain circumstances. The Company reviews goodwill for impairment on an annual basis on the first day of the fourth quarter of each fiscal year, and on an interim basis whenever events or changes in circumstances indicate that the carrying value may not be recoverable, at the reporting unit level. The Company's reporting units are the same as its operating segments. When evaluating goodwill for impairment, based upon the Company's annual test or due to changes in circumstances described above, the Company first can opt to perform a qualitative assessment to determine if the fair value of a reporting unit is more likely than not ( i.e. , a likelihood of more than 50%) less than the reporting unit's carrying amount, including goodwill, or it can directly perform the two-step impairment test. This qualitative assessment includes, among other things, consideration of: (i) identifying inputs and assumptions that most affect fair value; (ii) identifying relevant events and circumstances that may have an impact on those inputs and assumptions; (iii) weighing the events and circumstances; and (iv) concluding on the totality of events and circumstances. If this assessment indicates that the fair value of the reporting unit exceeds the carrying value of the net assets assigned to that unit, goodwill is not considered impaired and the Company is not required to perform further testing. However, if the fair value of a reporting unit is more likely than not to be less than its carrying amount, the two-step impairment test will be performed. When performing the two-step impairment test, the Company first determines the estimated fair value of its reporting units using the income approach. Under the income approach, the Company calculates the estimated fair value of a reporting unit based on the present value of estimated future cash flows. If the carrying value of the reporting unit exceeds the estimated fair value, the Company then calculates the implied fair value of goodwill for the reporting unit and compares it to the carrying amount of goodwill for the reporting unit. If the carrying amount of goodwill exceeds the implied fair value, an impairment charge is recorded to its statement of operations to reduce the carrying value to implied value. Significant judgments and estimates are required in determining the reporting units and assessing the fair value of the reporting units. These estimates and assumptions are complex and subject to a significant degree of judgment with respect to certain factors including, but not limited to, revenue growth rates and operating profit margins that are used to project future cash flows, discount rates, future economic and market conditions and determination of appropriate market comparables. The Company makes certain judgments and assumptions in allocating shared costs among reporting units. The Company bases its fair value estimates on assumptions that are consistent with information used by the business for planning purposes and that it believes to be reasonable; however, actual future results may differ from those estimates. Changes in judgments on any of these factors could materially affect the value of the reporting unit. Refer to Note 6, “Long-Lived Assets,” for additional information.</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The Company recognizes the effect of income tax positions only if those positions are more likely than not to be sustained. Changes in recognition or measurement are reflected in the period in which the change in judgment occurs. The Company records interest and penalties related to uncertain tax positions in income tax expense. Refer to Note 15, “Income Taxes,” for additional information.</t>
  </si>
  <si>
    <t>Deferred Revenue (Billed or Collected)</t>
  </si>
  <si>
    <t>Deferred Revenue (Billed or Collected): The Company accounts for unearned revenue on billed amounts due from customers on a gross basis. Unearned revenue on billed installments (collected or uncollected) is reported as deferred revenue in the liability section of the Company's Consolidated Balance Sheets. Deferred revenue (billed or collected) excludes unbilled contractual commitments executed under license and maintenance agreements that will be billed in future periods. Refer to Note 7, “Deferred Revenue,” for additional information.</t>
  </si>
  <si>
    <t>Advertising</t>
  </si>
  <si>
    <t>Advertising: Advertising costs are expensed as incurred. Advertising expense was approximately $37 million , $35 million and $39 million , which was included in “Selling and marketing” in the Consolidated Statements of Operations, for fiscal years 2017 , 2016 and 2015 , respectively.</t>
  </si>
  <si>
    <t>Litigation</t>
  </si>
  <si>
    <t>Litigation: The Company records a provision with respect to a claim, suit, investigation or proceeding when it is probable that a liability has been incurred and the amount of the loss can be reasonably estimated. Claims and proceedings are reviewed at least quarterly and provisions are taken or adjusted to reflect the impact and status of settlements, rulings, advice of counsel and other information pertinent to a particular matter. Refer to Note 11, “Commitments and Contingencies,” for additional information.</t>
  </si>
  <si>
    <t>New Accounting Pronouncements Not Yet Adopted</t>
  </si>
  <si>
    <t>New Accounting Pronouncements Not Yet Adopted In May 2014, the FASB issued Accounting Standards Update No. 2014-09, Revenue from Contracts with Customers , with amendments in 2015 and 2016, which creates new ASC Topic 606 (Topic 606) that will replace most existing revenue recognition guidance in GAAP when it becomes effective. Topic 606 requires an entity to recognize the amount of revenue to which it expects to be entitled for the transfer of promised goods or services to customers. The new standard will be effective for the Company’s first quarter of fiscal year 2019 and early application for fiscal year 2018 is permitted. Topic 606 may be applied retrospectively to each prior period presented (full retrospective method) or with the cumulative effect recognized as of the date of initial application (modified retrospective method). Given the scope of work required to implement the recognition and disclosure requirements under the new standard, the Company has established a cross-functional implementation team consisting of representatives across the organization and a third-party service provider. This cross-functional implementation team has developed a project plan, including evaluating customer contracts across the organization, developing policies, processes and tools to report financial results, and implementing and evaluating the Company’s internal controls over financial reporting that will be necessary under the new standard. The Company currently plans to adopt Topic 606 in the first quarter of fiscal year 2019 and is still evaluating the transition method it will utilize. While the Company is continuing to determine the full effect of the new standard, it currently anticipates that this standard will have a material effect on its consolidated financial statements and believes the most significant effect relates to the timing of the recognition of its software license revenue. Specifically, under the new standard, the Company currently expects to recognize license revenue for its Mainframe Solutions and Enterprise Solutions products at the point in time the licensed software is transferred to the customer, rather than ratably over the term of the customer contract as required by existing GAAP for most of the Company’s software arrangements. The Company also currently believes that the point in time recognition requirement of the new standard will increase the variability of its revenue period to period. The Company does not currently expect Topic 606 to have a significant effect on the timing of revenue recognition for its maintenance, SaaS and professional services contracts. In addition, the Company does not currently expect Topic 606 to have a significant effect on its customer billings and cash collections from customer billings. The Company is currently evaluating the effect on cash tax payments. Under Topic 606, more judgment and estimates will be required within the revenue recognition process than are required under existing GAAP, including estimates of the standalone selling price for each performance obligation identified within the Company’s contracts. The Company is also currently evaluating the effect of the requirement to capitalize a portion of its sales commissions and other incremental costs to acquire contracts upon adoption, which are currently expensed as incurred. In February 2016, the FASB issued Accounting Standards Update No. 2016-02 (ASU 2016-02), Leases (Topic 842), which requires a lessee to recognize assets and liabilities on its consolidated balance sheet for leases with accounting lease terms of more than 12 months. ASU 2016-02 will replace most existing lease accounting guidance in GAAP when it becomes effective.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ASU 2016-02 will be effective for the Company’s first quarter of fiscal year 2020 and requires the modified retrospective method of adoption. Early adoption is permitted. Although the Company is currently evaluating the timing of adoption and the effect that ASU 2016-02 will have on its consolidated financial statements and related disclosures, the Company currently expects that most of its operating lease commitments will be subject to the new standard and recognized as operating lease liabilities and right-of-use assets upon adoption. In March 2016, the FASB issued Accounting Standards Update No. 2016-09 (ASU 2016-09), Improvements to Employee Share-Based Payment Accounting (Topic 718), which is intended to simplify several aspects of the accounting for share-based payment award transactions, including the income tax consequences and classification on the statements of cash flows. ASU 2016-09 will be effective for the Company’s first quarter of fiscal year 2018 and early adoption is permitted. The Company currently plans on adopting ASU 2016-09 in the first quarter of fiscal year 2018. The most significant aspect of this standard for the Company when adopted relates to the presentation of cash flows for employee taxes paid by withholding shares of restricted stock as a financing activity within the Consolidated Statements of Cash Flows, which has been historically presented as an operating activity and was approximately $35 million , $28 million and $27 million for fiscal years 2017, 2016 and 2015, respectively. This update from ASU 2016-09 requires a retrospective method of adoption. All other aspects of ASU 2016-09 are not currently expected to have a material effect on the Company’s consolidated financial statements and related disclosures. In August 2016, the FASB issued Accounting Standards Update No. 2016-15 (ASU 2016-15), Classification of Certain Cash Receipts and Cash Payments (Topic 230), which is intended to reduce diversity in practice on how certain cash receipts and cash payments are classified and presented in the statements of cash flows. In November 2016, the FASB issued Accounting Standards Update No. 2016-18 (ASU 2016-18), Restricted Cash (Topic 230), which is intended to reduce diversity in practice on how changes in restricted cash are classified and presented in the statements of cash flows. ASU 2016-18 requires amounts generally described as restricted cash to be included with cash and cash equivalents when reconciling the beginning-of-period and end-of-period total amounts shown on the statements of cash flows. Both ASU 2016-15 and ASU 2016-18 will be effective for the Company’s first quarter of fiscal year 2019 and require a retrospective transition method of adoption. Early adoption is permitted. The Company currently anticipates adopting ASU 2016-15 and ASU 2016-18 in the first quarter of fiscal year 2018. The Company does not currently expect the adoption of these standards to have a material effect on its consolidated financial statements and related disclosures. In October 2016, the FASB issued Accounting Standards Update No. 2016-16 (ASU 2016-16), Intra-Equity Transfers of Assets Other Than Inventory (Topic 740), which is intended to eliminate diversity in practice and provide a more accurate depiction of the tax consequences on intercompany asset transfers (excluding inventory). ASU 2016-16 requires entities to immediately recognize the tax consequences on intercompany asset transfers (excluding inventory) at the transaction date, rather than deferring the tax consequences under current GAAP. ASU 2016-16 will be effective for the Company’s first quarter of fiscal year 2019 and requires a modified retrospective method of adoption. Early adoption is permitted, but only in the first quarter of an entity’s annual fiscal year. The Company is currently evaluating the timing of adoption and the effect that ASU 2016-16 will have on its consolidated financial statements and related disclosures. In January 2017, the FASB issued Accounting Standards Update No. 2017-04 (ASU 2017-04), Simplifying the Test for Goodwill Impairment (Topic 350), which is intended to simplify the subsequent measurement of goodwill. ASU 2017-04 eliminates Step 2 of the goodwill impairment test, which requires the assessment of fair value of individual assets and liabilities of a reporting unit to measure goodwill impairments. Upon adoption of this new standard, goodwill impairments will be the amount by which a reporting unit's carrying value exceeds its fair value. ASU 2017-04 will be effective for the Company’s first quarter of fiscal year 2021 and requires a prospective method of adoption. Early adoption is permitted. The Company is currently evaluating the timing of adoption and the effect that ASU 2017-04 will have on its consolidated financial statements and related disclosures.</t>
  </si>
  <si>
    <t>FASB ASC Topic 280</t>
  </si>
  <si>
    <t>In accordance with FASB ASC Topic 280, Segment Reporting , the Company disaggregates its operations into Mainframe Solutions, Enterprise Solutions and Services segments, which is utilized by the Chief Operating Decision Maker, who is the Company's Chief Executive Officer, for evaluating segment performance and allocating resources.</t>
  </si>
  <si>
    <t>Acquisitions (Tables)</t>
  </si>
  <si>
    <t>Acquisition purchase price allocation</t>
  </si>
  <si>
    <t>(dollars in millions) Rally Other Fiscal Year 2016 Acquisitions Estimated Useful Life Finite-lived intangible assets (1) $ 78 $ 14 1-15 years Purchased software 178 96 5-7 years Goodwill 257 59 Indefinite Deferred tax liabilities, net (45 ) (24 ) — Other assets net of other liabilities assumed (2) 51 2 — Purchase price $ 519 $ 147 (1) Includes customer relationships and trade names. (2) Includes approximately $13 million of cash and approximately $48 million of short-term investments acquired relating to Rally. (dollars in millions) Automic Veracode Estimated Useful Life Finite-lived intangible assets (1) $ 174 $ 93 2-15 years Purchased software 273 211 3-8 years Goodwill 312 429 Indefinite Deferred tax liabilities, net (115 ) (96 ) — Other assets net of other liabilities assumed (2) 31 (19 ) — Purchase price $ 675 $ 618 (1) Includes customer relationships and trade names. (2) Includes approximately $34 million and $16 million of cash acquired from Automic and Veracode, respectively.</t>
  </si>
  <si>
    <t>Unaudited pro forma combined financial information</t>
  </si>
  <si>
    <t xml:space="preserve"> Year Ended March 31, (in millions, except per share amounts) 2017 2016 unaudited Total revenue $ 4,279 $ 4,213 Income from continuing operations $ 710 $ 655 Basic income from continuing operations per common share $ 1.70 $ 1.52 Diluted income from continuing operations per common share $ 1.69 $ 1.51</t>
  </si>
  <si>
    <t>Divestitures (Tables)</t>
  </si>
  <si>
    <t>The income from discontinued operations for fiscal years 2016 and 2015 consisted of the following: Year Ended March 31, (in millions) 2016 2015 Subscription and maintenance $ 20 $ 43 Software fees and other 7 19 Total revenue $ 27 $ 62 Income from operations of discontinued components, net of tax expense of $7 million and $10 million, respectively $ 12 $ 16 Gain on disposal of discontinued components, net of tax 2 20 Income from discontinued operations, net of tax $ 14 $ 36</t>
  </si>
  <si>
    <t>Severance and Exit Costs (Tables)</t>
  </si>
  <si>
    <t>Accrued severance and exit costs activity</t>
  </si>
  <si>
    <t>Accrued severance and exit costs and changes in the accruals for fiscal years 2017 , 2016 and 2015 were as follows: (in millions) Accrued Balance at March 31, 2016 Expense Change in Estimate Payments Accretion and Other Accrued Balance at March 31, 2017 Severance charges $ 3 $ — $ (1 ) $ (1 ) $ — $ 1 Facility exit charges 16 — — (4 ) (1 ) 11 Total accrued liabilities $ 19 $ 12 (in millions) Accrued Balance at March 31, 2015 Expense Change in Estimate Payments Accretion and Other Accrued Balance at March 31, 2016 Severance charges $ 28 $ — $ (3 ) $ (22 ) $ — $ 3 Facility exit charges 21 — — (5 ) — 16 Total accrued liabilities $ 49 $ 19 (in millions) Accrued Balance at March 31, 2014 Expense Change in Estimate Payments Accretion and Other Accrued Balance at March 31, 2015 Severance charges $ 55 $ 60 $ (7 ) $ (77 ) $ (3 ) $ 28 Facility exit charges 29 — — (9 ) 1 21 Total accrued liabilities $ 84 $ 49</t>
  </si>
  <si>
    <t>Trade Accounts Receivable (Tables)</t>
  </si>
  <si>
    <t>Components of trade accounts receivable, net</t>
  </si>
  <si>
    <t>The components of “Trade accounts receivable, net” were as follows: At March 31, (in millions) 2017 2016 Accounts receivable – billed $ 706 $ 566 Accounts receivable – unbilled 55 55 Other receivables 14 13 Less: Allowances (11 ) (9 ) Trade accounts receivable, net $ 764 $ 625</t>
  </si>
  <si>
    <t>Long-Lived Assets (Tables)</t>
  </si>
  <si>
    <t>Property and equipment</t>
  </si>
  <si>
    <t>A summary of property and equipment was as follows: At March 31. (in millions) 2017 2016 Land and buildings $ 172 $ 188 Equipment, software developed for internal use, furniture and leasehold improvements 906 886 Total property and equipment $ 1,078 $ 1,074 Accumulated depreciation and amortization (841 ) (832 ) Property and equipment, net $ 237 $ 242</t>
  </si>
  <si>
    <t>Capitalized software and other intangible assets</t>
  </si>
  <si>
    <t>The gross carrying amounts and accumulated amortization for capitalized software and other intangible assets at March 31, 2017 were as follows: At March 31, 2017 (in millions) Gross Amortizable Assets Less: Fully Amortized Assets Remaining Amortizable Assets Accumulated Amortization on Remaining Amortizable Assets Net Assets Purchased software products $ 6,496 $ 4,914 $ 1,582 $ 667 $ 915 Internally developed software products 1,467 1,029 438 391 47 Other intangible assets 1,193 812 381 36 345 Total capitalized software and other intangible assets $ 9,156 $ 6,755 $ 2,401 $ 1,094 $ 1,307 The gross carrying amounts and accumulated amortization for capitalized software and other intangible assets at March 31, 2016 were as follows: At March 31, 2016 (in millions) Gross Amortizable Assets Less: Fully Amortized Assets Remaining Amortizable Assets Accumulated Amortization on Remaining Amortizable Assets Net Assets Purchased software products $ 5,990 $ 4,865 $ 1,125 $ 552 $ 573 Internally developed software products 1,467 1,009 458 333 125 Other intangible assets 927 728 199 102 97 Total capitalized software and other intangible assets $ 8,384 $ 6,602 $ 1,782 $ 987 $ 795</t>
  </si>
  <si>
    <t>Depreciation and amortization expense</t>
  </si>
  <si>
    <t>A summary of depreciation and amortization expense was as follows: Year Ended March 31, (in millions) 2017 2016 2015 Depreciation $ 58 $ 62 $ 71 Amortization of purchased software products 164 146 124 Amortization of internally developed software products 79 110 149 Amortization of other intangible assets 19 44 58 Total depreciation and amortization expense $ 320 $ 362 $ 402</t>
  </si>
  <si>
    <t>Expected annual amortization expense over next five fiscal years</t>
  </si>
  <si>
    <t>Based on the capitalized software and other intangible assets recognized at March 31, 2017 , the annual amortization expense over the next five fiscal years is expected to be as follows: Year Ended March 31, (in millions) 2018 2019 2020 2021 2022 Purchased software products $ 219 $ 178 $ 149 $ 107 $ 99 Internally developed software products 37 9 1 — — Other intangible assets 40 39 35 35 35 Total $ 296 $ 226 $ 185 $ 142 $ 134</t>
  </si>
  <si>
    <t>Goodwill activity by segment</t>
  </si>
  <si>
    <t>Goodwill activity by segment for fiscal years 2017 and 2016 was as follows: (in millions) Mainframe Solutions Enterprise Solutions Services Total Balance at March 31, 2015 $ 4,178 $ 1,547 $ 81 $ 5,806 Acquisitions — 316 — 316 Divestitures — (36 ) — (36 ) Balance at March 31, 2016 $ 4,178 $ 1,827 $ 81 $ 6,086 Acquisitions — 771 — 771 Balance at March 31, 2017 $ 4,178 $ 2,598 $ 81 $ 6,857</t>
  </si>
  <si>
    <t>Deferred Revenue (Tables)</t>
  </si>
  <si>
    <t>Components of deferred revenue (billed or collected)</t>
  </si>
  <si>
    <t>The current and noncurrent components of “Deferred revenue (billed or collected)” at March 31, 2017 and March 31, 2016 were as follows: At March 31, (in millions) 2017 2016 Current: Subscription and maintenance $ 1,948 $ 1,990 Professional services 135 116 Software fees and other 139 91 Total deferred revenue (billed or collected) – current $ 2,222 $ 2,197 Noncurrent: Subscription and maintenance $ 769 $ 712 Professional services 19 21 Software fees and other 6 4 Total deferred revenue (billed or collected) – noncurrent $ 794 $ 737 Total deferred revenue (billed or collected) $ 3,016 $ 2,934</t>
  </si>
  <si>
    <t>Debt (Tables)</t>
  </si>
  <si>
    <t>Debt obligations</t>
  </si>
  <si>
    <t>At March 31, 2017 and 2016 , the Company’s debt obligations consisted of the following: At March 31, (in millions) 2017 2016 Revolving credit facility $ — $ — 2.875% Senior Notes due August 2018 250 250 5.375% Senior Notes due December 2019 750 750 3.600% Senior Notes due August 2020 400 400 3.600% Senior Notes due August 2022 500 — 4.500% Senior Notes due August 2023 250 250 4.700% Senior Notes due March 2027 350 — Term Loan due April 2022 300 300 Other indebtedness, primarily capital leases 8 15 Unamortized debt issuance costs (14 ) (8 ) Unamortized discount for Senior Notes (3 ) (4 ) Total debt outstanding $ 2,791 $ 1,953 Less the current portion (18 ) (6 ) Total long-term debt portion $ 2,773 $ 1,947</t>
  </si>
  <si>
    <t>Maturities of outstanding debt</t>
  </si>
  <si>
    <t>The maturities of outstanding debt are as follows: Year Ended March 31, (in millions) 2018 2019 2020 2021 2022 Thereafter Amount due $ 18 $ 267 $ 764 $ 412 $ 30 $ 1,300</t>
  </si>
  <si>
    <t>Rates applicable to revolving credit facility</t>
  </si>
  <si>
    <t>Based on the Company’s credit ratings, the rates applicable to the facility at March 31, 2017 and 2016 were as follows: At March 31, 2017 2016 Applicable margin on Base Rate borrowing 0.125 % 0.125 % Weighted average interest rate on outstanding borrowings — % — % Applicable margin on Eurocurrency Rate borrowing 1.000 % 1.000 % Facility commitment fee 0.125 % 0.125 %</t>
  </si>
  <si>
    <t>Notional pooling arrangement</t>
  </si>
  <si>
    <t>At March 31, 2017 and 2016 , the borrowings outstanding under this notional pooling arrangement, and changes therein, were as follows: At March 31, (in millions) 2017 2016 Total borrowings outstanding at beginning of year (1) $ 139 $ 138 Borrowings 2,374 3,899 Repayments (2,351 ) (3,877 ) Foreign exchange effect (25 ) (21 ) Total borrowings outstanding at end of year (1) $ 137 $ 139 (1) Included in “Accrued expenses and other current liabilities” in the Company’s Consolidated Balance Sheets.</t>
  </si>
  <si>
    <t>Derivatives (Tables)</t>
  </si>
  <si>
    <t>Effect of interest rate and foreign exchange derivatives on Consolidated Statements of Operations</t>
  </si>
  <si>
    <t>A summary of the effect of the interest rate and foreign exchange derivatives on the Company’s Consolidated Statements of Operations was as follows: Amount of Net (Gain)/Loss Recognized in the Consolidated Statements of Operations Location of Amounts Recognized Year Ended March 31, (in millions) 2017 2016 2015 Interest expense, net – interest rate swaps designated as fair value hedges $ — $ — $ (8 ) Other expenses, net – foreign currency contracts $ 4 $ 6 $ (31 )</t>
  </si>
  <si>
    <t>Fair Value Measurements (Tables)</t>
  </si>
  <si>
    <t>Assets and liabilities measured at fair value on a recurring basis</t>
  </si>
  <si>
    <t>The following table presents the Company’s assets and liabilities that were measured at fair value on a recurring basis at March 31, 2017 and 2016 : At March 31, 2017 At March 31, 2016 Fair Value Measurement Using Input Types Estimated Fair Value Fair Value Measurement Using Input Types Estimated Fair Value (in millions) Level 1 Level 2 Total Level 1 Level 2 Total Assets: Money market funds (1) $ 1,077 $ — $ 1,077 $ 820 $ — $ 820 Foreign exchange derivatives (2) — 2 2 — 2 2 Total assets $ 1,077 $ 2 $ 1,079 $ 820 $ 2 $ 822 Liabilities: Foreign exchange derivatives (2) $ — $ 1 $ 1 $ — $ 3 $ 3 Total liabilities $ — $ 1 $ 1 $ — $ 3 $ 3 (1) The Company’s investments in money market funds are classified as “Cash and cash equivalents” in its Consolidated Balance Sheets. (2) Refer to Note 9, “Derivatives” for additional information.</t>
  </si>
  <si>
    <t>Carrying amounts and estimated fair values of other financial instruments not measured at fair value on a recurring basis</t>
  </si>
  <si>
    <t>The following table presents the carrying amounts and estimated fair values of the Company’s other financial instruments that were not measured at fair value on a recurring basis at March 31, 2017 and 2016 : At March 31, 2017 At March 31, 2016 (in millions) Carrying Value Estimated Fair Value Carrying Value Estimated Fair Value Liabilities: Total debt (1) $ 2,791 $ 2,903 $ 1,953 $ 2,058 Facility exit reserve (2) $ 11 $ 12 $ 16 $ 17 (1) Estimated fair value of total debt is based on quoted prices for similar liabilities for which significant inputs are observable except for certain long-term lease obligations, for which fair value approximates carrying value (Level 2). (2) Estimated fair value for the facility exit reserve is determined using the Company’s incremental borrowing rate at March 31, 2017 and 2016 . At March 31, 2017 and 2016 , the facility exit reserve included approximately $3 million and $4 million , respectively, in “Accrued expenses and other current liabilities” and approximately $8 million and $12 million , respectively, in “Other noncurrent liabilities” in the Company’s Consolidated Balance Sheets (Level 3).</t>
  </si>
  <si>
    <t>Commitments and Contingencies (Tables)</t>
  </si>
  <si>
    <t>Future minimum lease payments under non-cancelable operating leases</t>
  </si>
  <si>
    <t>Future minimum lease payments under non-cancelable operating leases, including facilities exited as part of previous restructuring plans and actions, at March 31, 2017 were as follows: Fiscal Year (in millions) 2018 $ 93 2019 82 2020 74 2021 63 2022 42 Thereafter 83 Total $ 437 Less income from subleases (34 ) Net minimum operating lease payments $ 403</t>
  </si>
  <si>
    <t>Stockholders' Equity (Tables)</t>
  </si>
  <si>
    <t>Cash dividends</t>
  </si>
  <si>
    <t>The Board declared the following dividends during fiscal years 2017 and 2016 : Year Ended March 31, 2017 : (in millions, except per share amounts) Declaration Date Dividend Per Share Record Date Total Amount Payment Date May 4, 2016 $0.255 May 26, 2016 $107 June 14, 2016 August 3, 2016 $0.255 August 25, 2016 $107 September 13, 2016 November 2, 2016 $0.255 November 17, 2016 $107 December 6, 2016 February 1, 2017 $0.255 February 16, 2017 $107 March 14, 2017 Year Ended March 31, 2016 : (in millions, except per share amounts) Declaration Date Dividend Per Share Record Date Total Amount Payment Date May 5, 2015 $0.25 May 28, 2015 $110 June 16, 2015 August 6, 2015 $0.25 August 27, 2015 $110 September 15, 2015 November 5, 2015 $0.25 November 19, 2015 $105 December 8, 2015 February 3, 2016 $0.25 February 18, 2016 $104 March 15, 2016</t>
  </si>
  <si>
    <t>Income from Continuing Operations Per Common Share (Tables)</t>
  </si>
  <si>
    <t>Reconciliation of basic and diluted income from continuing operations per common share</t>
  </si>
  <si>
    <t>The following table presents basic and diluted income from continuing operations per common share information for fiscal years 2017 , 2016 and 2015 , respectively: Year Ended March 31, (in millions, except per share amounts) 2017 2016 2015 Basic income from continuing operations per common share: Income from continuing operations $ 775 $ 769 $ 810 Less: Income from continuing operations allocable to participating securities (9 ) (8 ) (8 ) Income from continuing operations allocable to common shares $ 766 $ 761 $ 802 Weighted average common shares outstanding 414 426 439 Basic income from continuing operations per common share $ 1.85 $ 1.79 $ 1.83 Diluted income from continuing operations per common share: Income from continuing operations $ 775 $ 769 $ 810 Less: Income from continuing operations allocable to participating securities (9 ) (8 ) (8 ) Income from continuing operations allocable to common shares $ 766 $ 761 $ 802 Weighted average shares outstanding and common share equivalents: Weighted average common shares outstanding 414 426 439 Weighted average effect of share-based payment awards 1 1 2 Denominator in calculation of diluted income per share 415 427 441 Diluted income from continuing operations per common share $ 1.85 $ 1.78 $ 1.82</t>
  </si>
  <si>
    <t>Stock Plans (Tables)</t>
  </si>
  <si>
    <t>Recognized share-based compensation</t>
  </si>
  <si>
    <t>The Company recognized share-based compensation in the following line items in the Consolidated Statements of Operations for the periods indicated: Year Ended March 31, (in millions) 2017 2016 2015 Costs of licensing and maintenance $ 7 $ 7 $ 5 Cost of professional services 3 4 4 Selling and marketing 37 34 30 General and administrative 38 35 29 Product development and enhancements 23 17 19 Share-based compensation expense before tax $ 108 $ 97 $ 87 Income tax benefit (35 ) (31 ) (28 ) Net share-based compensation expense $ 73 $ 66 $ 59</t>
  </si>
  <si>
    <t>Unrecognized share-based compensation costs</t>
  </si>
  <si>
    <t>The following table summarizes information about unrecognized share-based compensation costs at March 31, 2017 : Unrecognized Share-Based Compensation Costs Weighted Average Period Expected to be Recognized (in millions) (in years) Stock option awards $ 4 1.8 Restricted stock units 17 1.8 Restricted stock awards 62 1.8 Performance share units 30 2.3 Total unrecognized share-based compensation costs $ 113 1.9</t>
  </si>
  <si>
    <t>Options outstanding vested and expected to vest</t>
  </si>
  <si>
    <t>At March 31, 2017 , options outstanding that have vested and are expected to vest were as follows: Number of Shares (in millions) Weighted Average Exercise Price Weighted Average Remaining Contractual Life (in years) Aggregate Intrinsic Value (1) (in millions) Vested 2.1 $ 27.09 6.5 $ 9.9 Expected to vest (2) 1.5 31.09 8.7 1.2 Total 3.6 $ 28.75 7.4 $ 11.1 (1) These amounts represent the difference between the exercise price and $31.72 , the closing price of the Company’s common stock on March 31, 2017 , the last trading day of the Company’s fiscal year as reported on the NASDAQ Stock Market for all in-the-money options. (2) Outstanding options expected to vest are net of estimated future forfeitures.</t>
  </si>
  <si>
    <t>Stock option activity</t>
  </si>
  <si>
    <t xml:space="preserve"> Number of Shares Weighted Average Exercise Price (in millions) Outstanding at March 31, 2014 3.7 $ 26.13 Granted 0.9 29.13 Exercised (0.9 ) 25.46 Expired or terminated (0.5 ) 26.81 Outstanding at March 31, 2015 3.2 $ 27.02 Granted 0.8 30.39 Exercised (0.2 ) 25.58 Expired or terminated (0.1 ) 31.08 Outstanding at March 31, 2016 3.7 $ 27.72 Granted 1.1 31.84 Exercised (0.8 ) 27.09 Expired or terminated (0.2 ) 30.82 Outstanding at March 31, 2017 3.8 $ 28.88</t>
  </si>
  <si>
    <t>Options exercisable</t>
  </si>
  <si>
    <t xml:space="preserve"> Number of Shares Weighted Average Exercise Price (in millions) Options exercisable at: March 31, 2015 1.2 $ 25.92 March 31, 2016 2.0 $ 26.16 March 31, 2017 2.1 $ 27.09</t>
  </si>
  <si>
    <t>Summary of stock option information by exercise price range</t>
  </si>
  <si>
    <t>The following table summarizes stock option information at March 31, 2017 : Options Outstanding Options Exercisable Range of Exercise Prices Shares Aggregate Intrinsic Value Weighted Average Remaining Contractual Life Weighted Average Exercise Price Shares Aggregate Intrinsic Value Weighted Average Remaining Contractual Life Weighted Average Exercise Price (in millions) (in millions) (in years) (in millions) (in millions) (in years) $22.82 — $25.00 0.7 $ 5.6 5.8 $ 23.50 0.7 $ 5.6 5.8 $ 23.50 $25.01 — $30.00 0.9 3.8 6.6 27.76 0.8 3.4 6.5 27.53 $30.01 — over 2.2 1.8 8.3 31.07 0.6 0.9 7.3 30.34 3.8 $ 11.2 7.5 $ 28.88 2.1 $ 9.9 6.5 $ 27.09</t>
  </si>
  <si>
    <t>Weighted average estimated values and assumptions for employee stock option grants</t>
  </si>
  <si>
    <t xml:space="preserve">The weighted average estimated values of employee stock option grants, as well as the weighted average assumptions that were used in calculating such values during fiscal years 2017 , 2016 and 2015 were based on estimates at the date of grant as follows: Year Ended March 31, 2017 2016 2015 Weighted average fair value $ 4.42 $ 4.68 $ 5.61 Dividend yield 3.56 % 3.37 % 3.32 % Expected volatility factor (1) 22 % 23 % 27 % Risk-free interest rate (2) 1.5 % 1.9 % 2.0 % Expected life (in years) (3) 6.0 6.0 6.0 (1) Expected volatility is measured using historical daily price changes of the Company’s stock over the respective expected term of the options and the implied volatility derived from the market prices of the Company’s traded options. (2) The risk-free rate for periods within the contractual term of the stock options is based on the U.S. Treasury yield curve in effect at the time of grant. (3) The expected life is the number of years the Company estimates that options will be outstanding prior to exercise. The Company’s computation of expected life was determined based on the simplified method (the average of the vesting period and option term). </t>
  </si>
  <si>
    <t>Summary of information on options exercised</t>
  </si>
  <si>
    <t>The following table summarizes information on options exercised for the periods indicated: Year Ended March 31, (in millions) 2017 2016 2015 Cash received from options exercised $ 22 $ 4 $ 22 Intrinsic value of options exercised $ 5 $ 1 $ 3</t>
  </si>
  <si>
    <t>Summary of RSA and RSU activity under the Plans</t>
  </si>
  <si>
    <t>The following table summarizes the activity of RSAs and RSUs under the Plans: RSAs RSUs Shares Weighted Average Grant Date Fair Value Shares Weighted Average Grant Date Fair Value (in millions) (in millions) Outstanding at March 31, 2014 4.3 $ 26.38 1.4 $ 24.47 Granted 3.1 28.97 0.8 26.99 Released (2.2 ) 26.36 (0.6 ) 24.64 Forfeitures (0.9 ) 27.79 (0.2 ) 25.59 Outstanding at March 31, 2015 4.3 $ 27.99 1.4 $ 25.74 Granted 2.8 30.59 0.9 28.72 Released (2.1 ) 27.95 (0.8 ) 26.17 Forfeitures (0.8 ) 29.44 (0.2 ) 26.88 Outstanding at March 31, 2016 4.2 $ 29.51 1.3 $ 27.35 Granted 2.9 31.56 1.0 30.17 Released (2.1 ) 29.27 (0.9 ) 28.51 Forfeitures (0.5 ) 30.66 (0.1 ) 28.71 Outstanding at March 31, 2017 4.5 $ 30.83 1.3 $ 28.67</t>
  </si>
  <si>
    <t>Summary of RSAs and RSUs granted under 1-year PSUs for Incentive Plans</t>
  </si>
  <si>
    <t xml:space="preserve"> RSAs RSUs Incentive Plans for Fiscal Years Performance Period Shares (in millions) Weighted Average Grant Date Fair Value Shares (in millions) Weighted Average Grant Date Fair Value 2016 1 year 0.6 $ 31.53 0.1 $ 30.53 2015 1 year 0.5 $ 31.41 0.1 $ 30.42 2014 1 year 0.7 $ 29.91 0.1 $ 28.92</t>
  </si>
  <si>
    <t>Summary of shares of common stock issued under 3-year PSUs for Incentive Plans</t>
  </si>
  <si>
    <t>Incentive Plans for Fiscal Years Performance Period Shares of Common Stock (in millions) Weighted Average Grant Date Fair Value 2014 3 years 0.3 $ 31.53 2013 3 years 0.1 $ 31.41</t>
  </si>
  <si>
    <t>Summary of RSAs and RSUs granted under 1-year PSUs for Sales Retention Equity Programs</t>
  </si>
  <si>
    <t xml:space="preserve"> RSAs RSUs Incentive Plans for Fiscal Years Performance Period Shares (in millions) Weighted Average Grant Date Fair Value Shares (in millions) Weighted Average Grant Date Fair Value 2016 1 year 0.3 $ 31.53 0.1 $ 28.52 2015 1 year 0.2 $ 30.45 0.1 $ 27.50 2014 1 year 0.2 $ 28.69 0.1 $ 25.73</t>
  </si>
  <si>
    <t>Income Taxes (Tables)</t>
  </si>
  <si>
    <t>Income from continuing operations before income taxes attributable to domestic and foreign operations</t>
  </si>
  <si>
    <t>The amounts of income from continuing operations before income taxes attributable to domestic and foreign operations were as follows: Year Ended March 31, (in millions) 2017 2016 2015 Domestic $ 787 $ 729 $ 737 Foreign 286 355 378 Income from continuing operations before income taxes $ 1,073 $ 1,084 $ 1,115</t>
  </si>
  <si>
    <t>Income tax expense (benefit) from continuing operations</t>
  </si>
  <si>
    <t>Income tax expense (benefit) from continuing operations consisted of the following: Year Ended March 31, (in millions) 2017 2016 2015 Current: Federal $ 215 $ 285 $ 284 State 30 50 37 Foreign 74 95 56 Total current $ 319 $ 430 $ 377 Deferred: Federal $ 2 $ (86 ) $ (74 ) State (5 ) (20 ) (12 ) Foreign (18 ) (9 ) 14 Total deferred $ (21 ) $ (115 ) $ (72 ) Total: Federal $ 217 $ 199 $ 210 State 25 30 25 Foreign 56 86 70 Total income tax expense from continuing operations $ 298 $ 315 $ 305</t>
  </si>
  <si>
    <t>Schedule of effective income tax rate reconciliation</t>
  </si>
  <si>
    <t>The income tax expense from continuing operations was reconciled to the tax expense computed at the U.S. federal statutory tax rate as follows: Year Ended March 31, (in millions) 2017 2016 2015 Tax expense at U.S. federal statutory tax rate $ 376 $ 379 $ 390 Effect of international operations (70 ) (77 ) (91 ) U.S. federal and state tax contingencies — 8 1 Domestic manufacturing deduction (23 ) (27 ) (23 ) State taxes, net of U.S. federal tax benefit 16 16 15 Valuation allowance (16 ) 3 8 Other, net 15 13 5 Income tax expense from continuing operations $ 298 $ 315 $ 305</t>
  </si>
  <si>
    <t>Schedule of deferred tax assets and liabilities</t>
  </si>
  <si>
    <t>The tax effects of the temporary differences from continuing operations were as follows: At March 31, (in millions) 2017 2016 Deferred tax assets: Modified accrual basis accounting for revenue $ 364 $ 391 Share-based compensation 41 36 Accrued expenses 11 42 Net operating losses 149 135 Deductible state tax and interest benefits 19 17 Other 62 75 Total deferred tax assets $ 646 $ 696 Valuation allowances (89 ) (96 ) Total deferred tax assets, net of valuation allowance $ 557 $ 600 Deferred tax liabilities: Purchased software $ 207 $ 100 Depreciation 3 4 Other intangible assets 116 39 Internally developed software 23 53 Total deferred tax liabilities $ 349 $ 196 Net deferred tax asset $ 208 $ 404</t>
  </si>
  <si>
    <t>Roll-forward of uncertain tax positions</t>
  </si>
  <si>
    <t>A roll-forward of the Company’s uncertain tax positions for all U.S. federal, state and foreign tax jurisdictions was as follows: At March 31, (in millions) 2017 2016 Balance at beginning of year $ 143 $ 134 Additions for tax positions related to the current year 13 22 Additions for tax positions from prior years 4 20 Reductions for tax positions from prior years (9 ) (14 ) Settlement payments (3 ) (16 ) Statute of limitations expiration (13 ) (5 ) Translation and other (3 ) 2 Balance at end of year $ 132 $ 143</t>
  </si>
  <si>
    <t>Segment and Geographic Information (Tables)</t>
  </si>
  <si>
    <t>Segment information</t>
  </si>
  <si>
    <t>Year Ended March 31, 2017 Mainframe Solutions Enterprise Solutions Services Total (dollars in millions) Revenue $ 2,182 $ 1,553 $ 301 $ 4,036 Expenses 851 1,378 302 2,531 Segment profit (loss) $ 1,331 $ 175 $ (1 ) $ 1,505 Segment operating margin 61 % 11 % — % 37 % Depreciation $ 34 $ 24 $ — $ 58 Year Ended March 31, 2015 Mainframe Solutions Enterprise Solutions Services Total (dollars in millions) Revenue $ 2,392 $ 1,519 $ 351 $ 4,262 Expenses 970 1,353 342 2,665 Segment profit $ 1,422 $ 166 $ 9 $ 1,597 Segment operating margin 59 % 11 % 3 % 37 % Depreciation $ 43 $ 28 $ — $ 71 Year Ended March 31, 2016 Mainframe Solutions Enterprise Solutions Services Total (dollars in millions) Revenue $ 2,215 $ 1,484 $ 326 $ 4,025 Expenses 854 1,337 303 2,494 Segment profit $ 1,361 $ 147 $ 23 $ 1,531 Segment operating margin 61 % 10 % 7 % 38 % Depreciation $ 36 $ 26 $ — $ 62</t>
  </si>
  <si>
    <t>Reconciliation of segment profit to income from continuing operations before income taxes</t>
  </si>
  <si>
    <t>Reconciliation of segment profit to income from continuing operations before income taxes for fiscal year 2016 : Segment profit $ 1,531 Less: Purchased software amortization 146 Other intangibles amortization 44 Internally developed software products amortization 110 Share-based compensation expense 97 Other gains, net (1) (1 ) Interest expense, net 51 Income from continuing operations before income taxes $ 1,084 (1) Other gains, net consists of miscellaneous items. Reconciliation of segment profit to income from continuing operations before income taxes for fiscal year 2017 : Segment profit $ 1,505 Less: Purchased software amortization 164 Other intangibles amortization 19 Internally developed software products amortization 79 Share-based compensation expense 108 Interest expense, net 62 Income from continuing operations before income taxes $ 1,073 Reconciliation of segment profit to income from continuing operations before income taxes for fiscal year 2015 : Segment profit $ 1,597 Less: Purchased software amortization 124 Other intangibles amortization 58 Internally developed software products amortization 149 Share-based compensation expense 87 Other expenses, net (1) 17 Interest expense, net 47 Income from continuing operations before income taxes $ 1,115 (1) Other expenses, net consists of costs associated with the Fiscal Year 2014 Rebalancing Plan and other miscellaneous items.</t>
  </si>
  <si>
    <t>Information about Company by geographic area</t>
  </si>
  <si>
    <t>The following table presents information about the Company by geographic area for fiscal years 2017 , 2016 and 2015 : (in millions) United States EMEA (1) Other Eliminations Total Year Ended March 31, 2017 Revenue: From unaffiliated customers $ 2,586 $ 887 $ 563 $ — $ 4,036 Between geographic areas (2) 419 — — (419 ) — Total revenue $ 3,005 $ 887 $ 563 $ (419 ) $ 4,036 Property and equipment, net $ 105 $ 93 $ 39 $ — $ 237 Total assets $ 9,018 $ 2,736 $ 856 $ — $ 12,610 Total liabilities $ 5,502 $ 934 $ 485 $ — $ 6,921 Year Ended March 31, 2016 Revenue: From unaffiliated customers $ 2,585 $ 903 $ 537 $ — $ 4,025 Between geographic areas (2) 400 — — (400 ) — Total revenue $ 2,985 $ 903 $ 537 $ (400 ) $ 4,025 Property and equipment, net $ 109 $ 96 $ 37 $ — $ 242 Total assets $ 8,185 $ 2,170 $ 849 $ — $ 11,204 Total liabilities $ 4,646 $ 728 $ 452 $ — $ 5,826 Year Ended March 31, 2015 Revenue: From unaffiliated customers $ 2,615 $ 1,008 $ 639 $ — $ 4,262 Between geographic areas (2) 438 — — (438 ) — Total revenue $ 3,053 $ 1,008 $ 639 $ (438 ) $ 4,262 Property and equipment, net $ 112 $ 97 $ 43 $ — $ 252 Total assets $ 8,122 $ 1,874 $ 977 $ — $ 10,973 Total liabilities $ 4,041 $ 809 $ 498 $ — $ 5,348 (1) Consists of Europe, the Middle East and Africa. (2) Represents royalties from foreign subsidiaries determined as a percentage of certain amounts invoiced to customers.</t>
  </si>
  <si>
    <t>Significant Accounting Policies 1 (Details)</t>
  </si>
  <si>
    <t>Building and Improvements | Minimum</t>
  </si>
  <si>
    <t>Property and equipment, Estimated useful life (in years)</t>
  </si>
  <si>
    <t>5 years</t>
  </si>
  <si>
    <t>Building and Improvements | Maximum</t>
  </si>
  <si>
    <t>39 years</t>
  </si>
  <si>
    <t>Remaining Property and Equipment | Minimum</t>
  </si>
  <si>
    <t>3 years</t>
  </si>
  <si>
    <t>Remaining Property and Equipment | Maximum</t>
  </si>
  <si>
    <t>7 years</t>
  </si>
  <si>
    <t>Significant Accounting Policies 2 (Details)</t>
  </si>
  <si>
    <t>Finite-Lived Intangible Assets</t>
  </si>
  <si>
    <t>Finite-lived intangible assets, Estimated useful life (in years)</t>
  </si>
  <si>
    <t>Purchased Software Products | Minimum</t>
  </si>
  <si>
    <t>2 years</t>
  </si>
  <si>
    <t>Purchased Software Products | Maximum</t>
  </si>
  <si>
    <t>10 years</t>
  </si>
  <si>
    <t>Other Intangible Assets | Minimum</t>
  </si>
  <si>
    <t>1 year</t>
  </si>
  <si>
    <t>Other Intangible Assets | Maximum</t>
  </si>
  <si>
    <t>15 years</t>
  </si>
  <si>
    <t>Significant Accounting Policies 3 (Details) - USD ($) $ in Millions</t>
  </si>
  <si>
    <t>Percentage of cash and cash equivalents held by the Company's foreign subsidiaries outside the United States</t>
  </si>
  <si>
    <t>60.00%</t>
  </si>
  <si>
    <t>76.00%</t>
  </si>
  <si>
    <t>Payments related to tax withholding for share-based compensation</t>
  </si>
  <si>
    <t>Other Expenses, Net</t>
  </si>
  <si>
    <t>Other Expenses, Net | Argentina</t>
  </si>
  <si>
    <t>Other Expenses, Net | Venezuela</t>
  </si>
  <si>
    <t>Interest Expense, Net</t>
  </si>
  <si>
    <t>Interest income</t>
  </si>
  <si>
    <t>Selling and Marketing</t>
  </si>
  <si>
    <t>Advertising expense</t>
  </si>
  <si>
    <t>Acquisitions 1 (Details) - USD ($) $ in Millions</t>
  </si>
  <si>
    <t>Jan. 18, 2017</t>
  </si>
  <si>
    <t>Jul. 08, 2015</t>
  </si>
  <si>
    <t>Jun. 30, 2016</t>
  </si>
  <si>
    <t>Purchased Software | Minimum</t>
  </si>
  <si>
    <t>Estimated useful life</t>
  </si>
  <si>
    <t>Purchased Software | Maximum</t>
  </si>
  <si>
    <t>Automic</t>
  </si>
  <si>
    <t>Business Acquisition</t>
  </si>
  <si>
    <t>Cash acquired from acquisition</t>
  </si>
  <si>
    <t>Finite-lived intangible assets</t>
  </si>
  <si>
    <t>[1]</t>
  </si>
  <si>
    <t>Deferred tax liabilities, net</t>
  </si>
  <si>
    <t>Other assets net of other liabilities assumed</t>
  </si>
  <si>
    <t>[2]</t>
  </si>
  <si>
    <t>Purchase price</t>
  </si>
  <si>
    <t>Automic | Purchased Software</t>
  </si>
  <si>
    <t>Veracode</t>
  </si>
  <si>
    <t>Veracode | Purchased Software</t>
  </si>
  <si>
    <t>Fiscal Year 2017 Acquisitions</t>
  </si>
  <si>
    <t>Goodwill, Estimated useful life</t>
  </si>
  <si>
    <t>Indefinite</t>
  </si>
  <si>
    <t>Fiscal Year 2017 Acquisitions | Minimum</t>
  </si>
  <si>
    <t>Fiscal Year 2017 Acquisitions | Maximum</t>
  </si>
  <si>
    <t>Fiscal Year 2017 Acquisitions | Purchased Software | Minimum</t>
  </si>
  <si>
    <t>Fiscal Year 2017 Acquisitions | Purchased Software | Maximum</t>
  </si>
  <si>
    <t>8 years</t>
  </si>
  <si>
    <t>Rally</t>
  </si>
  <si>
    <t>Short-term investments acquired from acquisition</t>
  </si>
  <si>
    <t>[3]</t>
  </si>
  <si>
    <t>Rally | Purchased Software</t>
  </si>
  <si>
    <t>Other Fiscal Year 2016 Acquisitions</t>
  </si>
  <si>
    <t>Other Fiscal Year 2016 Acquisitions | Purchased Software</t>
  </si>
  <si>
    <t>Fiscal Year 2016 Acquisitions</t>
  </si>
  <si>
    <t>Fiscal Year 2016 Acquisitions | Minimum</t>
  </si>
  <si>
    <t>Fiscal Year 2016 Acquisitions | Maximum</t>
  </si>
  <si>
    <t>Fiscal Year 2016 Acquisitions | Purchased Software | Minimum</t>
  </si>
  <si>
    <t>Fiscal Year 2016 Acquisitions | Purchased Software | Maximum</t>
  </si>
  <si>
    <t>Includes customer relationships and trade names.</t>
  </si>
  <si>
    <t>Includes approximately $34 million and $16 million of cash acquired from Automic and Veracode, respectively.</t>
  </si>
  <si>
    <t>Includes approximately $13 million of cash and approximately $48 million of short-term investments acquired relating to Rally.</t>
  </si>
  <si>
    <t>Acquisitions 2 (Details) - USD ($) $ / shares in Units, $ in Millions</t>
  </si>
  <si>
    <t>Unaudited pro forma combined financial information for the Company, Automic and Veracode as though combined as of beginning of fiscal year 2016</t>
  </si>
  <si>
    <t>Basic income from continuing operations per common share</t>
  </si>
  <si>
    <t>Diluted income from continuing operations per common share</t>
  </si>
  <si>
    <t>Acquisitions 3 (Details) € in Millions, $ in Millions</t>
  </si>
  <si>
    <t>Mar. 31, 2017USD ($)</t>
  </si>
  <si>
    <t>Jan. 18, 2017EUR (€)</t>
  </si>
  <si>
    <t>Jan. 18, 2017USD ($)</t>
  </si>
  <si>
    <t>Jul. 08, 2015USD ($)</t>
  </si>
  <si>
    <t>Jun. 30, 2016USD ($)</t>
  </si>
  <si>
    <t>Mar. 31, 2016USD ($)</t>
  </si>
  <si>
    <t>Mar. 31, 2015USD ($)</t>
  </si>
  <si>
    <t>Accrued acquisition-related costs related to purchase price amounts withheld subject to indemnification protections</t>
  </si>
  <si>
    <t>Net income (loss)</t>
  </si>
  <si>
    <t>Percentage of voting equity interest / outstanding shares of common stock acquired</t>
  </si>
  <si>
    <t>100.00%</t>
  </si>
  <si>
    <t>Payments to acquire businesses</t>
  </si>
  <si>
    <t>Fiscal Year 2017 Acquisitions | General and Administrative</t>
  </si>
  <si>
    <t>Acquisition transaction costs</t>
  </si>
  <si>
    <t>Fiscal Year 2016 Acquisitions | General and Administrative</t>
  </si>
  <si>
    <t>Rally and Xceedium</t>
  </si>
  <si>
    <t>Divestitures 1 (Details) - USD ($) $ in Millions</t>
  </si>
  <si>
    <t>Income from discontinued operations, net of tax</t>
  </si>
  <si>
    <t>Discontinued Operations</t>
  </si>
  <si>
    <t>Income from operations of discontinued components, net of tax expense of $7 million and $10 million, respectively</t>
  </si>
  <si>
    <t>Gain on disposal of discontinued components, net of tax</t>
  </si>
  <si>
    <t>Tax expense on income from operations of discontinued components</t>
  </si>
  <si>
    <t>Discontinued Operations | Subscription and Maintenance</t>
  </si>
  <si>
    <t>Discontinued Operations | Software Fees and Other</t>
  </si>
  <si>
    <t>Divestitures 2 (Details) - USD ($) $ in Millions</t>
  </si>
  <si>
    <t>3 Months Ended</t>
  </si>
  <si>
    <t>Sep. 30, 2014</t>
  </si>
  <si>
    <t>Additional Disclosures by Disposal Groups, Including Discontinued Operations</t>
  </si>
  <si>
    <t>Goodwill written off related to sale of discontinued component</t>
  </si>
  <si>
    <t>ERwin</t>
  </si>
  <si>
    <t>Proceeds from sale of discontinued component</t>
  </si>
  <si>
    <t>Gain (loss) on disposal of discontinued component, net of tax</t>
  </si>
  <si>
    <t>Tax expense related to gain on disposal of discontinued component</t>
  </si>
  <si>
    <t>Prior Period Divestiture</t>
  </si>
  <si>
    <t>Arcserve</t>
  </si>
  <si>
    <t>Severance and Exit Costs 1 (Details) - USD ($) $ in Millions</t>
  </si>
  <si>
    <t>Accrued beginning balance</t>
  </si>
  <si>
    <t>Accrued ending balance</t>
  </si>
  <si>
    <t>Severance Charges</t>
  </si>
  <si>
    <t>Expense</t>
  </si>
  <si>
    <t>Change in estimate</t>
  </si>
  <si>
    <t>Payments</t>
  </si>
  <si>
    <t>Accretion and other</t>
  </si>
  <si>
    <t>Facility Exit Charges</t>
  </si>
  <si>
    <t>Severance and Exit Costs 2 (Details) - Fiscal 2015 Severance Actions $ in Millions</t>
  </si>
  <si>
    <t>6 Months Ended</t>
  </si>
  <si>
    <t>Jun. 30, 2015Employee</t>
  </si>
  <si>
    <t>Restructuring and Related Activities</t>
  </si>
  <si>
    <t>Number of employees terminated | Employee</t>
  </si>
  <si>
    <t>Severance</t>
  </si>
  <si>
    <t>Expected cost | $</t>
  </si>
  <si>
    <t>Trade Accounts Receivable (Details) - USD ($) $ in Millions</t>
  </si>
  <si>
    <t>Accounts receivable - billed</t>
  </si>
  <si>
    <t>Accounts receivable - unbilled</t>
  </si>
  <si>
    <t>Other receivables</t>
  </si>
  <si>
    <t>Less: Allowances</t>
  </si>
  <si>
    <t>Long-Lived Assets 1 (Details) - USD ($) $ in Millions</t>
  </si>
  <si>
    <t>Total property and equipment</t>
  </si>
  <si>
    <t>Accumulated depreciation and amortization</t>
  </si>
  <si>
    <t>Property and equipment, net</t>
  </si>
  <si>
    <t>Land and Buildings</t>
  </si>
  <si>
    <t>Equipment, Software Developed For Internal Use, Furniture and Leasehold Improvements</t>
  </si>
  <si>
    <t>Long-Lived Assets 2 (Details) - USD ($) $ in Millions</t>
  </si>
  <si>
    <t>Gross amortizable assets</t>
  </si>
  <si>
    <t>Less: Fully amortized assets</t>
  </si>
  <si>
    <t>Remaining amortizable assets</t>
  </si>
  <si>
    <t>Accumulated amortization on remaining amortizable assets</t>
  </si>
  <si>
    <t>Net assets</t>
  </si>
  <si>
    <t>Long-Lived Assets 3 (Details) - USD ($) $ in Millions</t>
  </si>
  <si>
    <t>Depreciation</t>
  </si>
  <si>
    <t>Total depreciation and amortization expense</t>
  </si>
  <si>
    <t>Amortization of intangible assets</t>
  </si>
  <si>
    <t>Long-Lived Assets 4 (Details) $ in Millions</t>
  </si>
  <si>
    <t>Long-Lived Assets 5 (Details) - USD ($) $ in Millions</t>
  </si>
  <si>
    <t>Balance at beginning of year</t>
  </si>
  <si>
    <t>Balance at end of year</t>
  </si>
  <si>
    <t>Mainframe Solutions</t>
  </si>
  <si>
    <t>Enterprise Solutions</t>
  </si>
  <si>
    <t>Services</t>
  </si>
  <si>
    <t>Long-Lived Assets 6 (Details) - USD ($) $ in Millions</t>
  </si>
  <si>
    <t>Accumulated goodwill impairment losses</t>
  </si>
  <si>
    <t>Goodwill impairments</t>
  </si>
  <si>
    <t>Impairment</t>
  </si>
  <si>
    <t>Uncertainty, Continued marketability of goods and services</t>
  </si>
  <si>
    <t>The Company evaluates the useful lives and recoverability of capitalized software and other intangible assets when events or changes in circumstances indicate that an impairment may exist. These evaluations require complex assumptions about key factors such as future customer demand, technology trends and the impact of those factors on the technology the Company acquires and develops for its products. Impairments or revisions to useful lives could result from the use of alternative assumptions that reflect reasonably possible outcomes related to future customer demand or technology trends for assets within the Enterprise Solutions segment.</t>
  </si>
  <si>
    <t>Internally Developed Software Products | Enterprise Solutions</t>
  </si>
  <si>
    <t>Purchased Software Products | Enterprise Solutions</t>
  </si>
  <si>
    <t>Deferred Revenue (Details) - USD ($) $ in Millions</t>
  </si>
  <si>
    <t>Current:</t>
  </si>
  <si>
    <t>Total deferred revenue (billed or collected) - current</t>
  </si>
  <si>
    <t>Noncurrent:</t>
  </si>
  <si>
    <t>Total deferred revenue (billed or collected) - noncurrent</t>
  </si>
  <si>
    <t>Total deferred revenue (billed or collected)</t>
  </si>
  <si>
    <t>Subscription and Maintenance</t>
  </si>
  <si>
    <t>Professional Services</t>
  </si>
  <si>
    <t>Software Fees and Other</t>
  </si>
  <si>
    <t>Debt 1 (Details) - USD ($) $ in Millions</t>
  </si>
  <si>
    <t>Aug. 16, 2013</t>
  </si>
  <si>
    <t>Other indebtedness, primarily capital leases</t>
  </si>
  <si>
    <t>Unamortized debt issuance costs</t>
  </si>
  <si>
    <t>Unamortized discount for Senior Notes</t>
  </si>
  <si>
    <t>Total debt outstanding</t>
  </si>
  <si>
    <t>Less the current portion</t>
  </si>
  <si>
    <t>Total long-term debt portion</t>
  </si>
  <si>
    <t>Revolving Credit Facility</t>
  </si>
  <si>
    <t>Long-term debt</t>
  </si>
  <si>
    <t>2.875% Senior Notes due August 2018</t>
  </si>
  <si>
    <t>5.375% Senior Notes due December 2019</t>
  </si>
  <si>
    <t>3.600% Senior Notes due August 2020</t>
  </si>
  <si>
    <t>3.600% Senior Notes due August 2022</t>
  </si>
  <si>
    <t>4.500% Senior Notes due August 2023</t>
  </si>
  <si>
    <t>4.700% Senior Notes due March 2027</t>
  </si>
  <si>
    <t>Term Loan due April 2022</t>
  </si>
  <si>
    <t>Debt 2 (Details) $ in Millions</t>
  </si>
  <si>
    <t>Amount due in 2018</t>
  </si>
  <si>
    <t>Amount due in 2019</t>
  </si>
  <si>
    <t>Amount due in 2020</t>
  </si>
  <si>
    <t>Amount due in 2021</t>
  </si>
  <si>
    <t>Amount due in 2022</t>
  </si>
  <si>
    <t>Amount due thereafter</t>
  </si>
  <si>
    <t>Debt 3 (Details) - Revolving Credit Facility</t>
  </si>
  <si>
    <t>Applicable margin on Base Rate borrowing</t>
  </si>
  <si>
    <t>0.125%</t>
  </si>
  <si>
    <t>Weighted average interest rate on outstanding borrowings</t>
  </si>
  <si>
    <t>0.00%</t>
  </si>
  <si>
    <t>Applicable margin on Eurocurrency Rate borrowing</t>
  </si>
  <si>
    <t>1.00%</t>
  </si>
  <si>
    <t>Facility commitment fee</t>
  </si>
  <si>
    <t>Debt 4 (Details) - Notional Pooling Arrangement - USD ($) $ in Millions</t>
  </si>
  <si>
    <t>Total borrowings outstanding at beginning of year</t>
  </si>
  <si>
    <t>Borrowings</t>
  </si>
  <si>
    <t>Repayments</t>
  </si>
  <si>
    <t>Foreign exchange effect</t>
  </si>
  <si>
    <t>Total borrowings outstanding at end of year</t>
  </si>
  <si>
    <t>Included in “Accrued expenses and other current liabilities” in the Company’s Consolidated Balance Sheets.</t>
  </si>
  <si>
    <t>Debt 5 (Details) - USD ($) $ in Millions</t>
  </si>
  <si>
    <t>1 Months Ended</t>
  </si>
  <si>
    <t>2 Months Ended</t>
  </si>
  <si>
    <t>Oct. 31, 2015</t>
  </si>
  <si>
    <t>Aug. 31, 2015</t>
  </si>
  <si>
    <t>Jul. 31, 2015</t>
  </si>
  <si>
    <t>Apr. 30, 2015</t>
  </si>
  <si>
    <t>Aug. 31, 2013</t>
  </si>
  <si>
    <t>Nov. 30, 2009</t>
  </si>
  <si>
    <t>Nov. 30, 2004</t>
  </si>
  <si>
    <t>Dec. 01, 2014</t>
  </si>
  <si>
    <t>Mar. 17, 2017</t>
  </si>
  <si>
    <t>Oct. 20, 2015</t>
  </si>
  <si>
    <t>Aug. 04, 2015</t>
  </si>
  <si>
    <t>Nov. 13, 2009</t>
  </si>
  <si>
    <t>Interest expense</t>
  </si>
  <si>
    <t>Debt Instruments</t>
  </si>
  <si>
    <t>Proceeds from issuance of debt</t>
  </si>
  <si>
    <t>Debt instrument, Discount</t>
  </si>
  <si>
    <t>Maximum borrowing capacity</t>
  </si>
  <si>
    <t>Maximum available credit increase</t>
  </si>
  <si>
    <t>Proceeds from borrowing under revolving credit facility</t>
  </si>
  <si>
    <t>Debt instrument, Interest rate</t>
  </si>
  <si>
    <t>1.19%</t>
  </si>
  <si>
    <t>Repayment of borrowing under revolving credit facility</t>
  </si>
  <si>
    <t>Interest expense related to borrowing under revolving credit facility</t>
  </si>
  <si>
    <t>less than $1 million</t>
  </si>
  <si>
    <t>Borrowing activity under revolving credit facility</t>
  </si>
  <si>
    <t>Outstanding borrowings</t>
  </si>
  <si>
    <t>Revolving credit facility, Covenant description</t>
  </si>
  <si>
    <t>The revolving credit facility contains customary covenants for borrowings of this type, including two financial covenants: (i) as of any date, for the period of four fiscal quarters ended on or immediately prior to such date, the ratio of consolidated debt for borrowed money to consolidated cash flow, each as defined in the revolving credit facility agreement, must not exceed 4.00 to 1.00; and (ii) as of any date, for the period of four fiscal quarters ended on or immediately prior to such date, the ratio of consolidated cash flow to the sum of interest payable on, and amortization of debt discount in respect of, all consolidated debt for borrowed money, as defined in the credit agreement, must not be less than 3.50 to 1.00.</t>
  </si>
  <si>
    <t>Revolving credit facility, Financial covenant, Ratio of consolidated debt for borrowed money to consolidated cash flow</t>
  </si>
  <si>
    <t>400.00%</t>
  </si>
  <si>
    <t>Revolving credit facility, Financial covenant, Ratio of consolidated cash flow to the sum of interest payable and amortization of debt discount on all consolidated debt for borrowed money</t>
  </si>
  <si>
    <t>350.00%</t>
  </si>
  <si>
    <t>Revolving credit facility, Covenant compliance</t>
  </si>
  <si>
    <t>At March 31, 2017, the Company was in compliance with all covenants.</t>
  </si>
  <si>
    <t>Debt instrument, Maturity date</t>
  </si>
  <si>
    <t>Jun. 7,
		2019</t>
  </si>
  <si>
    <t>Base Rate Borrowings</t>
  </si>
  <si>
    <t>Interest rate that would have applied at year end under revolving credit facility</t>
  </si>
  <si>
    <t>4.13%</t>
  </si>
  <si>
    <t>Eurocurrency Rate Borrowings</t>
  </si>
  <si>
    <t>1.98%</t>
  </si>
  <si>
    <t>6.125% Senior Notes due December 2014</t>
  </si>
  <si>
    <t>6.125%</t>
  </si>
  <si>
    <t>Repayment of debt obligations</t>
  </si>
  <si>
    <t>Debt instrument, Face amount</t>
  </si>
  <si>
    <t>Dec. 1,
		2014</t>
  </si>
  <si>
    <t>2.875%</t>
  </si>
  <si>
    <t>Aug. 15,
		2018</t>
  </si>
  <si>
    <t>Additional basis points (make-whole premium) for redemption of Senior Notes</t>
  </si>
  <si>
    <t>0.25%</t>
  </si>
  <si>
    <t>Change of control repurchase percentage for Senior Notes</t>
  </si>
  <si>
    <t>101.00%</t>
  </si>
  <si>
    <t>5.375%</t>
  </si>
  <si>
    <t>Dec. 1,
		2019</t>
  </si>
  <si>
    <t>0.30%</t>
  </si>
  <si>
    <t>3.60%</t>
  </si>
  <si>
    <t>Aug. 1,
		2020</t>
  </si>
  <si>
    <t>Debt issuance costs incurred</t>
  </si>
  <si>
    <t>Aug. 15,
		2022</t>
  </si>
  <si>
    <t>4.50%</t>
  </si>
  <si>
    <t>Aug. 15,
		2023</t>
  </si>
  <si>
    <t>4.70%</t>
  </si>
  <si>
    <t>Mar. 15,
		2027</t>
  </si>
  <si>
    <t>0.35%</t>
  </si>
  <si>
    <t>Apr. 20,
		2022</t>
  </si>
  <si>
    <t>Term Loan due April 2022 | Base Rate</t>
  </si>
  <si>
    <t>0.50%</t>
  </si>
  <si>
    <t>Term Loan due April 2022 | Base Rate | Minimum</t>
  </si>
  <si>
    <t>Term Loan due April 2022 | Base Rate | Maximum</t>
  </si>
  <si>
    <t>Term Loan due April 2022 | Eurodollar Rate</t>
  </si>
  <si>
    <t>1.50%</t>
  </si>
  <si>
    <t>Term Loan due April 2022 | Eurodollar Rate | Minimum</t>
  </si>
  <si>
    <t>1.125%</t>
  </si>
  <si>
    <t>Term Loan due April 2022 | Eurodollar Rate | Maximum</t>
  </si>
  <si>
    <t>2.00%</t>
  </si>
  <si>
    <t>Term Loan due April 2022 | April 1, 2017 through January 1, 2021</t>
  </si>
  <si>
    <t>Debt instrument, Principal amortization payments, Percentage</t>
  </si>
  <si>
    <t>1.25%</t>
  </si>
  <si>
    <t>Term Loan due April 2022 | April 1, 2021 and Thereafter</t>
  </si>
  <si>
    <t>2.50%</t>
  </si>
  <si>
    <t>Multi-Currency Lines of Credit</t>
  </si>
  <si>
    <t>Amount pledged in support of bank guarantees and other local credit lines</t>
  </si>
  <si>
    <t>Derivatives 1 (Details) - USD ($) $ in Millions</t>
  </si>
  <si>
    <t>Interest Rate Swaps | Fair Value Hedges | Interest Expense, Net</t>
  </si>
  <si>
    <t>Amount of net (gain)/loss from derivative instruments recognized in the Consolidated Statements of Operations</t>
  </si>
  <si>
    <t>Foreign Currency Contracts | Other Expenses, Net</t>
  </si>
  <si>
    <t>Derivatives 2 (Details) - USD ($) $ in Millions</t>
  </si>
  <si>
    <t>Collateral posted under collateralized security arrangements</t>
  </si>
  <si>
    <t>Interest Rate Swaps | Fair Value Hedges</t>
  </si>
  <si>
    <t>Derivatives, Fair Value</t>
  </si>
  <si>
    <t>Notional value of derivative instruments</t>
  </si>
  <si>
    <t>Fair value of interest rate derivative assets</t>
  </si>
  <si>
    <t>Foreign Currency Contracts</t>
  </si>
  <si>
    <t>Tenure of foreign currency contracts outstanding</t>
  </si>
  <si>
    <t>less than three months</t>
  </si>
  <si>
    <t>Net fair value of foreign currency contracts</t>
  </si>
  <si>
    <t>Foreign Currency Contracts | Other Current Assets</t>
  </si>
  <si>
    <t>Fair value of foreign currency contracts included in "Other current assets"</t>
  </si>
  <si>
    <t>Foreign Currency Contracts | Accrued Expenses and Other Current Liabilities</t>
  </si>
  <si>
    <t>Fair value of foreign currency contracts included in "Accrued expenses and other current liabilities"</t>
  </si>
  <si>
    <t>Fair Value Measurements 1 (Details) - Fair Value, Measurements, Recurring - USD ($) $ in Millions</t>
  </si>
  <si>
    <t>Assets:</t>
  </si>
  <si>
    <t>Foreign exchange derivatives</t>
  </si>
  <si>
    <t>Liabilities:</t>
  </si>
  <si>
    <t>Money Market Funds | Cash and Cash Equivalents</t>
  </si>
  <si>
    <t>Money market funds</t>
  </si>
  <si>
    <t>Fair Value, Inputs, Level 1</t>
  </si>
  <si>
    <t>Fair Value, Inputs, Level 1 | Money Market Funds | Cash and Cash Equivalents</t>
  </si>
  <si>
    <t>Fair Value, Inputs, Level 2</t>
  </si>
  <si>
    <t>Fair Value, Inputs, Level 2 | Money Market Funds | Cash and Cash Equivalents</t>
  </si>
  <si>
    <t>Fair Value, Inputs, Level 3</t>
  </si>
  <si>
    <t>Refer to Note 9, “Derivatives” for additional information.</t>
  </si>
  <si>
    <t>The Company’s investments in money market funds are classified as “Cash and cash equivalents” in its Consolidated Balance Sheets.</t>
  </si>
  <si>
    <t>Fair Value Measurements 2 (Details) - USD ($) $ in Millions</t>
  </si>
  <si>
    <t>Mar. 31, 2014</t>
  </si>
  <si>
    <t>Total debt</t>
  </si>
  <si>
    <t>Facility exit reserve</t>
  </si>
  <si>
    <t>Facility Exit</t>
  </si>
  <si>
    <t>Carrying Value</t>
  </si>
  <si>
    <t>Carrying Value | Facility Exit</t>
  </si>
  <si>
    <t>Estimated Fair Value</t>
  </si>
  <si>
    <t>Estimated Fair Value | Facility Exit</t>
  </si>
  <si>
    <t>Estimated fair value for the facility exit reserve is determined using the Company’s incremental borrowing rate at March 31, 2017 and 2016. At March 31, 2017 and 2016, the facility exit reserve included approximately $3 million and $4 million, respectively, in “Accrued expenses and other current liabilities” and approximately $8 million and $12 million, respectively, in “Other noncurrent liabilities” in the Company’s Consolidated Balance Sheets (Level 3).</t>
  </si>
  <si>
    <t>Estimated fair value of total debt is based on quoted prices for similar liabilities for which significant inputs are observable except for certain long-term lease obligations, for which fair value approximates carrying value (Level 2).</t>
  </si>
  <si>
    <t>Fair Value Measurements 3 (Details) - USD ($) $ in Millions</t>
  </si>
  <si>
    <t>Fair Value, Balance Sheet Grouping, Financial Statement Captions [Line Items]</t>
  </si>
  <si>
    <t>Facility Exit | Accrued Expenses and Other Current Liabilities</t>
  </si>
  <si>
    <t>Facility Exit | Other Noncurrent Liabilities</t>
  </si>
  <si>
    <t>Commitments and Contingencies 1 (Details) $ in Millions</t>
  </si>
  <si>
    <t>Fiscal Year 2018</t>
  </si>
  <si>
    <t>Fiscal Year 2019</t>
  </si>
  <si>
    <t>Fiscal Year 2020</t>
  </si>
  <si>
    <t>Fiscal Year 2021</t>
  </si>
  <si>
    <t>Fiscal Year 2022</t>
  </si>
  <si>
    <t>Thereafter</t>
  </si>
  <si>
    <t>Less income from subleases</t>
  </si>
  <si>
    <t>Net minimum operating lease payments</t>
  </si>
  <si>
    <t>Commitments and Contingencies 2 (Details) - USD ($) $ in Millions</t>
  </si>
  <si>
    <t>Mar. 10, 2017</t>
  </si>
  <si>
    <t>Oct. 24, 2016</t>
  </si>
  <si>
    <t>May 29, 2014</t>
  </si>
  <si>
    <t>Rent expense, net</t>
  </si>
  <si>
    <t>Future purchase commitments</t>
  </si>
  <si>
    <t>Future purchase commitments due within five years</t>
  </si>
  <si>
    <t>Alleged damages suffered</t>
  </si>
  <si>
    <t>excess of $100 million</t>
  </si>
  <si>
    <t>Litigation settlement, Amount</t>
  </si>
  <si>
    <t>Payment of litigation settlement</t>
  </si>
  <si>
    <t>Payment of attorneys' fees and litigation expenses</t>
  </si>
  <si>
    <t>Maximum</t>
  </si>
  <si>
    <t>Loss Contingencies [Line Items]</t>
  </si>
  <si>
    <t>Loss contingency, Estimate of possible loss</t>
  </si>
  <si>
    <t>Stockholders' Equity 1 (Details) - USD ($) $ / shares in Units, $ in Millions</t>
  </si>
  <si>
    <t>Dec. 31, 2016</t>
  </si>
  <si>
    <t>Dec. 31, 2015</t>
  </si>
  <si>
    <t>Sep. 30, 2015</t>
  </si>
  <si>
    <t>Jun. 30, 2015</t>
  </si>
  <si>
    <t>Declaration date</t>
  </si>
  <si>
    <t>Feb. 1,
		2017</t>
  </si>
  <si>
    <t>Nov. 2,
		2016</t>
  </si>
  <si>
    <t>Aug. 3,
		2016</t>
  </si>
  <si>
    <t>May 4,
		2016</t>
  </si>
  <si>
    <t>Feb. 3,
		2016</t>
  </si>
  <si>
    <t>Nov. 5,
		2015</t>
  </si>
  <si>
    <t>Aug. 6,
		2015</t>
  </si>
  <si>
    <t>May 5,
		2015</t>
  </si>
  <si>
    <t>Dividend per share (in dollars per share)</t>
  </si>
  <si>
    <t>Record date</t>
  </si>
  <si>
    <t>Feb. 16,
		2017</t>
  </si>
  <si>
    <t>Nov. 17,
		2016</t>
  </si>
  <si>
    <t>Aug. 25,
		2016</t>
  </si>
  <si>
    <t>May 26,
		2016</t>
  </si>
  <si>
    <t>Feb. 18,
		2016</t>
  </si>
  <si>
    <t>Nov. 19,
		2015</t>
  </si>
  <si>
    <t>Aug. 27,
		2015</t>
  </si>
  <si>
    <t>May 28,
		2015</t>
  </si>
  <si>
    <t>Total amount</t>
  </si>
  <si>
    <t>Payment date</t>
  </si>
  <si>
    <t>Mar. 14,
		2017</t>
  </si>
  <si>
    <t>Dec. 6,
		2016</t>
  </si>
  <si>
    <t>Sep. 13,
		2016</t>
  </si>
  <si>
    <t>Jun. 14,
		2016</t>
  </si>
  <si>
    <t>Mar. 15,
		2016</t>
  </si>
  <si>
    <t>Dec. 8,
		2015</t>
  </si>
  <si>
    <t>Sep. 15,
		2015</t>
  </si>
  <si>
    <t>Jun. 16,
		2015</t>
  </si>
  <si>
    <t>Stockholders' Equity 2 (Details) $ / shares in Units, SFr in Millions</t>
  </si>
  <si>
    <t>Nov. 21, 2015</t>
  </si>
  <si>
    <t>Nov. 20, 2015$ / sharesshares</t>
  </si>
  <si>
    <t>Nov. 16, 2015</t>
  </si>
  <si>
    <t>Dec. 08, 2015USD ($)$ / shares</t>
  </si>
  <si>
    <t>Mar. 31, 2017USD ($)$ / shares</t>
  </si>
  <si>
    <t>Dec. 31, 2016$ / shares</t>
  </si>
  <si>
    <t>Sep. 30, 2016$ / shares</t>
  </si>
  <si>
    <t>Jun. 30, 2016$ / shares</t>
  </si>
  <si>
    <t>Mar. 31, 2016USD ($)$ / shares</t>
  </si>
  <si>
    <t>Dec. 31, 2015$ / shares</t>
  </si>
  <si>
    <t>Sep. 30, 2015$ / shares</t>
  </si>
  <si>
    <t>Jun. 30, 2015$ / shares</t>
  </si>
  <si>
    <t>Mar. 31, 2017USD ($)shares</t>
  </si>
  <si>
    <t>Mar. 31, 2016USD ($)shares</t>
  </si>
  <si>
    <t>Mar. 31, 2015USD ($)shares</t>
  </si>
  <si>
    <t>Nov. 17, 2015CHF (SFr)</t>
  </si>
  <si>
    <t>Nov. 13, 2015USD ($)</t>
  </si>
  <si>
    <t>May 14, 2014USD ($)</t>
  </si>
  <si>
    <t>Rights Plan, Stockholder Protection Rights Agreement effective date</t>
  </si>
  <si>
    <t>Nov. 30,
		2015</t>
  </si>
  <si>
    <t>Rights Plan, Beneficial ownership percentage with grandfathered exclusion, Minimum</t>
  </si>
  <si>
    <t>20.00%</t>
  </si>
  <si>
    <t>Rights Plan, Grandfathered shares percentage, Maximum</t>
  </si>
  <si>
    <t>25.00%</t>
  </si>
  <si>
    <t>Rights Plan, Flip-in Trigger</t>
  </si>
  <si>
    <t>A “Flip-in” Trigger will occur upon the earlier of (i) a public announcement by the Company that any person has become an Acquiring Person or (ii) an Acquiring Person acquires more than 50% of the Company’s outstanding shares of common stock.</t>
  </si>
  <si>
    <t>Rights Plan, Purchase price</t>
  </si>
  <si>
    <t>Rights Plan, Shares | shares</t>
  </si>
  <si>
    <t>Rights Plan, Exercise price</t>
  </si>
  <si>
    <t>Rights Plan, Redemption price per Right</t>
  </si>
  <si>
    <t>Rights Plan, Qualified Offer</t>
  </si>
  <si>
    <t>10.00%</t>
  </si>
  <si>
    <t>Rights Plan, Minimum tender condition</t>
  </si>
  <si>
    <t>50.00%</t>
  </si>
  <si>
    <t>Rights Plan, Rights expiration date</t>
  </si>
  <si>
    <t>Nov. 30,
		2018</t>
  </si>
  <si>
    <t>Stock Repurchase Program [Line Items]</t>
  </si>
  <si>
    <t>Value of common stock repurchased</t>
  </si>
  <si>
    <t>Dividend per share (in dollars per share) paid reducing purchase price | $ / shares</t>
  </si>
  <si>
    <t>Payments for repurchases of common stock</t>
  </si>
  <si>
    <t>Careal Share Repurchase Arrangement</t>
  </si>
  <si>
    <t>Shares of common stock transferred by Careal to entity wholly owned by Martin Haefner | shares</t>
  </si>
  <si>
    <t>Ownership percentage of Martin Haefner's wholly owned entity of Careal</t>
  </si>
  <si>
    <t>Indemnification, Maximum potential future payment</t>
  </si>
  <si>
    <t>Careal</t>
  </si>
  <si>
    <t>Shareholder ownership percentage of total company stock outstanding before share repurchase arrangement</t>
  </si>
  <si>
    <t>28.70%</t>
  </si>
  <si>
    <t>Shareholder ownership percentage of total company stock outstanding after share repurchase arrangement</t>
  </si>
  <si>
    <t>16.00%</t>
  </si>
  <si>
    <t>Martin Haefner</t>
  </si>
  <si>
    <t>8.90%</t>
  </si>
  <si>
    <t>Careal and its Shareholders Collectively</t>
  </si>
  <si>
    <t>24.90%</t>
  </si>
  <si>
    <t>Current Stock Repurchase Program</t>
  </si>
  <si>
    <t>Stock repurchase program, Authorized amount</t>
  </si>
  <si>
    <t>Shares of common stock repurchased | shares</t>
  </si>
  <si>
    <t>Stock repurchase program, Remaining authorized common stock repurchase amount</t>
  </si>
  <si>
    <t>Prior Stock Repurchase Program</t>
  </si>
  <si>
    <t>Prior Stock Repurchase Program | Careal Share Repurchase Arrangement</t>
  </si>
  <si>
    <t>Effective share repurchase price (in dollars per share) | $ / shares</t>
  </si>
  <si>
    <t>Discount to weighted average price of company stock</t>
  </si>
  <si>
    <t>3.00%</t>
  </si>
  <si>
    <t>Income from Continuing Operations Per Common Share (Details) - USD ($) $ / shares in Units, shares in Millions, $ in Millions</t>
  </si>
  <si>
    <t>Basic income from continuing operations per common share:</t>
  </si>
  <si>
    <t>Less: Income from continuing operations allocable to participating securities</t>
  </si>
  <si>
    <t>Income from continuing operations allocable to common shares</t>
  </si>
  <si>
    <t>Weighted average common shares outstanding</t>
  </si>
  <si>
    <t>Basic income from continuing operations per common share (in dollars per share)</t>
  </si>
  <si>
    <t>Diluted income from continuing operations per common share:</t>
  </si>
  <si>
    <t>Weighted average shares outstanding and common share equivalents:</t>
  </si>
  <si>
    <t>Weighted average effect of share-based payment awards</t>
  </si>
  <si>
    <t>Denominator in calculation of diluted income per share</t>
  </si>
  <si>
    <t>Diluted income from continuing operations per common share (in dollars per share)</t>
  </si>
  <si>
    <t>Income from continuing operations per common share, Other disclosures [Abstract]</t>
  </si>
  <si>
    <t>Number of anti-dilutive restricted stock awards and options excluded from calculation</t>
  </si>
  <si>
    <t>Weighted average restricted stock awards considered participating securities</t>
  </si>
  <si>
    <t>Stock Plans 1 (Details) - USD ($) $ in Millions</t>
  </si>
  <si>
    <t>Share-based compensation expense before tax</t>
  </si>
  <si>
    <t>Income tax benefit</t>
  </si>
  <si>
    <t>Net share-based compensation expense</t>
  </si>
  <si>
    <t>Costs of Licensing and Maintenance</t>
  </si>
  <si>
    <t>Cost of Professional Services</t>
  </si>
  <si>
    <t>General and Administrative</t>
  </si>
  <si>
    <t>Product Development and Enhancements</t>
  </si>
  <si>
    <t>Stock Plans 2 (Details) $ in Millions</t>
  </si>
  <si>
    <t>Weighted average period expected to be recognized (in years)</t>
  </si>
  <si>
    <t>1 year 10 months 24 days</t>
  </si>
  <si>
    <t>Stock Option Awards</t>
  </si>
  <si>
    <t>1 year 9 months 18 days</t>
  </si>
  <si>
    <t>Restricted Stock Units</t>
  </si>
  <si>
    <t>Restricted Stock Awards</t>
  </si>
  <si>
    <t>Performance Share Units</t>
  </si>
  <si>
    <t>2 years 3 months 18 days</t>
  </si>
  <si>
    <t>Stock Plans 3 (Details) $ / shares in Units, shares in Millions, $ in Millions</t>
  </si>
  <si>
    <t>Mar. 31, 2017USD ($)$ / sharesshares</t>
  </si>
  <si>
    <t>Number of shares | shares</t>
  </si>
  <si>
    <t>Weighted average exercise price (in dollars per share) | $ / shares</t>
  </si>
  <si>
    <t>Weighted average remaining contractual life (in years)</t>
  </si>
  <si>
    <t>7 years 4 months 24 days</t>
  </si>
  <si>
    <t>Aggregate intrinsic value | $</t>
  </si>
  <si>
    <t>Options Outstanding, Vested</t>
  </si>
  <si>
    <t>6 years 6 months</t>
  </si>
  <si>
    <t>Options Outstanding, Expected to Vest</t>
  </si>
  <si>
    <t>8 years 8 months 12 days</t>
  </si>
  <si>
    <t>[1],[2]</t>
  </si>
  <si>
    <t>These amounts represent the difference between the exercise price and $31.72, the closing price of the Company’s common stock on March 31, 2017, the last trading day of the Company’s fiscal year as reported on the NASDAQ Stock Market for all in-the-money options.</t>
  </si>
  <si>
    <t>Outstanding options expected to vest are net of estimated future forfeitures.</t>
  </si>
  <si>
    <t>Stock Plans 4 (Details) - $ / shares shares in Millions</t>
  </si>
  <si>
    <t>Number of shares, Outstanding beginning balance</t>
  </si>
  <si>
    <t>Weighted average exercise price, Outstanding beginning balance (in dollars per share)</t>
  </si>
  <si>
    <t>Number of shares, Granted</t>
  </si>
  <si>
    <t>Weighted average exercise price, Granted (in dollars per share)</t>
  </si>
  <si>
    <t>Number of shares, Exercised</t>
  </si>
  <si>
    <t>Weighted average exercise price, Exercised (in dollars per share)</t>
  </si>
  <si>
    <t>Number of shares, Expired or terminated</t>
  </si>
  <si>
    <t>Weighted average exercise price, Expired or terminated (in dollars per share)</t>
  </si>
  <si>
    <t>Number of shares, Outstanding ending balance</t>
  </si>
  <si>
    <t>Weighted average exercise price, Outstanding ending balance (in dollars per share)</t>
  </si>
  <si>
    <t>Number of shares, Options exercisable</t>
  </si>
  <si>
    <t>Weighted average exercise price, Options exercisable (in dollars per share)</t>
  </si>
  <si>
    <t>Stock Plans 5 (Details) $ / shares in Units, shares in Millions, $ in Millions</t>
  </si>
  <si>
    <t>Shares, Options outstanding | shares</t>
  </si>
  <si>
    <t>Aggregate intrinsic value, Options outstanding | $</t>
  </si>
  <si>
    <t>Weighted average remaining contractual life, Options outstanding (in years)</t>
  </si>
  <si>
    <t>7 years 6 months</t>
  </si>
  <si>
    <t>Weighted average exercise price, Options outstanding (in dollars per share)</t>
  </si>
  <si>
    <t>Shares, Options exercisable | shares</t>
  </si>
  <si>
    <t>Aggregate intrinsic value, Options exercisable | $</t>
  </si>
  <si>
    <t>Weighted average remaining contractual life, Options exercisable (in years)</t>
  </si>
  <si>
    <t>Exercise Price Range $22.82 - $25.00</t>
  </si>
  <si>
    <t>Range of exercise prices, Minimum (in dollars per share)</t>
  </si>
  <si>
    <t>Range of exercise prices, Maximum (in dollars per share)</t>
  </si>
  <si>
    <t>5 years 9 months 18 days</t>
  </si>
  <si>
    <t>Exercise Price Range $25.01 - $30.00</t>
  </si>
  <si>
    <t>6 years 7 months 6 days</t>
  </si>
  <si>
    <t>Exercise Price Range $30.01 - over</t>
  </si>
  <si>
    <t>8 years 3 months 18 days</t>
  </si>
  <si>
    <t>7 years 3 months 18 days</t>
  </si>
  <si>
    <t>Stock Plans 6 (Details) - $ / shares</t>
  </si>
  <si>
    <t>Weighted average fair value (in dollars per share)</t>
  </si>
  <si>
    <t>Dividend yield</t>
  </si>
  <si>
    <t>3.56%</t>
  </si>
  <si>
    <t>3.37%</t>
  </si>
  <si>
    <t>3.32%</t>
  </si>
  <si>
    <t>Expected volatility factor</t>
  </si>
  <si>
    <t>22.00%</t>
  </si>
  <si>
    <t>23.00%</t>
  </si>
  <si>
    <t>27.00%</t>
  </si>
  <si>
    <t>Risk-free interest rate</t>
  </si>
  <si>
    <t>1.90%</t>
  </si>
  <si>
    <t>Expected life (in years)</t>
  </si>
  <si>
    <t>6 years</t>
  </si>
  <si>
    <t>Expected volatility is measured using historical daily price changes of the Company’s stock over the respective expected term of the options and the implied volatility derived from the market prices of the Company’s traded options.</t>
  </si>
  <si>
    <t>The risk-free rate for periods within the contractual term of the stock options is based on the U.S. Treasury yield curve in effect at the time of grant.</t>
  </si>
  <si>
    <t>The expected life is the number of years the Company estimates that options will be outstanding prior to exercise. The Company’s computation of expected life was determined based on the simplified method (the average of the vesting period and option term).</t>
  </si>
  <si>
    <t>Stock Plans 7 (Details) - USD ($) $ in Millions</t>
  </si>
  <si>
    <t>Cash received from options exercised</t>
  </si>
  <si>
    <t>Intrinsic value of options exercised</t>
  </si>
  <si>
    <t>Stock Plans 8 (Details) - $ / shares shares in Millions</t>
  </si>
  <si>
    <t>Restricted Stock Awards (RSAs)</t>
  </si>
  <si>
    <t>Shares, Outstanding beginning balance</t>
  </si>
  <si>
    <t>Weighted average grant date fair value, Outstanding beginning balance (in dollars per share)</t>
  </si>
  <si>
    <t>Shares, Granted</t>
  </si>
  <si>
    <t>Weighted average grant date fair value, Granted (in dollars per share)</t>
  </si>
  <si>
    <t>Shares, Released</t>
  </si>
  <si>
    <t>Weighted average grant date fair value, Released (in dollars per share)</t>
  </si>
  <si>
    <t>Shares, Forfeitures</t>
  </si>
  <si>
    <t>Weighted average grant date fair value, Forfeitures (in dollars per share)</t>
  </si>
  <si>
    <t>Shares, Outstanding ending balance</t>
  </si>
  <si>
    <t>Weighted average grant date fair value, Outstanding ending balance (in dollars per share)</t>
  </si>
  <si>
    <t>Restricted Stock Units (RSUs)</t>
  </si>
  <si>
    <t>Stock Plans 9 (Details) - $ / shares shares in Millions</t>
  </si>
  <si>
    <t>Jun. 30, 2014</t>
  </si>
  <si>
    <t>Summary of PSUs granted under long-term incentive plans</t>
  </si>
  <si>
    <t>Shares</t>
  </si>
  <si>
    <t>Weighted average grant date fair value (in dollars per share)</t>
  </si>
  <si>
    <t>Fiscal Year 2016 Incentive Plans | 1-year PSUs under Incentive Plans</t>
  </si>
  <si>
    <t>Performance period (in years)</t>
  </si>
  <si>
    <t>Fiscal Year 2016 Incentive Plans | 1-year PSUs under Incentive Plans | Restricted Stock Awards (RSAs)</t>
  </si>
  <si>
    <t>Fiscal Year 2016 Incentive Plans | 1-year PSUs under Incentive Plans | Restricted Stock Units (RSUs)</t>
  </si>
  <si>
    <t>Fiscal Year 2016 Incentive Plans | 1-year PSUs under Sales Retention Equity Programs</t>
  </si>
  <si>
    <t>Fiscal Year 2016 Incentive Plans | 1-year PSUs under Sales Retention Equity Programs | Restricted Stock Awards (RSAs)</t>
  </si>
  <si>
    <t>Fiscal Year 2016 Incentive Plans | 1-year PSUs under Sales Retention Equity Programs | Restricted Stock Units (RSUs)</t>
  </si>
  <si>
    <t>Fiscal Year 2015 Incentive Plans | 1-year PSUs under Incentive Plans</t>
  </si>
  <si>
    <t>Fiscal Year 2015 Incentive Plans | 1-year PSUs under Incentive Plans | Restricted Stock Awards (RSAs)</t>
  </si>
  <si>
    <t>Fiscal Year 2015 Incentive Plans | 1-year PSUs under Incentive Plans | Restricted Stock Units (RSUs)</t>
  </si>
  <si>
    <t>Fiscal Year 2015 Incentive Plans | 1-year PSUs under Sales Retention Equity Programs</t>
  </si>
  <si>
    <t>Fiscal Year 2015 Incentive Plans | 1-year PSUs under Sales Retention Equity Programs | Restricted Stock Awards (RSAs)</t>
  </si>
  <si>
    <t>Fiscal Year 2015 Incentive Plans | 1-year PSUs under Sales Retention Equity Programs | Restricted Stock Units (RSUs)</t>
  </si>
  <si>
    <t>Fiscal Year 2014 Incentive Plans | 1-year PSUs under Incentive Plans</t>
  </si>
  <si>
    <t>Fiscal Year 2014 Incentive Plans | 1-year PSUs under Incentive Plans | Restricted Stock Awards (RSAs)</t>
  </si>
  <si>
    <t>Fiscal Year 2014 Incentive Plans | 1-year PSUs under Incentive Plans | Restricted Stock Units (RSUs)</t>
  </si>
  <si>
    <t>Fiscal Year 2014 Incentive Plans | 3-year PSUs under Incentive Plans</t>
  </si>
  <si>
    <t>Fiscal Year 2014 Incentive Plans | 1-year PSUs under Sales Retention Equity Programs</t>
  </si>
  <si>
    <t>Fiscal Year 2014 Incentive Plans | 1-year PSUs under Sales Retention Equity Programs | Restricted Stock Awards (RSAs)</t>
  </si>
  <si>
    <t>Fiscal Year 2014 Incentive Plans | 1-year PSUs under Sales Retention Equity Programs | Restricted Stock Units (RSUs)</t>
  </si>
  <si>
    <t>Fiscal Year 2013 Incentive Plans | 3-year PSUs under Incentive Plans</t>
  </si>
  <si>
    <t>Stock Plans 10 (Details) - USD ($) $ / shares in Units, shares in Millions, $ in Millions</t>
  </si>
  <si>
    <t>Tax benefit from share-based incentive awards deductible for tax purposes</t>
  </si>
  <si>
    <t>Capitalized share-based compensation costs</t>
  </si>
  <si>
    <t>Closing price of Company's common stock (in dollars per share)</t>
  </si>
  <si>
    <t>Computation of expected life, Simplified method</t>
  </si>
  <si>
    <t xml:space="preserve">The Company’s computation of expected life was determined based on the simplified method (the average of the vesting period and option term). </t>
  </si>
  <si>
    <t>Total fair value on the vesting date of RSAs and RSUs released</t>
  </si>
  <si>
    <t>Employee Stock Purchase Plan</t>
  </si>
  <si>
    <t>Share-based Compensation Arrangement by Share-based Payment Award [Line Items]</t>
  </si>
  <si>
    <t>Percentage of stock closing price on last day of offer period that ESPP participants can purchase Company stock</t>
  </si>
  <si>
    <t>95.00%</t>
  </si>
  <si>
    <t>Number of shares issued under ESPP</t>
  </si>
  <si>
    <t>Average price per share issued under ESPP (in dollars per share)</t>
  </si>
  <si>
    <t>Number of shares available for future issuances under ESPP</t>
  </si>
  <si>
    <t>Stock option awards vesting per year</t>
  </si>
  <si>
    <t>one-third</t>
  </si>
  <si>
    <t>Award vesting period from grant date (in years)</t>
  </si>
  <si>
    <t>Restricted Stock Awards (RSAs) | 1-year PSUs under Incentive Plans | Grant Date</t>
  </si>
  <si>
    <t>Award vesting percentage</t>
  </si>
  <si>
    <t>34.00%</t>
  </si>
  <si>
    <t>Restricted Stock Awards (RSAs) | 1-year PSUs under Incentive Plans | First Anniversary</t>
  </si>
  <si>
    <t>33.00%</t>
  </si>
  <si>
    <t>Restricted Stock Awards (RSAs) | 1-year PSUs under Incentive Plans | Second Anniversary</t>
  </si>
  <si>
    <t>Restricted Stock Awards (RSAs) | 1-year PSUs under Sales Retention Equity Programs</t>
  </si>
  <si>
    <t>Restricted Stock Units (RSUs) | 1-year PSUs under Incentive Plans | Grant Date</t>
  </si>
  <si>
    <t>Restricted Stock Units (RSUs) | 1-year PSUs under Incentive Plans | First Anniversary</t>
  </si>
  <si>
    <t>Restricted Stock Units (RSUs) | 1-year PSUs under Incentive Plans | Second Anniversary</t>
  </si>
  <si>
    <t>Restricted Stock Units (RSUs) | 1-year PSUs under Sales Retention Equity Programs</t>
  </si>
  <si>
    <t>Maximum | Stock Option Awards</t>
  </si>
  <si>
    <t>Expiration term from grant date (in years)</t>
  </si>
  <si>
    <t>2011 Incentive Plan</t>
  </si>
  <si>
    <t>Number of shares available for grant</t>
  </si>
  <si>
    <t>2011 Incentive Plan | Maximum</t>
  </si>
  <si>
    <t>2011 Incentive Plan | Maximum | Stock Option Awards</t>
  </si>
  <si>
    <t>Income Taxes 1 (Details) - USD ($) $ in Millions</t>
  </si>
  <si>
    <t>Domestic</t>
  </si>
  <si>
    <t>Foreign</t>
  </si>
  <si>
    <t>Income Taxes 2 (Details) - USD ($) $ in Millions</t>
  </si>
  <si>
    <t>Federal</t>
  </si>
  <si>
    <t>State</t>
  </si>
  <si>
    <t>Total current</t>
  </si>
  <si>
    <t>Deferred:</t>
  </si>
  <si>
    <t>Total deferred</t>
  </si>
  <si>
    <t>Total:</t>
  </si>
  <si>
    <t>Income tax expense from continuing operations</t>
  </si>
  <si>
    <t>Income Taxes 3 (Details) - USD ($) $ in Millions</t>
  </si>
  <si>
    <t>Tax expense at U.S. federal statutory tax rate</t>
  </si>
  <si>
    <t>Effect of international operations</t>
  </si>
  <si>
    <t>U.S. federal and state tax contingencies</t>
  </si>
  <si>
    <t>Domestic manufacturing deduction</t>
  </si>
  <si>
    <t>State taxes, net of U.S. federal tax benefit</t>
  </si>
  <si>
    <t>Valuation allowance</t>
  </si>
  <si>
    <t>Other, net</t>
  </si>
  <si>
    <t>Income Taxes 4 (Details) - USD ($) $ in Millions</t>
  </si>
  <si>
    <t>Deferred tax assets:</t>
  </si>
  <si>
    <t>Modified accrual basis accounting for revenue</t>
  </si>
  <si>
    <t>Accrued expenses</t>
  </si>
  <si>
    <t>Net operating losses</t>
  </si>
  <si>
    <t>Total deferred tax assets</t>
  </si>
  <si>
    <t>Valuation allowances</t>
  </si>
  <si>
    <t>Total deferred tax assets, net of valuation allowance</t>
  </si>
  <si>
    <t>Deferred tax liabilities:</t>
  </si>
  <si>
    <t>Other intangible assets</t>
  </si>
  <si>
    <t>Total deferred tax liabilities</t>
  </si>
  <si>
    <t>Net deferred tax asset</t>
  </si>
  <si>
    <t>Deductible State Tax and Interest Benefits</t>
  </si>
  <si>
    <t>Deferred tax assets, Other</t>
  </si>
  <si>
    <t>Other</t>
  </si>
  <si>
    <t>Purchased Software</t>
  </si>
  <si>
    <t>Capitalized software</t>
  </si>
  <si>
    <t>Internally Developed Software</t>
  </si>
  <si>
    <t>Income Taxes 5 (Details) - USD ($) $ in Millions</t>
  </si>
  <si>
    <t>Additions for tax positions related to the current year</t>
  </si>
  <si>
    <t>Additions for tax positions from prior years</t>
  </si>
  <si>
    <t>Reductions for tax positions from prior years</t>
  </si>
  <si>
    <t>Settlement payments</t>
  </si>
  <si>
    <t>Statute of limitations expiration</t>
  </si>
  <si>
    <t>Translation and other</t>
  </si>
  <si>
    <t>Income Taxes 6 (Details) BRL in Millions, $ in Millions</t>
  </si>
  <si>
    <t>Mar. 31, 2017BRL</t>
  </si>
  <si>
    <t>U.S. federal, state and foreign net operating loss carryforwards</t>
  </si>
  <si>
    <t>Net operating loss carryforwards subject to expiration</t>
  </si>
  <si>
    <t>Net operating loss carryforwards expiration period</t>
  </si>
  <si>
    <t>between 2018 and 2037</t>
  </si>
  <si>
    <t>Net operating loss carryforwards not subject to expiration</t>
  </si>
  <si>
    <t>Change in valuation allowance</t>
  </si>
  <si>
    <t>Unremitted earnings of foreign subsidiaries</t>
  </si>
  <si>
    <t>Determination of tax on unremitted foreign earnings is not practicable</t>
  </si>
  <si>
    <t>It is not practicable to determine the amount of tax associated with such unremitted earnings.</t>
  </si>
  <si>
    <t>Liability for uncertain tax positions, Gross</t>
  </si>
  <si>
    <t>Liability for uncertain tax positions, Current</t>
  </si>
  <si>
    <t>Deferred tax assets related to uncertain tax positions</t>
  </si>
  <si>
    <t>Unrecognized tax benefits that would affect effective tax rate</t>
  </si>
  <si>
    <t>Amount of interest and penalties accrued</t>
  </si>
  <si>
    <t>Increase (decrease) in amount of interest and penalties</t>
  </si>
  <si>
    <t>Period of unrecognized tax benefit adjustment (in months)</t>
  </si>
  <si>
    <t>12 months</t>
  </si>
  <si>
    <t>Brazilian Tax Authority</t>
  </si>
  <si>
    <t>Income Tax Examination [Line Items]</t>
  </si>
  <si>
    <t>Total potential liability from tax assessment including interest and penalties</t>
  </si>
  <si>
    <t>Supplemental Statement of Cash Flows Information (Details) - USD ($) $ in Millions</t>
  </si>
  <si>
    <t>Supplemental Cash Flow Information [Abstract]</t>
  </si>
  <si>
    <t>Interest payments</t>
  </si>
  <si>
    <t>Income taxes paid, net from continuing operations</t>
  </si>
  <si>
    <t>Excess tax benefits from share-based incentive awards included in financing activities from continuing operations</t>
  </si>
  <si>
    <t>Share-based incentive awards issued under equity compensation plans, Non-cash financing activities</t>
  </si>
  <si>
    <t>Withholding taxes on share-based incentive awards, Non-cash financing activities</t>
  </si>
  <si>
    <t>Discretionary stock contributions to CA, Inc. Savings Harvest Plan, Non-cash financing activities</t>
  </si>
  <si>
    <t>Treasury common shares issued in connection with Employee Stock Purchase Plan, Non-cash financing activities</t>
  </si>
  <si>
    <t>Segment and Geographic Information 1 (Details) - USD ($) $ in Millions</t>
  </si>
  <si>
    <t>Revenue</t>
  </si>
  <si>
    <t>Segment profit</t>
  </si>
  <si>
    <t>Other (gains) expenses, net</t>
  </si>
  <si>
    <t>Expenses</t>
  </si>
  <si>
    <t>Segment operating margin</t>
  </si>
  <si>
    <t>61.00%</t>
  </si>
  <si>
    <t>59.00%</t>
  </si>
  <si>
    <t>11.00%</t>
  </si>
  <si>
    <t>7.00%</t>
  </si>
  <si>
    <t>Total Reportable Segments</t>
  </si>
  <si>
    <t>37.00%</t>
  </si>
  <si>
    <t>38.00%</t>
  </si>
  <si>
    <t>Other gains, net consists of miscellaneous items.</t>
  </si>
  <si>
    <t>Other expenses, net consists of costs associated with the Fiscal Year 2014 Rebalancing Plan and other miscellaneous items.</t>
  </si>
  <si>
    <t>Segment and Geographic Information 2 (Details) - USD ($) $ in Millions</t>
  </si>
  <si>
    <t>From Unaffiliated Customers</t>
  </si>
  <si>
    <t>Between Geographic Areas</t>
  </si>
  <si>
    <t>United States</t>
  </si>
  <si>
    <t>United States | From Unaffiliated Customers</t>
  </si>
  <si>
    <t>United States | Between Geographic Areas</t>
  </si>
  <si>
    <t>EMEA</t>
  </si>
  <si>
    <t>EMEA | From Unaffiliated Customers</t>
  </si>
  <si>
    <t>EMEA | Between Geographic Areas</t>
  </si>
  <si>
    <t>Other | From Unaffiliated Customers</t>
  </si>
  <si>
    <t>Other | Between Geographic Areas</t>
  </si>
  <si>
    <t>Eliminations</t>
  </si>
  <si>
    <t>Eliminations | From Unaffiliated Customers</t>
  </si>
  <si>
    <t>Eliminations | Between Geographic Areas</t>
  </si>
  <si>
    <t>Represents royalties from foreign subsidiaries determined as a percentage of certain amounts invoiced to customers.</t>
  </si>
  <si>
    <t>Consists of Europe, the Middle East and Africa.</t>
  </si>
  <si>
    <t>Segment and Geographic Information 3 (Details) $ in Millions</t>
  </si>
  <si>
    <t>Mar. 31, 2017Customer</t>
  </si>
  <si>
    <t>Mar. 31, 2016Customer</t>
  </si>
  <si>
    <t>Mar. 31, 2015USD ($)Customer</t>
  </si>
  <si>
    <t>Segment Reporting Information, Additional Information [Abstract]</t>
  </si>
  <si>
    <t>Number of customers accounting for 10% or more of total revenue | Customer</t>
  </si>
  <si>
    <t>Mainframe Solutions | Fiscal 2015 Severance Actions</t>
  </si>
  <si>
    <t>Segment Reporting Information [Line Items]</t>
  </si>
  <si>
    <t>Severance costs</t>
  </si>
  <si>
    <t>Enterprise Solutions | Fiscal 2015 Severance Actions</t>
  </si>
  <si>
    <t>Services | Fiscal 2015 Severance Actions</t>
  </si>
  <si>
    <t>Profit Sharing Plan (Details) - USD ($) $ in Millions</t>
  </si>
  <si>
    <t>Defined Contribution Pension and Other Postretirement Plans Disclosure [Abstract]</t>
  </si>
  <si>
    <t>Defined contribution plan, Costs recognized</t>
  </si>
  <si>
    <t>Defined contribution plan, Discretionary stock contributions</t>
  </si>
  <si>
    <t>Valuation and Qualifying Accounts (Details) - Allowance for Doubtful Accounts - USD ($) $ in Millions</t>
  </si>
  <si>
    <t>Movement in Valuation Allowances and Reserves [Roll Forward]</t>
  </si>
  <si>
    <t>Balance at beginning of period</t>
  </si>
  <si>
    <t>Additions/(deductions) charged/(credited) to costs and expenses</t>
  </si>
  <si>
    <t>Deductions</t>
  </si>
  <si>
    <t>Balance at end of period</t>
  </si>
  <si>
    <t>Write-off of amounts against allowance provided</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_);_(&quot;€ &quot;(#,##0)" numFmtId="167"/>
    <numFmt formatCode="_(&quot;$ &quot;#,##0.000_);_(&quot;$ &quot;(#,##0.000)" numFmtId="168"/>
    <numFmt formatCode="#,##0.000_);(#,##0.000)" numFmtId="169"/>
    <numFmt formatCode="_(&quot;SFr &quot;#,##0_);_(&quot;SFr &quot;(#,##0)" numFmtId="170"/>
    <numFmt formatCode="#,##0.0_);(#,##0.0)" numFmtId="171"/>
    <numFmt formatCode="_(&quot;BRL &quot;#,##0_);_(&quot;BR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602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0.2</v>
      </c>
    </row>
    <row r="17" spans="1:4">
      <c r="A17" s="4" t="s">
        <v>28</v>
      </c>
      <c r="C17" s="5" t="n">
        <v>4178134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71</v>
      </c>
      <c r="C3" s="7" t="n">
        <v>2812</v>
      </c>
    </row>
    <row r="4" spans="1:3">
      <c r="A4" s="4" t="s">
        <v>33</v>
      </c>
      <c r="B4" s="5" t="n">
        <v>764</v>
      </c>
      <c r="C4" s="5" t="n">
        <v>625</v>
      </c>
    </row>
    <row r="5" spans="1:3">
      <c r="A5" s="4" t="s">
        <v>34</v>
      </c>
      <c r="B5" s="5" t="n">
        <v>198</v>
      </c>
      <c r="C5" s="5" t="n">
        <v>124</v>
      </c>
    </row>
    <row r="6" spans="1:3">
      <c r="A6" s="4" t="s">
        <v>35</v>
      </c>
      <c r="B6" s="5" t="n">
        <v>3733</v>
      </c>
      <c r="C6" s="5" t="n">
        <v>3561</v>
      </c>
    </row>
    <row r="7" spans="1:3">
      <c r="A7" s="4" t="s">
        <v>36</v>
      </c>
      <c r="B7" s="5" t="n">
        <v>237</v>
      </c>
      <c r="C7" s="5" t="n">
        <v>242</v>
      </c>
    </row>
    <row r="8" spans="1:3">
      <c r="A8" s="4" t="s">
        <v>37</v>
      </c>
      <c r="B8" s="5" t="n">
        <v>6857</v>
      </c>
      <c r="C8" s="5" t="n">
        <v>6086</v>
      </c>
    </row>
    <row r="9" spans="1:3">
      <c r="A9" s="4" t="s">
        <v>38</v>
      </c>
      <c r="B9" s="5" t="n">
        <v>1307</v>
      </c>
      <c r="C9" s="5" t="n">
        <v>795</v>
      </c>
    </row>
    <row r="10" spans="1:3">
      <c r="A10" s="4" t="s">
        <v>39</v>
      </c>
      <c r="B10" s="5" t="n">
        <v>327</v>
      </c>
      <c r="C10" s="5" t="n">
        <v>407</v>
      </c>
    </row>
    <row r="11" spans="1:3">
      <c r="A11" s="4" t="s">
        <v>40</v>
      </c>
      <c r="B11" s="5" t="n">
        <v>149</v>
      </c>
      <c r="C11" s="5" t="n">
        <v>113</v>
      </c>
    </row>
    <row r="12" spans="1:3">
      <c r="A12" s="4" t="s">
        <v>41</v>
      </c>
      <c r="B12" s="5" t="n">
        <v>12610</v>
      </c>
      <c r="C12" s="5" t="n">
        <v>11204</v>
      </c>
    </row>
    <row r="13" spans="1:3">
      <c r="A13" s="3" t="s">
        <v>42</v>
      </c>
    </row>
    <row r="14" spans="1:3">
      <c r="A14" s="4" t="s">
        <v>43</v>
      </c>
      <c r="B14" s="5" t="n">
        <v>18</v>
      </c>
      <c r="C14" s="5" t="n">
        <v>6</v>
      </c>
    </row>
    <row r="15" spans="1:3">
      <c r="A15" s="4" t="s">
        <v>44</v>
      </c>
      <c r="B15" s="5" t="n">
        <v>91</v>
      </c>
      <c r="C15" s="5" t="n">
        <v>77</v>
      </c>
    </row>
    <row r="16" spans="1:3">
      <c r="A16" s="4" t="s">
        <v>45</v>
      </c>
      <c r="B16" s="5" t="n">
        <v>256</v>
      </c>
      <c r="C16" s="5" t="n">
        <v>205</v>
      </c>
    </row>
    <row r="17" spans="1:3">
      <c r="A17" s="4" t="s">
        <v>46</v>
      </c>
      <c r="B17" s="5" t="n">
        <v>326</v>
      </c>
      <c r="C17" s="5" t="n">
        <v>352</v>
      </c>
    </row>
    <row r="18" spans="1:3">
      <c r="A18" s="4" t="s">
        <v>47</v>
      </c>
      <c r="B18" s="5" t="n">
        <v>2222</v>
      </c>
      <c r="C18" s="5" t="n">
        <v>2197</v>
      </c>
    </row>
    <row r="19" spans="1:3">
      <c r="A19" s="4" t="s">
        <v>48</v>
      </c>
      <c r="B19" s="5" t="n">
        <v>63</v>
      </c>
      <c r="C19" s="5" t="n">
        <v>55</v>
      </c>
    </row>
    <row r="20" spans="1:3">
      <c r="A20" s="4" t="s">
        <v>49</v>
      </c>
      <c r="B20" s="5" t="n">
        <v>30</v>
      </c>
      <c r="C20" s="5" t="n">
        <v>2</v>
      </c>
    </row>
    <row r="21" spans="1:3">
      <c r="A21" s="4" t="s">
        <v>50</v>
      </c>
      <c r="B21" s="5" t="n">
        <v>3006</v>
      </c>
      <c r="C21" s="5" t="n">
        <v>2894</v>
      </c>
    </row>
    <row r="22" spans="1:3">
      <c r="A22" s="4" t="s">
        <v>51</v>
      </c>
      <c r="B22" s="5" t="n">
        <v>2773</v>
      </c>
      <c r="C22" s="5" t="n">
        <v>1947</v>
      </c>
    </row>
    <row r="23" spans="1:3">
      <c r="A23" s="4" t="s">
        <v>49</v>
      </c>
      <c r="B23" s="5" t="n">
        <v>131</v>
      </c>
      <c r="C23" s="5" t="n">
        <v>148</v>
      </c>
    </row>
    <row r="24" spans="1:3">
      <c r="A24" s="4" t="s">
        <v>39</v>
      </c>
      <c r="B24" s="5" t="n">
        <v>119</v>
      </c>
      <c r="C24" s="5" t="n">
        <v>3</v>
      </c>
    </row>
    <row r="25" spans="1:3">
      <c r="A25" s="4" t="s">
        <v>47</v>
      </c>
      <c r="B25" s="5" t="n">
        <v>794</v>
      </c>
      <c r="C25" s="5" t="n">
        <v>737</v>
      </c>
    </row>
    <row r="26" spans="1:3">
      <c r="A26" s="4" t="s">
        <v>52</v>
      </c>
      <c r="B26" s="5" t="n">
        <v>98</v>
      </c>
      <c r="C26" s="5" t="n">
        <v>97</v>
      </c>
    </row>
    <row r="27" spans="1:3">
      <c r="A27" s="4" t="s">
        <v>53</v>
      </c>
      <c r="B27" s="5" t="n">
        <v>6921</v>
      </c>
      <c r="C27" s="5" t="n">
        <v>5826</v>
      </c>
    </row>
    <row r="28" spans="1:3">
      <c r="A28" s="3" t="s">
        <v>54</v>
      </c>
    </row>
    <row r="29" spans="1:3">
      <c r="A29" s="4" t="s">
        <v>55</v>
      </c>
      <c r="B29" s="5" t="n">
        <v>0</v>
      </c>
      <c r="C29" s="5" t="n">
        <v>0</v>
      </c>
    </row>
    <row r="30" spans="1:3">
      <c r="A30" s="4" t="s">
        <v>56</v>
      </c>
      <c r="B30" s="5" t="n">
        <v>59</v>
      </c>
      <c r="C30" s="5" t="n">
        <v>59</v>
      </c>
    </row>
    <row r="31" spans="1:3">
      <c r="A31" s="4" t="s">
        <v>57</v>
      </c>
      <c r="B31" s="5" t="n">
        <v>3702</v>
      </c>
      <c r="C31" s="5" t="n">
        <v>3664</v>
      </c>
    </row>
    <row r="32" spans="1:3">
      <c r="A32" s="4" t="s">
        <v>58</v>
      </c>
      <c r="B32" s="5" t="n">
        <v>6923</v>
      </c>
      <c r="C32" s="5" t="n">
        <v>6575</v>
      </c>
    </row>
    <row r="33" spans="1:3">
      <c r="A33" s="4" t="s">
        <v>59</v>
      </c>
      <c r="B33" s="5" t="n">
        <v>-483</v>
      </c>
      <c r="C33" s="5" t="n">
        <v>-416</v>
      </c>
    </row>
    <row r="34" spans="1:3">
      <c r="A34" s="4" t="s">
        <v>60</v>
      </c>
      <c r="B34" s="5" t="n">
        <v>-4512</v>
      </c>
      <c r="C34" s="5" t="n">
        <v>-4504</v>
      </c>
    </row>
    <row r="35" spans="1:3">
      <c r="A35" s="4" t="s">
        <v>61</v>
      </c>
      <c r="B35" s="5" t="n">
        <v>5689</v>
      </c>
      <c r="C35" s="5" t="n">
        <v>5378</v>
      </c>
    </row>
    <row r="36" spans="1:3">
      <c r="A36" s="4" t="s">
        <v>62</v>
      </c>
      <c r="B36" s="7" t="n">
        <v>12610</v>
      </c>
      <c r="C36" s="7" t="n">
        <v>112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71</v>
      </c>
    </row>
    <row r="4" spans="1:2">
      <c r="A4" s="4" t="s">
        <v>228</v>
      </c>
      <c r="B4" s="4" t="s">
        <v>229</v>
      </c>
    </row>
    <row r="5" spans="1:2">
      <c r="A5" s="4" t="s">
        <v>230</v>
      </c>
      <c r="B5" s="4" t="s">
        <v>231</v>
      </c>
    </row>
    <row r="6" spans="1:2">
      <c r="A6" s="4" t="s">
        <v>232</v>
      </c>
      <c r="B6" s="4" t="s">
        <v>233</v>
      </c>
    </row>
    <row r="7" spans="1:2">
      <c r="A7" s="4" t="s">
        <v>173</v>
      </c>
      <c r="B7" s="4" t="s">
        <v>234</v>
      </c>
    </row>
    <row r="8" spans="1:2">
      <c r="A8" s="4" t="s">
        <v>176</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197</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37</v>
      </c>
      <c r="B22" s="4" t="s">
        <v>261</v>
      </c>
    </row>
    <row r="23" spans="1:2">
      <c r="A23" s="4" t="s">
        <v>212</v>
      </c>
      <c r="B23" s="4" t="s">
        <v>262</v>
      </c>
    </row>
    <row r="24" spans="1:2">
      <c r="A24" s="4" t="s">
        <v>263</v>
      </c>
      <c r="B24" s="4" t="s">
        <v>264</v>
      </c>
    </row>
    <row r="25" spans="1:2">
      <c r="A25" s="4" t="s">
        <v>265</v>
      </c>
      <c r="B25" s="4" t="s">
        <v>266</v>
      </c>
    </row>
    <row r="26" spans="1:2">
      <c r="A26" s="4" t="s">
        <v>267</v>
      </c>
      <c r="B26" s="4" t="s">
        <v>268</v>
      </c>
    </row>
    <row r="27" spans="1:2">
      <c r="A27" s="4" t="s">
        <v>269</v>
      </c>
      <c r="B27" s="4" t="s">
        <v>270</v>
      </c>
    </row>
    <row r="28" spans="1:2">
      <c r="A28" s="4" t="s">
        <v>271</v>
      </c>
      <c r="B28"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17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177</v>
      </c>
    </row>
    <row r="4" spans="1:2">
      <c r="A4" s="4" t="s">
        <v>130</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v>
      </c>
      <c r="C1" s="2" t="s">
        <v>30</v>
      </c>
    </row>
    <row r="2" spans="1:3">
      <c r="A2" s="3" t="s">
        <v>64</v>
      </c>
    </row>
    <row r="3" spans="1:3">
      <c r="A3" s="4" t="s">
        <v>65</v>
      </c>
      <c r="B3" s="7" t="n">
        <v>841</v>
      </c>
      <c r="C3" s="7" t="n">
        <v>832</v>
      </c>
    </row>
    <row r="4" spans="1:3">
      <c r="A4" s="4" t="s">
        <v>66</v>
      </c>
      <c r="B4" s="7" t="n">
        <v>0</v>
      </c>
      <c r="C4" s="7" t="n">
        <v>0</v>
      </c>
    </row>
    <row r="5" spans="1:3">
      <c r="A5" s="4" t="s">
        <v>67</v>
      </c>
      <c r="B5" s="5" t="n">
        <v>10000000</v>
      </c>
      <c r="C5" s="5" t="n">
        <v>10000000</v>
      </c>
    </row>
    <row r="6" spans="1:3">
      <c r="A6" s="4" t="s">
        <v>68</v>
      </c>
      <c r="B6" s="5" t="n">
        <v>0</v>
      </c>
      <c r="C6" s="5" t="n">
        <v>0</v>
      </c>
    </row>
    <row r="7" spans="1:3">
      <c r="A7" s="4" t="s">
        <v>69</v>
      </c>
      <c r="B7" s="5" t="n">
        <v>0</v>
      </c>
      <c r="C7" s="5" t="n">
        <v>0</v>
      </c>
    </row>
    <row r="8" spans="1:3">
      <c r="A8" s="4" t="s">
        <v>70</v>
      </c>
      <c r="B8" s="8" t="n">
        <v>0.1</v>
      </c>
      <c r="C8" s="8" t="n">
        <v>0.1</v>
      </c>
    </row>
    <row r="9" spans="1:3">
      <c r="A9" s="4" t="s">
        <v>71</v>
      </c>
      <c r="B9" s="5" t="n">
        <v>1100000000</v>
      </c>
      <c r="C9" s="5" t="n">
        <v>1100000000</v>
      </c>
    </row>
    <row r="10" spans="1:3">
      <c r="A10" s="4" t="s">
        <v>72</v>
      </c>
      <c r="B10" s="5" t="n">
        <v>589695081</v>
      </c>
      <c r="C10" s="5" t="n">
        <v>589695081</v>
      </c>
    </row>
    <row r="11" spans="1:3">
      <c r="A11" s="4" t="s">
        <v>73</v>
      </c>
      <c r="B11" s="5" t="n">
        <v>413409346</v>
      </c>
      <c r="C11" s="5" t="n">
        <v>412596452</v>
      </c>
    </row>
    <row r="12" spans="1:3">
      <c r="A12" s="4" t="s">
        <v>74</v>
      </c>
      <c r="B12" s="5" t="n">
        <v>176285735</v>
      </c>
      <c r="C12" s="5" t="n">
        <v>1770986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18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18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1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189</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192</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5</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201</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3" t="s">
        <v>204</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7</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3279</v>
      </c>
      <c r="C4" s="7" t="n">
        <v>3317</v>
      </c>
      <c r="D4" s="7" t="n">
        <v>3560</v>
      </c>
    </row>
    <row r="5" spans="1:4">
      <c r="A5" s="4" t="s">
        <v>79</v>
      </c>
      <c r="B5" s="5" t="n">
        <v>301</v>
      </c>
      <c r="C5" s="5" t="n">
        <v>326</v>
      </c>
      <c r="D5" s="5" t="n">
        <v>351</v>
      </c>
    </row>
    <row r="6" spans="1:4">
      <c r="A6" s="4" t="s">
        <v>80</v>
      </c>
      <c r="B6" s="5" t="n">
        <v>456</v>
      </c>
      <c r="C6" s="5" t="n">
        <v>382</v>
      </c>
      <c r="D6" s="5" t="n">
        <v>351</v>
      </c>
    </row>
    <row r="7" spans="1:4">
      <c r="A7" s="4" t="s">
        <v>81</v>
      </c>
      <c r="B7" s="5" t="n">
        <v>4036</v>
      </c>
      <c r="C7" s="5" t="n">
        <v>4025</v>
      </c>
      <c r="D7" s="5" t="n">
        <v>4262</v>
      </c>
    </row>
    <row r="8" spans="1:4">
      <c r="A8" s="3" t="s">
        <v>82</v>
      </c>
    </row>
    <row r="9" spans="1:4">
      <c r="A9" s="4" t="s">
        <v>83</v>
      </c>
      <c r="B9" s="5" t="n">
        <v>273</v>
      </c>
      <c r="C9" s="5" t="n">
        <v>283</v>
      </c>
      <c r="D9" s="5" t="n">
        <v>297</v>
      </c>
    </row>
    <row r="10" spans="1:4">
      <c r="A10" s="4" t="s">
        <v>84</v>
      </c>
      <c r="B10" s="5" t="n">
        <v>300</v>
      </c>
      <c r="C10" s="5" t="n">
        <v>300</v>
      </c>
      <c r="D10" s="5" t="n">
        <v>338</v>
      </c>
    </row>
    <row r="11" spans="1:4">
      <c r="A11" s="4" t="s">
        <v>85</v>
      </c>
      <c r="B11" s="5" t="n">
        <v>243</v>
      </c>
      <c r="C11" s="5" t="n">
        <v>256</v>
      </c>
      <c r="D11" s="5" t="n">
        <v>273</v>
      </c>
    </row>
    <row r="12" spans="1:4">
      <c r="A12" s="4" t="s">
        <v>86</v>
      </c>
      <c r="B12" s="5" t="n">
        <v>1028</v>
      </c>
      <c r="C12" s="5" t="n">
        <v>1006</v>
      </c>
      <c r="D12" s="5" t="n">
        <v>1060</v>
      </c>
    </row>
    <row r="13" spans="1:4">
      <c r="A13" s="4" t="s">
        <v>87</v>
      </c>
      <c r="B13" s="5" t="n">
        <v>375</v>
      </c>
      <c r="C13" s="5" t="n">
        <v>367</v>
      </c>
      <c r="D13" s="5" t="n">
        <v>377</v>
      </c>
    </row>
    <row r="14" spans="1:4">
      <c r="A14" s="4" t="s">
        <v>88</v>
      </c>
      <c r="B14" s="5" t="n">
        <v>586</v>
      </c>
      <c r="C14" s="5" t="n">
        <v>560</v>
      </c>
      <c r="D14" s="5" t="n">
        <v>603</v>
      </c>
    </row>
    <row r="15" spans="1:4">
      <c r="A15" s="4" t="s">
        <v>89</v>
      </c>
      <c r="B15" s="5" t="n">
        <v>77</v>
      </c>
      <c r="C15" s="5" t="n">
        <v>106</v>
      </c>
      <c r="D15" s="5" t="n">
        <v>129</v>
      </c>
    </row>
    <row r="16" spans="1:4">
      <c r="A16" s="4" t="s">
        <v>90</v>
      </c>
      <c r="B16" s="5" t="n">
        <v>19</v>
      </c>
      <c r="C16" s="5" t="n">
        <v>12</v>
      </c>
      <c r="D16" s="5" t="n">
        <v>23</v>
      </c>
    </row>
    <row r="17" spans="1:4">
      <c r="A17" s="4" t="s">
        <v>91</v>
      </c>
      <c r="B17" s="5" t="n">
        <v>2901</v>
      </c>
      <c r="C17" s="5" t="n">
        <v>2890</v>
      </c>
      <c r="D17" s="5" t="n">
        <v>3100</v>
      </c>
    </row>
    <row r="18" spans="1:4">
      <c r="A18" s="4" t="s">
        <v>92</v>
      </c>
      <c r="B18" s="5" t="n">
        <v>1135</v>
      </c>
      <c r="C18" s="5" t="n">
        <v>1135</v>
      </c>
      <c r="D18" s="5" t="n">
        <v>1162</v>
      </c>
    </row>
    <row r="19" spans="1:4">
      <c r="A19" s="4" t="s">
        <v>93</v>
      </c>
      <c r="B19" s="5" t="n">
        <v>62</v>
      </c>
      <c r="C19" s="5" t="n">
        <v>51</v>
      </c>
      <c r="D19" s="5" t="n">
        <v>47</v>
      </c>
    </row>
    <row r="20" spans="1:4">
      <c r="A20" s="4" t="s">
        <v>94</v>
      </c>
      <c r="B20" s="5" t="n">
        <v>1073</v>
      </c>
      <c r="C20" s="5" t="n">
        <v>1084</v>
      </c>
      <c r="D20" s="5" t="n">
        <v>1115</v>
      </c>
    </row>
    <row r="21" spans="1:4">
      <c r="A21" s="4" t="s">
        <v>95</v>
      </c>
      <c r="B21" s="5" t="n">
        <v>298</v>
      </c>
      <c r="C21" s="5" t="n">
        <v>315</v>
      </c>
      <c r="D21" s="5" t="n">
        <v>305</v>
      </c>
    </row>
    <row r="22" spans="1:4">
      <c r="A22" s="4" t="s">
        <v>96</v>
      </c>
      <c r="B22" s="5" t="n">
        <v>775</v>
      </c>
      <c r="C22" s="5" t="n">
        <v>769</v>
      </c>
      <c r="D22" s="5" t="n">
        <v>810</v>
      </c>
    </row>
    <row r="23" spans="1:4">
      <c r="A23" s="4" t="s">
        <v>97</v>
      </c>
      <c r="B23" s="5" t="n">
        <v>0</v>
      </c>
      <c r="C23" s="5" t="n">
        <v>14</v>
      </c>
      <c r="D23" s="5" t="n">
        <v>36</v>
      </c>
    </row>
    <row r="24" spans="1:4">
      <c r="A24" s="4" t="s">
        <v>98</v>
      </c>
      <c r="B24" s="7" t="n">
        <v>775</v>
      </c>
      <c r="C24" s="7" t="n">
        <v>783</v>
      </c>
      <c r="D24" s="7" t="n">
        <v>846</v>
      </c>
    </row>
    <row r="25" spans="1:4">
      <c r="A25" s="3" t="s">
        <v>99</v>
      </c>
    </row>
    <row r="26" spans="1:4">
      <c r="A26" s="4" t="s">
        <v>100</v>
      </c>
      <c r="B26" s="8" t="n">
        <v>1.85</v>
      </c>
      <c r="C26" s="8" t="n">
        <v>1.79</v>
      </c>
      <c r="D26" s="8" t="n">
        <v>1.83</v>
      </c>
    </row>
    <row r="27" spans="1:4">
      <c r="A27" s="4" t="s">
        <v>101</v>
      </c>
      <c r="B27" s="5" t="n">
        <v>0</v>
      </c>
      <c r="C27" s="9" t="n">
        <v>0.03</v>
      </c>
      <c r="D27" s="9" t="n">
        <v>0.08</v>
      </c>
    </row>
    <row r="28" spans="1:4">
      <c r="A28" s="4" t="s">
        <v>102</v>
      </c>
      <c r="B28" s="8" t="n">
        <v>1.85</v>
      </c>
      <c r="C28" s="8" t="n">
        <v>1.82</v>
      </c>
      <c r="D28" s="8" t="n">
        <v>1.91</v>
      </c>
    </row>
    <row r="29" spans="1:4">
      <c r="A29" s="4" t="s">
        <v>103</v>
      </c>
      <c r="B29" s="5" t="n">
        <v>414</v>
      </c>
      <c r="C29" s="5" t="n">
        <v>426</v>
      </c>
      <c r="D29" s="5" t="n">
        <v>439</v>
      </c>
    </row>
    <row r="30" spans="1:4">
      <c r="A30" s="3" t="s">
        <v>104</v>
      </c>
    </row>
    <row r="31" spans="1:4">
      <c r="A31" s="4" t="s">
        <v>100</v>
      </c>
      <c r="B31" s="8" t="n">
        <v>1.85</v>
      </c>
      <c r="C31" s="8" t="n">
        <v>1.78</v>
      </c>
      <c r="D31" s="8" t="n">
        <v>1.82</v>
      </c>
    </row>
    <row r="32" spans="1:4">
      <c r="A32" s="4" t="s">
        <v>101</v>
      </c>
      <c r="B32" s="5" t="n">
        <v>0</v>
      </c>
      <c r="C32" s="9" t="n">
        <v>0.03</v>
      </c>
      <c r="D32" s="9" t="n">
        <v>0.08</v>
      </c>
    </row>
    <row r="33" spans="1:4">
      <c r="A33" s="4" t="s">
        <v>102</v>
      </c>
      <c r="B33" s="8" t="n">
        <v>1.85</v>
      </c>
      <c r="C33" s="8" t="n">
        <v>1.81</v>
      </c>
      <c r="D33" s="8" t="n">
        <v>1.9</v>
      </c>
    </row>
    <row r="34" spans="1:4">
      <c r="A34" s="4" t="s">
        <v>105</v>
      </c>
      <c r="B34" s="5" t="n">
        <v>415</v>
      </c>
      <c r="C34" s="5" t="n">
        <v>427</v>
      </c>
      <c r="D34" s="5" t="n">
        <v>4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0</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347</v>
      </c>
      <c r="B14" s="4" t="s">
        <v>348</v>
      </c>
    </row>
    <row r="15" spans="1:2">
      <c r="A15" s="4" t="s">
        <v>349</v>
      </c>
      <c r="B15"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3</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19</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6"/>
  </cols>
  <sheetData>
    <row r="1" spans="1:2">
      <c r="A1" s="1" t="s">
        <v>369</v>
      </c>
      <c r="B1" s="2" t="s">
        <v>1</v>
      </c>
    </row>
    <row r="2" spans="1:2">
      <c r="B2" s="2" t="s">
        <v>2</v>
      </c>
    </row>
    <row r="3" spans="1:2">
      <c r="A3" s="4" t="s">
        <v>370</v>
      </c>
    </row>
    <row r="4" spans="1:2">
      <c r="A4" s="3" t="s">
        <v>253</v>
      </c>
    </row>
    <row r="5" spans="1:2">
      <c r="A5" s="4" t="s">
        <v>371</v>
      </c>
      <c r="B5" s="4" t="s">
        <v>372</v>
      </c>
    </row>
    <row r="6" spans="1:2">
      <c r="A6" s="4" t="s">
        <v>373</v>
      </c>
    </row>
    <row r="7" spans="1:2">
      <c r="A7" s="3" t="s">
        <v>253</v>
      </c>
    </row>
    <row r="8" spans="1:2">
      <c r="A8" s="4" t="s">
        <v>371</v>
      </c>
      <c r="B8" s="4" t="s">
        <v>374</v>
      </c>
    </row>
    <row r="9" spans="1:2">
      <c r="A9" s="4" t="s">
        <v>375</v>
      </c>
    </row>
    <row r="10" spans="1:2">
      <c r="A10" s="3" t="s">
        <v>253</v>
      </c>
    </row>
    <row r="11" spans="1:2">
      <c r="A11" s="4" t="s">
        <v>371</v>
      </c>
      <c r="B11" s="4" t="s">
        <v>376</v>
      </c>
    </row>
    <row r="12" spans="1:2">
      <c r="A12" s="4" t="s">
        <v>377</v>
      </c>
    </row>
    <row r="13" spans="1:2">
      <c r="A13" s="3" t="s">
        <v>253</v>
      </c>
    </row>
    <row r="14" spans="1:2">
      <c r="A14" s="4" t="s">
        <v>371</v>
      </c>
      <c r="B1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16"/>
  </cols>
  <sheetData>
    <row r="1" spans="1:2">
      <c r="A1" s="1" t="s">
        <v>379</v>
      </c>
      <c r="B1" s="2" t="s">
        <v>1</v>
      </c>
    </row>
    <row r="2" spans="1:2">
      <c r="B2" s="2" t="s">
        <v>2</v>
      </c>
    </row>
    <row r="3" spans="1:2">
      <c r="A3" s="4" t="s">
        <v>255</v>
      </c>
    </row>
    <row r="4" spans="1:2">
      <c r="A4" s="3" t="s">
        <v>380</v>
      </c>
    </row>
    <row r="5" spans="1:2">
      <c r="A5" s="4" t="s">
        <v>381</v>
      </c>
      <c r="B5" s="4" t="s">
        <v>372</v>
      </c>
    </row>
    <row r="6" spans="1:2">
      <c r="A6" s="4" t="s">
        <v>382</v>
      </c>
    </row>
    <row r="7" spans="1:2">
      <c r="A7" s="3" t="s">
        <v>380</v>
      </c>
    </row>
    <row r="8" spans="1:2">
      <c r="A8" s="4" t="s">
        <v>381</v>
      </c>
      <c r="B8" s="4" t="s">
        <v>383</v>
      </c>
    </row>
    <row r="9" spans="1:2">
      <c r="A9" s="4" t="s">
        <v>384</v>
      </c>
    </row>
    <row r="10" spans="1:2">
      <c r="A10" s="3" t="s">
        <v>380</v>
      </c>
    </row>
    <row r="11" spans="1:2">
      <c r="A11" s="4" t="s">
        <v>381</v>
      </c>
      <c r="B11" s="4" t="s">
        <v>385</v>
      </c>
    </row>
    <row r="12" spans="1:2">
      <c r="A12" s="4" t="s">
        <v>386</v>
      </c>
    </row>
    <row r="13" spans="1:2">
      <c r="A13" s="3" t="s">
        <v>380</v>
      </c>
    </row>
    <row r="14" spans="1:2">
      <c r="A14" s="4" t="s">
        <v>381</v>
      </c>
      <c r="B14" s="4" t="s">
        <v>387</v>
      </c>
    </row>
    <row r="15" spans="1:2">
      <c r="A15" s="4" t="s">
        <v>388</v>
      </c>
    </row>
    <row r="16" spans="1:2">
      <c r="A16" s="3" t="s">
        <v>380</v>
      </c>
    </row>
    <row r="17" spans="1:2">
      <c r="A17" s="4" t="s">
        <v>381</v>
      </c>
      <c r="B17"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0</v>
      </c>
      <c r="D2" s="2" t="s">
        <v>76</v>
      </c>
    </row>
    <row r="3" spans="1:4">
      <c r="A3" s="3" t="s">
        <v>171</v>
      </c>
    </row>
    <row r="4" spans="1:4">
      <c r="A4" s="4" t="s">
        <v>391</v>
      </c>
      <c r="B4" s="4" t="s">
        <v>392</v>
      </c>
      <c r="C4" s="4" t="s">
        <v>393</v>
      </c>
    </row>
    <row r="5" spans="1:4">
      <c r="A5" s="4" t="s">
        <v>394</v>
      </c>
      <c r="B5" s="7" t="n">
        <v>35</v>
      </c>
      <c r="C5" s="7" t="n">
        <v>28</v>
      </c>
      <c r="D5" s="7" t="n">
        <v>27</v>
      </c>
    </row>
    <row r="6" spans="1:4">
      <c r="A6" s="4" t="s">
        <v>395</v>
      </c>
    </row>
    <row r="7" spans="1:4">
      <c r="A7" s="3" t="s">
        <v>170</v>
      </c>
    </row>
    <row r="8" spans="1:4">
      <c r="A8" s="4" t="s">
        <v>136</v>
      </c>
      <c r="B8" s="5" t="n">
        <v>-2</v>
      </c>
      <c r="C8" s="5" t="n">
        <v>26</v>
      </c>
      <c r="D8" s="5" t="n">
        <v>-14</v>
      </c>
    </row>
    <row r="9" spans="1:4">
      <c r="A9" s="4" t="s">
        <v>396</v>
      </c>
    </row>
    <row r="10" spans="1:4">
      <c r="A10" s="3" t="s">
        <v>170</v>
      </c>
    </row>
    <row r="11" spans="1:4">
      <c r="A11" s="4" t="s">
        <v>136</v>
      </c>
      <c r="C11" s="5" t="n">
        <v>11</v>
      </c>
    </row>
    <row r="12" spans="1:4">
      <c r="A12" s="4" t="s">
        <v>397</v>
      </c>
    </row>
    <row r="13" spans="1:4">
      <c r="A13" s="3" t="s">
        <v>170</v>
      </c>
    </row>
    <row r="14" spans="1:4">
      <c r="A14" s="4" t="s">
        <v>136</v>
      </c>
      <c r="D14" s="5" t="n">
        <v>14</v>
      </c>
    </row>
    <row r="15" spans="1:4">
      <c r="A15" s="4" t="s">
        <v>398</v>
      </c>
    </row>
    <row r="16" spans="1:4">
      <c r="A16" s="3" t="s">
        <v>170</v>
      </c>
    </row>
    <row r="17" spans="1:4">
      <c r="A17" s="4" t="s">
        <v>399</v>
      </c>
      <c r="B17" s="5" t="n">
        <v>28</v>
      </c>
      <c r="C17" s="5" t="n">
        <v>30</v>
      </c>
      <c r="D17" s="5" t="n">
        <v>30</v>
      </c>
    </row>
    <row r="18" spans="1:4">
      <c r="A18" s="4" t="s">
        <v>400</v>
      </c>
    </row>
    <row r="19" spans="1:4">
      <c r="A19" s="3" t="s">
        <v>170</v>
      </c>
    </row>
    <row r="20" spans="1:4">
      <c r="A20" s="4" t="s">
        <v>401</v>
      </c>
      <c r="B20" s="7" t="n">
        <v>37</v>
      </c>
      <c r="C20" s="7" t="n">
        <v>35</v>
      </c>
      <c r="D20" s="7" t="n">
        <v>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2</v>
      </c>
      <c r="C1" s="2" t="s">
        <v>2</v>
      </c>
      <c r="D1" s="2" t="s">
        <v>403</v>
      </c>
      <c r="E1" s="2" t="s">
        <v>404</v>
      </c>
      <c r="F1" s="2" t="s">
        <v>2</v>
      </c>
      <c r="G1" s="2" t="s">
        <v>405</v>
      </c>
      <c r="H1" s="2" t="s">
        <v>30</v>
      </c>
      <c r="I1" s="2" t="s">
        <v>76</v>
      </c>
    </row>
    <row r="2" spans="1:9">
      <c r="A2" s="3" t="s">
        <v>274</v>
      </c>
    </row>
    <row r="3" spans="1:9">
      <c r="A3" s="4" t="s">
        <v>37</v>
      </c>
      <c r="C3" s="7" t="n">
        <v>6857</v>
      </c>
      <c r="F3" s="7" t="n">
        <v>6857</v>
      </c>
      <c r="H3" s="7" t="n">
        <v>6086</v>
      </c>
      <c r="I3" s="7" t="n">
        <v>5806</v>
      </c>
    </row>
    <row r="4" spans="1:9">
      <c r="A4" s="4" t="s">
        <v>406</v>
      </c>
    </row>
    <row r="5" spans="1:9">
      <c r="A5" s="3" t="s">
        <v>407</v>
      </c>
    </row>
    <row r="6" spans="1:9">
      <c r="A6" s="4" t="s">
        <v>381</v>
      </c>
      <c r="F6" s="4" t="s">
        <v>383</v>
      </c>
    </row>
    <row r="7" spans="1:9">
      <c r="A7" s="4" t="s">
        <v>408</v>
      </c>
    </row>
    <row r="8" spans="1:9">
      <c r="A8" s="3" t="s">
        <v>407</v>
      </c>
    </row>
    <row r="9" spans="1:9">
      <c r="A9" s="4" t="s">
        <v>381</v>
      </c>
      <c r="F9" s="4" t="s">
        <v>385</v>
      </c>
    </row>
    <row r="10" spans="1:9">
      <c r="A10" s="4" t="s">
        <v>409</v>
      </c>
    </row>
    <row r="11" spans="1:9">
      <c r="A11" s="3" t="s">
        <v>410</v>
      </c>
    </row>
    <row r="12" spans="1:9">
      <c r="A12" s="4" t="s">
        <v>411</v>
      </c>
      <c r="D12" s="7" t="n">
        <v>34</v>
      </c>
    </row>
    <row r="13" spans="1:9">
      <c r="A13" s="3" t="s">
        <v>274</v>
      </c>
    </row>
    <row r="14" spans="1:9">
      <c r="A14" s="4" t="s">
        <v>412</v>
      </c>
      <c r="B14" s="4" t="s">
        <v>413</v>
      </c>
      <c r="C14" s="5" t="n">
        <v>174</v>
      </c>
      <c r="F14" s="7" t="n">
        <v>174</v>
      </c>
    </row>
    <row r="15" spans="1:9">
      <c r="A15" s="4" t="s">
        <v>37</v>
      </c>
      <c r="C15" s="5" t="n">
        <v>312</v>
      </c>
      <c r="F15" s="5" t="n">
        <v>312</v>
      </c>
    </row>
    <row r="16" spans="1:9">
      <c r="A16" s="4" t="s">
        <v>414</v>
      </c>
      <c r="C16" s="5" t="n">
        <v>-115</v>
      </c>
      <c r="F16" s="5" t="n">
        <v>-115</v>
      </c>
    </row>
    <row r="17" spans="1:9">
      <c r="A17" s="4" t="s">
        <v>415</v>
      </c>
      <c r="B17" s="4" t="s">
        <v>416</v>
      </c>
      <c r="C17" s="5" t="n">
        <v>31</v>
      </c>
      <c r="F17" s="5" t="n">
        <v>31</v>
      </c>
    </row>
    <row r="18" spans="1:9">
      <c r="A18" s="4" t="s">
        <v>417</v>
      </c>
      <c r="C18" s="5" t="n">
        <v>675</v>
      </c>
      <c r="F18" s="5" t="n">
        <v>675</v>
      </c>
    </row>
    <row r="19" spans="1:9">
      <c r="A19" s="4" t="s">
        <v>418</v>
      </c>
    </row>
    <row r="20" spans="1:9">
      <c r="A20" s="3" t="s">
        <v>274</v>
      </c>
    </row>
    <row r="21" spans="1:9">
      <c r="A21" s="4" t="s">
        <v>412</v>
      </c>
      <c r="C21" s="5" t="n">
        <v>273</v>
      </c>
      <c r="F21" s="5" t="n">
        <v>273</v>
      </c>
    </row>
    <row r="22" spans="1:9">
      <c r="A22" s="4" t="s">
        <v>419</v>
      </c>
    </row>
    <row r="23" spans="1:9">
      <c r="A23" s="3" t="s">
        <v>410</v>
      </c>
    </row>
    <row r="24" spans="1:9">
      <c r="A24" s="4" t="s">
        <v>411</v>
      </c>
      <c r="C24" s="5" t="n">
        <v>16</v>
      </c>
    </row>
    <row r="25" spans="1:9">
      <c r="A25" s="3" t="s">
        <v>274</v>
      </c>
    </row>
    <row r="26" spans="1:9">
      <c r="A26" s="4" t="s">
        <v>412</v>
      </c>
      <c r="B26" s="4" t="s">
        <v>413</v>
      </c>
      <c r="C26" s="5" t="n">
        <v>93</v>
      </c>
      <c r="F26" s="5" t="n">
        <v>93</v>
      </c>
    </row>
    <row r="27" spans="1:9">
      <c r="A27" s="4" t="s">
        <v>37</v>
      </c>
      <c r="C27" s="5" t="n">
        <v>429</v>
      </c>
      <c r="F27" s="5" t="n">
        <v>429</v>
      </c>
    </row>
    <row r="28" spans="1:9">
      <c r="A28" s="4" t="s">
        <v>414</v>
      </c>
      <c r="C28" s="5" t="n">
        <v>-96</v>
      </c>
      <c r="F28" s="5" t="n">
        <v>-96</v>
      </c>
    </row>
    <row r="29" spans="1:9">
      <c r="A29" s="4" t="s">
        <v>415</v>
      </c>
      <c r="B29" s="4" t="s">
        <v>416</v>
      </c>
      <c r="C29" s="5" t="n">
        <v>-19</v>
      </c>
      <c r="F29" s="5" t="n">
        <v>-19</v>
      </c>
    </row>
    <row r="30" spans="1:9">
      <c r="A30" s="4" t="s">
        <v>417</v>
      </c>
      <c r="C30" s="5" t="n">
        <v>618</v>
      </c>
      <c r="F30" s="5" t="n">
        <v>618</v>
      </c>
    </row>
    <row r="31" spans="1:9">
      <c r="A31" s="4" t="s">
        <v>420</v>
      </c>
    </row>
    <row r="32" spans="1:9">
      <c r="A32" s="3" t="s">
        <v>274</v>
      </c>
    </row>
    <row r="33" spans="1:9">
      <c r="A33" s="4" t="s">
        <v>412</v>
      </c>
      <c r="C33" s="7" t="n">
        <v>211</v>
      </c>
      <c r="F33" s="7" t="n">
        <v>211</v>
      </c>
    </row>
    <row r="34" spans="1:9">
      <c r="A34" s="4" t="s">
        <v>421</v>
      </c>
    </row>
    <row r="35" spans="1:9">
      <c r="A35" s="3" t="s">
        <v>407</v>
      </c>
    </row>
    <row r="36" spans="1:9">
      <c r="A36" s="4" t="s">
        <v>422</v>
      </c>
      <c r="F36" s="4" t="s">
        <v>423</v>
      </c>
    </row>
    <row r="37" spans="1:9">
      <c r="A37" s="4" t="s">
        <v>424</v>
      </c>
    </row>
    <row r="38" spans="1:9">
      <c r="A38" s="3" t="s">
        <v>407</v>
      </c>
    </row>
    <row r="39" spans="1:9">
      <c r="A39" s="4" t="s">
        <v>381</v>
      </c>
      <c r="B39" s="4" t="s">
        <v>413</v>
      </c>
      <c r="F39" s="4" t="s">
        <v>383</v>
      </c>
    </row>
    <row r="40" spans="1:9">
      <c r="A40" s="4" t="s">
        <v>425</v>
      </c>
    </row>
    <row r="41" spans="1:9">
      <c r="A41" s="3" t="s">
        <v>407</v>
      </c>
    </row>
    <row r="42" spans="1:9">
      <c r="A42" s="4" t="s">
        <v>381</v>
      </c>
      <c r="B42" s="4" t="s">
        <v>413</v>
      </c>
      <c r="F42" s="4" t="s">
        <v>389</v>
      </c>
    </row>
    <row r="43" spans="1:9">
      <c r="A43" s="4" t="s">
        <v>426</v>
      </c>
    </row>
    <row r="44" spans="1:9">
      <c r="A44" s="3" t="s">
        <v>407</v>
      </c>
    </row>
    <row r="45" spans="1:9">
      <c r="A45" s="4" t="s">
        <v>381</v>
      </c>
      <c r="F45" s="4" t="s">
        <v>376</v>
      </c>
    </row>
    <row r="46" spans="1:9">
      <c r="A46" s="4" t="s">
        <v>427</v>
      </c>
    </row>
    <row r="47" spans="1:9">
      <c r="A47" s="3" t="s">
        <v>407</v>
      </c>
    </row>
    <row r="48" spans="1:9">
      <c r="A48" s="4" t="s">
        <v>381</v>
      </c>
      <c r="F48" s="4" t="s">
        <v>428</v>
      </c>
    </row>
    <row r="49" spans="1:9">
      <c r="A49" s="4" t="s">
        <v>429</v>
      </c>
    </row>
    <row r="50" spans="1:9">
      <c r="A50" s="3" t="s">
        <v>410</v>
      </c>
    </row>
    <row r="51" spans="1:9">
      <c r="A51" s="4" t="s">
        <v>411</v>
      </c>
      <c r="E51" s="7" t="n">
        <v>13</v>
      </c>
    </row>
    <row r="52" spans="1:9">
      <c r="A52" s="4" t="s">
        <v>430</v>
      </c>
      <c r="E52" s="7" t="n">
        <v>48</v>
      </c>
    </row>
    <row r="53" spans="1:9">
      <c r="A53" s="3" t="s">
        <v>274</v>
      </c>
    </row>
    <row r="54" spans="1:9">
      <c r="A54" s="4" t="s">
        <v>412</v>
      </c>
      <c r="B54" s="4" t="s">
        <v>413</v>
      </c>
      <c r="G54" s="7" t="n">
        <v>78</v>
      </c>
    </row>
    <row r="55" spans="1:9">
      <c r="A55" s="4" t="s">
        <v>37</v>
      </c>
      <c r="G55" s="5" t="n">
        <v>257</v>
      </c>
    </row>
    <row r="56" spans="1:9">
      <c r="A56" s="4" t="s">
        <v>414</v>
      </c>
      <c r="G56" s="5" t="n">
        <v>-45</v>
      </c>
    </row>
    <row r="57" spans="1:9">
      <c r="A57" s="4" t="s">
        <v>415</v>
      </c>
      <c r="B57" s="4" t="s">
        <v>431</v>
      </c>
      <c r="G57" s="5" t="n">
        <v>51</v>
      </c>
    </row>
    <row r="58" spans="1:9">
      <c r="A58" s="4" t="s">
        <v>417</v>
      </c>
      <c r="G58" s="5" t="n">
        <v>519</v>
      </c>
    </row>
    <row r="59" spans="1:9">
      <c r="A59" s="4" t="s">
        <v>432</v>
      </c>
    </row>
    <row r="60" spans="1:9">
      <c r="A60" s="3" t="s">
        <v>274</v>
      </c>
    </row>
    <row r="61" spans="1:9">
      <c r="A61" s="4" t="s">
        <v>412</v>
      </c>
      <c r="G61" s="5" t="n">
        <v>178</v>
      </c>
    </row>
    <row r="62" spans="1:9">
      <c r="A62" s="4" t="s">
        <v>433</v>
      </c>
    </row>
    <row r="63" spans="1:9">
      <c r="A63" s="3" t="s">
        <v>274</v>
      </c>
    </row>
    <row r="64" spans="1:9">
      <c r="A64" s="4" t="s">
        <v>412</v>
      </c>
      <c r="B64" s="4" t="s">
        <v>413</v>
      </c>
      <c r="G64" s="5" t="n">
        <v>14</v>
      </c>
    </row>
    <row r="65" spans="1:9">
      <c r="A65" s="4" t="s">
        <v>37</v>
      </c>
      <c r="G65" s="5" t="n">
        <v>59</v>
      </c>
    </row>
    <row r="66" spans="1:9">
      <c r="A66" s="4" t="s">
        <v>414</v>
      </c>
      <c r="G66" s="5" t="n">
        <v>-24</v>
      </c>
    </row>
    <row r="67" spans="1:9">
      <c r="A67" s="4" t="s">
        <v>415</v>
      </c>
      <c r="G67" s="5" t="n">
        <v>2</v>
      </c>
    </row>
    <row r="68" spans="1:9">
      <c r="A68" s="4" t="s">
        <v>417</v>
      </c>
      <c r="G68" s="5" t="n">
        <v>147</v>
      </c>
    </row>
    <row r="69" spans="1:9">
      <c r="A69" s="4" t="s">
        <v>434</v>
      </c>
    </row>
    <row r="70" spans="1:9">
      <c r="A70" s="3" t="s">
        <v>274</v>
      </c>
    </row>
    <row r="71" spans="1:9">
      <c r="A71" s="4" t="s">
        <v>412</v>
      </c>
      <c r="G71" s="7" t="n">
        <v>96</v>
      </c>
    </row>
    <row r="72" spans="1:9">
      <c r="A72" s="4" t="s">
        <v>435</v>
      </c>
    </row>
    <row r="73" spans="1:9">
      <c r="A73" s="3" t="s">
        <v>407</v>
      </c>
    </row>
    <row r="74" spans="1:9">
      <c r="A74" s="4" t="s">
        <v>422</v>
      </c>
      <c r="G74" s="4" t="s">
        <v>423</v>
      </c>
    </row>
    <row r="75" spans="1:9">
      <c r="A75" s="4" t="s">
        <v>436</v>
      </c>
    </row>
    <row r="76" spans="1:9">
      <c r="A76" s="3" t="s">
        <v>407</v>
      </c>
    </row>
    <row r="77" spans="1:9">
      <c r="A77" s="4" t="s">
        <v>381</v>
      </c>
      <c r="B77" s="4" t="s">
        <v>413</v>
      </c>
      <c r="G77" s="4" t="s">
        <v>387</v>
      </c>
    </row>
    <row r="78" spans="1:9">
      <c r="A78" s="4" t="s">
        <v>437</v>
      </c>
    </row>
    <row r="79" spans="1:9">
      <c r="A79" s="3" t="s">
        <v>407</v>
      </c>
    </row>
    <row r="80" spans="1:9">
      <c r="A80" s="4" t="s">
        <v>381</v>
      </c>
      <c r="B80" s="4" t="s">
        <v>413</v>
      </c>
      <c r="G80" s="4" t="s">
        <v>389</v>
      </c>
    </row>
    <row r="81" spans="1:9">
      <c r="A81" s="4" t="s">
        <v>438</v>
      </c>
    </row>
    <row r="82" spans="1:9">
      <c r="A82" s="3" t="s">
        <v>407</v>
      </c>
    </row>
    <row r="83" spans="1:9">
      <c r="A83" s="4" t="s">
        <v>381</v>
      </c>
      <c r="G83" s="4" t="s">
        <v>372</v>
      </c>
    </row>
    <row r="84" spans="1:9">
      <c r="A84" s="4" t="s">
        <v>439</v>
      </c>
    </row>
    <row r="85" spans="1:9">
      <c r="A85" s="3" t="s">
        <v>407</v>
      </c>
    </row>
    <row r="86" spans="1:9">
      <c r="A86" s="4" t="s">
        <v>381</v>
      </c>
      <c r="G86" s="4" t="s">
        <v>378</v>
      </c>
    </row>
    <row r="87" spans="1:9"/>
    <row r="88" spans="1:9">
      <c r="A88" s="4" t="s">
        <v>413</v>
      </c>
      <c r="B88" s="4" t="s">
        <v>440</v>
      </c>
    </row>
    <row r="89" spans="1:9">
      <c r="A89" s="4" t="s">
        <v>416</v>
      </c>
      <c r="B89" s="4" t="s">
        <v>441</v>
      </c>
    </row>
    <row r="90" spans="1:9">
      <c r="A90" s="4" t="s">
        <v>431</v>
      </c>
      <c r="B90" s="4" t="s">
        <v>442</v>
      </c>
    </row>
  </sheetData>
  <mergeCells count="5">
    <mergeCell ref="A1:B1"/>
    <mergeCell ref="A87:H87"/>
    <mergeCell ref="B88:H88"/>
    <mergeCell ref="B89:H89"/>
    <mergeCell ref="B90:H9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0</v>
      </c>
    </row>
    <row r="3" spans="1:3">
      <c r="A3" s="3" t="s">
        <v>444</v>
      </c>
    </row>
    <row r="4" spans="1:3">
      <c r="A4" s="4" t="s">
        <v>81</v>
      </c>
      <c r="B4" s="7" t="n">
        <v>4279</v>
      </c>
      <c r="C4" s="7" t="n">
        <v>4213</v>
      </c>
    </row>
    <row r="5" spans="1:3">
      <c r="A5" s="4" t="s">
        <v>96</v>
      </c>
      <c r="B5" s="7" t="n">
        <v>710</v>
      </c>
      <c r="C5" s="7" t="n">
        <v>655</v>
      </c>
    </row>
    <row r="6" spans="1:3">
      <c r="A6" s="4" t="s">
        <v>445</v>
      </c>
      <c r="B6" s="8" t="n">
        <v>1.7</v>
      </c>
      <c r="C6" s="8" t="n">
        <v>1.52</v>
      </c>
    </row>
    <row r="7" spans="1:3">
      <c r="A7" s="4" t="s">
        <v>446</v>
      </c>
      <c r="B7" s="8" t="n">
        <v>1.69</v>
      </c>
      <c r="C7" s="8" t="n">
        <v>1.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47</v>
      </c>
      <c r="B1" s="2" t="s">
        <v>448</v>
      </c>
      <c r="C1" s="2" t="s">
        <v>449</v>
      </c>
      <c r="D1" s="2" t="s">
        <v>450</v>
      </c>
      <c r="E1" s="2" t="s">
        <v>451</v>
      </c>
      <c r="F1" s="2" t="s">
        <v>448</v>
      </c>
      <c r="G1" s="2" t="s">
        <v>452</v>
      </c>
      <c r="H1" s="2" t="s">
        <v>453</v>
      </c>
      <c r="I1" s="2" t="s">
        <v>448</v>
      </c>
      <c r="J1" s="2" t="s">
        <v>453</v>
      </c>
      <c r="K1" s="2" t="s">
        <v>454</v>
      </c>
    </row>
    <row r="2" spans="1:11">
      <c r="A2" s="3" t="s">
        <v>174</v>
      </c>
    </row>
    <row r="3" spans="1:11">
      <c r="A3" s="4" t="s">
        <v>455</v>
      </c>
      <c r="B3" s="7" t="n">
        <v>12</v>
      </c>
      <c r="F3" s="7" t="n">
        <v>12</v>
      </c>
      <c r="H3" s="7" t="n">
        <v>3</v>
      </c>
      <c r="I3" s="7" t="n">
        <v>12</v>
      </c>
      <c r="J3" s="7" t="n">
        <v>3</v>
      </c>
    </row>
    <row r="4" spans="1:11">
      <c r="A4" s="3" t="s">
        <v>410</v>
      </c>
    </row>
    <row r="5" spans="1:11">
      <c r="A5" s="4" t="s">
        <v>81</v>
      </c>
      <c r="I5" s="5" t="n">
        <v>4036</v>
      </c>
      <c r="J5" s="5" t="n">
        <v>4025</v>
      </c>
      <c r="K5" s="7" t="n">
        <v>4262</v>
      </c>
    </row>
    <row r="6" spans="1:11">
      <c r="A6" s="4" t="s">
        <v>456</v>
      </c>
      <c r="I6" s="7" t="n">
        <v>775</v>
      </c>
      <c r="J6" s="5" t="n">
        <v>783</v>
      </c>
      <c r="K6" s="7" t="n">
        <v>846</v>
      </c>
    </row>
    <row r="7" spans="1:11">
      <c r="A7" s="4" t="s">
        <v>409</v>
      </c>
    </row>
    <row r="8" spans="1:11">
      <c r="A8" s="3" t="s">
        <v>410</v>
      </c>
    </row>
    <row r="9" spans="1:11">
      <c r="A9" s="4" t="s">
        <v>457</v>
      </c>
      <c r="C9" s="4" t="s">
        <v>458</v>
      </c>
      <c r="D9" s="4" t="s">
        <v>458</v>
      </c>
    </row>
    <row r="10" spans="1:11">
      <c r="A10" s="4" t="s">
        <v>459</v>
      </c>
      <c r="C10" s="10" t="n">
        <v>630</v>
      </c>
      <c r="D10" s="7" t="n">
        <v>675</v>
      </c>
    </row>
    <row r="11" spans="1:11">
      <c r="A11" s="4" t="s">
        <v>81</v>
      </c>
      <c r="F11" s="5" t="n">
        <v>25</v>
      </c>
    </row>
    <row r="12" spans="1:11">
      <c r="A12" s="4" t="s">
        <v>456</v>
      </c>
      <c r="F12" s="7" t="n">
        <v>-2</v>
      </c>
    </row>
    <row r="13" spans="1:11">
      <c r="A13" s="4" t="s">
        <v>419</v>
      </c>
    </row>
    <row r="14" spans="1:11">
      <c r="A14" s="3" t="s">
        <v>410</v>
      </c>
    </row>
    <row r="15" spans="1:11">
      <c r="A15" s="4" t="s">
        <v>457</v>
      </c>
      <c r="B15" s="4" t="s">
        <v>458</v>
      </c>
      <c r="F15" s="4" t="s">
        <v>458</v>
      </c>
      <c r="I15" s="4" t="s">
        <v>458</v>
      </c>
    </row>
    <row r="16" spans="1:11">
      <c r="A16" s="4" t="s">
        <v>459</v>
      </c>
      <c r="B16" s="7" t="n">
        <v>618</v>
      </c>
    </row>
    <row r="17" spans="1:11">
      <c r="A17" s="4" t="s">
        <v>460</v>
      </c>
    </row>
    <row r="18" spans="1:11">
      <c r="A18" s="3" t="s">
        <v>410</v>
      </c>
    </row>
    <row r="19" spans="1:11">
      <c r="A19" s="4" t="s">
        <v>461</v>
      </c>
      <c r="I19" s="7" t="n">
        <v>10</v>
      </c>
    </row>
    <row r="20" spans="1:11">
      <c r="A20" s="4" t="s">
        <v>429</v>
      </c>
    </row>
    <row r="21" spans="1:11">
      <c r="A21" s="3" t="s">
        <v>410</v>
      </c>
    </row>
    <row r="22" spans="1:11">
      <c r="A22" s="4" t="s">
        <v>457</v>
      </c>
      <c r="E22" s="4" t="s">
        <v>458</v>
      </c>
    </row>
    <row r="23" spans="1:11">
      <c r="A23" s="4" t="s">
        <v>459</v>
      </c>
      <c r="E23" s="7" t="n">
        <v>519</v>
      </c>
    </row>
    <row r="24" spans="1:11">
      <c r="A24" s="4" t="s">
        <v>462</v>
      </c>
    </row>
    <row r="25" spans="1:11">
      <c r="A25" s="3" t="s">
        <v>410</v>
      </c>
    </row>
    <row r="26" spans="1:11">
      <c r="A26" s="4" t="s">
        <v>461</v>
      </c>
      <c r="J26" s="7" t="n">
        <v>20</v>
      </c>
    </row>
    <row r="27" spans="1:11">
      <c r="A27" s="4" t="s">
        <v>463</v>
      </c>
    </row>
    <row r="28" spans="1:11">
      <c r="A28" s="3" t="s">
        <v>410</v>
      </c>
    </row>
    <row r="29" spans="1:11">
      <c r="A29" s="4" t="s">
        <v>81</v>
      </c>
      <c r="G29" s="7" t="n">
        <v>35</v>
      </c>
      <c r="H29" s="5" t="n">
        <v>97</v>
      </c>
    </row>
    <row r="30" spans="1:11">
      <c r="A30" s="4" t="s">
        <v>456</v>
      </c>
      <c r="G30" s="7" t="n">
        <v>-5</v>
      </c>
      <c r="H30" s="7" t="n">
        <v>-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76</v>
      </c>
    </row>
    <row r="3" spans="1:4">
      <c r="A3" s="3" t="s">
        <v>130</v>
      </c>
    </row>
    <row r="4" spans="1:4">
      <c r="A4" s="4" t="s">
        <v>465</v>
      </c>
      <c r="B4" s="7" t="n">
        <v>0</v>
      </c>
      <c r="C4" s="7" t="n">
        <v>14</v>
      </c>
      <c r="D4" s="7" t="n">
        <v>36</v>
      </c>
    </row>
    <row r="5" spans="1:4">
      <c r="A5" s="4" t="s">
        <v>466</v>
      </c>
    </row>
    <row r="6" spans="1:4">
      <c r="A6" s="3" t="s">
        <v>130</v>
      </c>
    </row>
    <row r="7" spans="1:4">
      <c r="A7" s="4" t="s">
        <v>81</v>
      </c>
      <c r="C7" s="5" t="n">
        <v>27</v>
      </c>
      <c r="D7" s="5" t="n">
        <v>62</v>
      </c>
    </row>
    <row r="8" spans="1:4">
      <c r="A8" s="4" t="s">
        <v>467</v>
      </c>
      <c r="C8" s="5" t="n">
        <v>12</v>
      </c>
      <c r="D8" s="5" t="n">
        <v>16</v>
      </c>
    </row>
    <row r="9" spans="1:4">
      <c r="A9" s="4" t="s">
        <v>468</v>
      </c>
      <c r="C9" s="5" t="n">
        <v>2</v>
      </c>
      <c r="D9" s="5" t="n">
        <v>20</v>
      </c>
    </row>
    <row r="10" spans="1:4">
      <c r="A10" s="4" t="s">
        <v>465</v>
      </c>
      <c r="C10" s="5" t="n">
        <v>14</v>
      </c>
      <c r="D10" s="5" t="n">
        <v>36</v>
      </c>
    </row>
    <row r="11" spans="1:4">
      <c r="A11" s="4" t="s">
        <v>469</v>
      </c>
      <c r="C11" s="5" t="n">
        <v>7</v>
      </c>
      <c r="D11" s="5" t="n">
        <v>10</v>
      </c>
    </row>
    <row r="12" spans="1:4">
      <c r="A12" s="4" t="s">
        <v>470</v>
      </c>
    </row>
    <row r="13" spans="1:4">
      <c r="A13" s="3" t="s">
        <v>130</v>
      </c>
    </row>
    <row r="14" spans="1:4">
      <c r="A14" s="4" t="s">
        <v>81</v>
      </c>
      <c r="C14" s="5" t="n">
        <v>20</v>
      </c>
      <c r="D14" s="5" t="n">
        <v>43</v>
      </c>
    </row>
    <row r="15" spans="1:4">
      <c r="A15" s="4" t="s">
        <v>471</v>
      </c>
    </row>
    <row r="16" spans="1:4">
      <c r="A16" s="3" t="s">
        <v>130</v>
      </c>
    </row>
    <row r="17" spans="1:4">
      <c r="A17" s="4" t="s">
        <v>81</v>
      </c>
      <c r="C17" s="7" t="n">
        <v>7</v>
      </c>
      <c r="D17" s="7" t="n">
        <v>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6</v>
      </c>
      <c r="B1" s="2" t="s">
        <v>1</v>
      </c>
    </row>
    <row r="2" spans="1:4">
      <c r="B2" s="2" t="s">
        <v>2</v>
      </c>
      <c r="C2" s="2" t="s">
        <v>30</v>
      </c>
      <c r="D2" s="2" t="s">
        <v>76</v>
      </c>
    </row>
    <row r="3" spans="1:4">
      <c r="A3" s="3" t="s">
        <v>107</v>
      </c>
    </row>
    <row r="4" spans="1:4">
      <c r="A4" s="4" t="s">
        <v>98</v>
      </c>
      <c r="B4" s="7" t="n">
        <v>775</v>
      </c>
      <c r="C4" s="7" t="n">
        <v>783</v>
      </c>
      <c r="D4" s="7" t="n">
        <v>846</v>
      </c>
    </row>
    <row r="5" spans="1:4">
      <c r="A5" s="3" t="s">
        <v>108</v>
      </c>
    </row>
    <row r="6" spans="1:4">
      <c r="A6" s="4" t="s">
        <v>109</v>
      </c>
      <c r="B6" s="5" t="n">
        <v>-67</v>
      </c>
      <c r="C6" s="5" t="n">
        <v>2</v>
      </c>
      <c r="D6" s="5" t="n">
        <v>-247</v>
      </c>
    </row>
    <row r="7" spans="1:4">
      <c r="A7" s="4" t="s">
        <v>110</v>
      </c>
      <c r="B7" s="5" t="n">
        <v>-67</v>
      </c>
      <c r="C7" s="5" t="n">
        <v>2</v>
      </c>
      <c r="D7" s="5" t="n">
        <v>-247</v>
      </c>
    </row>
    <row r="8" spans="1:4">
      <c r="A8" s="4" t="s">
        <v>111</v>
      </c>
      <c r="B8" s="7" t="n">
        <v>708</v>
      </c>
      <c r="C8" s="7" t="n">
        <v>785</v>
      </c>
      <c r="D8" s="7" t="n">
        <v>5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472</v>
      </c>
      <c r="B1" s="2" t="s">
        <v>473</v>
      </c>
      <c r="D1" s="2" t="s">
        <v>1</v>
      </c>
    </row>
    <row r="2" spans="1:4">
      <c r="B2" s="2" t="s">
        <v>30</v>
      </c>
      <c r="C2" s="2" t="s">
        <v>474</v>
      </c>
      <c r="D2" s="2" t="s">
        <v>30</v>
      </c>
    </row>
    <row r="3" spans="1:4">
      <c r="A3" s="3" t="s">
        <v>475</v>
      </c>
    </row>
    <row r="4" spans="1:4">
      <c r="A4" s="4" t="s">
        <v>476</v>
      </c>
      <c r="D4" s="7" t="n">
        <v>36</v>
      </c>
    </row>
    <row r="5" spans="1:4">
      <c r="A5" s="4" t="s">
        <v>477</v>
      </c>
    </row>
    <row r="6" spans="1:4">
      <c r="A6" s="3" t="s">
        <v>475</v>
      </c>
    </row>
    <row r="7" spans="1:4">
      <c r="A7" s="4" t="s">
        <v>478</v>
      </c>
      <c r="B7" s="7" t="n">
        <v>50</v>
      </c>
    </row>
    <row r="8" spans="1:4">
      <c r="A8" s="4" t="s">
        <v>479</v>
      </c>
      <c r="B8" s="5" t="n">
        <v>4</v>
      </c>
    </row>
    <row r="9" spans="1:4">
      <c r="A9" s="4" t="s">
        <v>480</v>
      </c>
      <c r="B9" s="5" t="n">
        <v>24</v>
      </c>
    </row>
    <row r="10" spans="1:4">
      <c r="A10" s="4" t="s">
        <v>476</v>
      </c>
      <c r="B10" s="5" t="n">
        <v>36</v>
      </c>
    </row>
    <row r="11" spans="1:4">
      <c r="A11" s="4" t="s">
        <v>481</v>
      </c>
    </row>
    <row r="12" spans="1:4">
      <c r="A12" s="3" t="s">
        <v>475</v>
      </c>
    </row>
    <row r="13" spans="1:4">
      <c r="A13" s="4" t="s">
        <v>479</v>
      </c>
      <c r="B13" s="7" t="n">
        <v>-2</v>
      </c>
    </row>
    <row r="14" spans="1:4">
      <c r="A14" s="4" t="s">
        <v>482</v>
      </c>
    </row>
    <row r="15" spans="1:4">
      <c r="A15" s="3" t="s">
        <v>475</v>
      </c>
    </row>
    <row r="16" spans="1:4">
      <c r="A16" s="4" t="s">
        <v>478</v>
      </c>
      <c r="C16" s="7" t="n">
        <v>170</v>
      </c>
    </row>
    <row r="17" spans="1:4">
      <c r="A17" s="4" t="s">
        <v>479</v>
      </c>
      <c r="C17" s="5" t="n">
        <v>20</v>
      </c>
    </row>
    <row r="18" spans="1:4">
      <c r="A18" s="4" t="s">
        <v>480</v>
      </c>
      <c r="C18" s="5" t="n">
        <v>77</v>
      </c>
    </row>
    <row r="19" spans="1:4">
      <c r="A19" s="4" t="s">
        <v>476</v>
      </c>
      <c r="C19" s="7" t="n">
        <v>1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83</v>
      </c>
      <c r="B1" s="2" t="s">
        <v>1</v>
      </c>
    </row>
    <row r="2" spans="1:4">
      <c r="B2" s="2" t="s">
        <v>2</v>
      </c>
      <c r="C2" s="2" t="s">
        <v>30</v>
      </c>
      <c r="D2" s="2" t="s">
        <v>76</v>
      </c>
    </row>
    <row r="3" spans="1:4">
      <c r="A3" s="3" t="s">
        <v>281</v>
      </c>
    </row>
    <row r="4" spans="1:4">
      <c r="A4" s="4" t="s">
        <v>484</v>
      </c>
      <c r="B4" s="7" t="n">
        <v>19</v>
      </c>
      <c r="C4" s="7" t="n">
        <v>49</v>
      </c>
      <c r="D4" s="7" t="n">
        <v>84</v>
      </c>
    </row>
    <row r="5" spans="1:4">
      <c r="A5" s="4" t="s">
        <v>485</v>
      </c>
      <c r="B5" s="5" t="n">
        <v>12</v>
      </c>
      <c r="C5" s="5" t="n">
        <v>19</v>
      </c>
      <c r="D5" s="5" t="n">
        <v>49</v>
      </c>
    </row>
    <row r="6" spans="1:4">
      <c r="A6" s="4" t="s">
        <v>486</v>
      </c>
    </row>
    <row r="7" spans="1:4">
      <c r="A7" s="3" t="s">
        <v>281</v>
      </c>
    </row>
    <row r="8" spans="1:4">
      <c r="A8" s="4" t="s">
        <v>484</v>
      </c>
      <c r="B8" s="5" t="n">
        <v>3</v>
      </c>
      <c r="C8" s="5" t="n">
        <v>28</v>
      </c>
      <c r="D8" s="5" t="n">
        <v>55</v>
      </c>
    </row>
    <row r="9" spans="1:4">
      <c r="A9" s="4" t="s">
        <v>487</v>
      </c>
      <c r="B9" s="5" t="n">
        <v>0</v>
      </c>
      <c r="C9" s="5" t="n">
        <v>0</v>
      </c>
      <c r="D9" s="5" t="n">
        <v>60</v>
      </c>
    </row>
    <row r="10" spans="1:4">
      <c r="A10" s="4" t="s">
        <v>488</v>
      </c>
      <c r="B10" s="5" t="n">
        <v>-1</v>
      </c>
      <c r="C10" s="5" t="n">
        <v>-3</v>
      </c>
      <c r="D10" s="5" t="n">
        <v>-7</v>
      </c>
    </row>
    <row r="11" spans="1:4">
      <c r="A11" s="4" t="s">
        <v>489</v>
      </c>
      <c r="B11" s="5" t="n">
        <v>-1</v>
      </c>
      <c r="C11" s="5" t="n">
        <v>-22</v>
      </c>
      <c r="D11" s="5" t="n">
        <v>-77</v>
      </c>
    </row>
    <row r="12" spans="1:4">
      <c r="A12" s="4" t="s">
        <v>490</v>
      </c>
      <c r="B12" s="5" t="n">
        <v>0</v>
      </c>
      <c r="C12" s="5" t="n">
        <v>0</v>
      </c>
      <c r="D12" s="5" t="n">
        <v>-3</v>
      </c>
    </row>
    <row r="13" spans="1:4">
      <c r="A13" s="4" t="s">
        <v>485</v>
      </c>
      <c r="B13" s="5" t="n">
        <v>1</v>
      </c>
      <c r="C13" s="5" t="n">
        <v>3</v>
      </c>
      <c r="D13" s="5" t="n">
        <v>28</v>
      </c>
    </row>
    <row r="14" spans="1:4">
      <c r="A14" s="4" t="s">
        <v>491</v>
      </c>
    </row>
    <row r="15" spans="1:4">
      <c r="A15" s="3" t="s">
        <v>281</v>
      </c>
    </row>
    <row r="16" spans="1:4">
      <c r="A16" s="4" t="s">
        <v>484</v>
      </c>
      <c r="B16" s="5" t="n">
        <v>16</v>
      </c>
      <c r="C16" s="5" t="n">
        <v>21</v>
      </c>
      <c r="D16" s="5" t="n">
        <v>29</v>
      </c>
    </row>
    <row r="17" spans="1:4">
      <c r="A17" s="4" t="s">
        <v>487</v>
      </c>
      <c r="B17" s="5" t="n">
        <v>0</v>
      </c>
      <c r="C17" s="5" t="n">
        <v>0</v>
      </c>
      <c r="D17" s="5" t="n">
        <v>0</v>
      </c>
    </row>
    <row r="18" spans="1:4">
      <c r="A18" s="4" t="s">
        <v>488</v>
      </c>
      <c r="B18" s="5" t="n">
        <v>0</v>
      </c>
      <c r="C18" s="5" t="n">
        <v>0</v>
      </c>
      <c r="D18" s="5" t="n">
        <v>0</v>
      </c>
    </row>
    <row r="19" spans="1:4">
      <c r="A19" s="4" t="s">
        <v>489</v>
      </c>
      <c r="B19" s="5" t="n">
        <v>-4</v>
      </c>
      <c r="C19" s="5" t="n">
        <v>-5</v>
      </c>
      <c r="D19" s="5" t="n">
        <v>-9</v>
      </c>
    </row>
    <row r="20" spans="1:4">
      <c r="A20" s="4" t="s">
        <v>490</v>
      </c>
      <c r="B20" s="5" t="n">
        <v>-1</v>
      </c>
      <c r="C20" s="5" t="n">
        <v>0</v>
      </c>
      <c r="D20" s="5" t="n">
        <v>1</v>
      </c>
    </row>
    <row r="21" spans="1:4">
      <c r="A21" s="4" t="s">
        <v>485</v>
      </c>
      <c r="B21" s="7" t="n">
        <v>11</v>
      </c>
      <c r="C21" s="7" t="n">
        <v>16</v>
      </c>
      <c r="D21" s="7" t="n">
        <v>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492</v>
      </c>
      <c r="B1" s="2" t="s">
        <v>493</v>
      </c>
    </row>
    <row r="2" spans="1:3">
      <c r="B2" s="2" t="s">
        <v>494</v>
      </c>
      <c r="C2" s="2" t="s">
        <v>454</v>
      </c>
    </row>
    <row r="3" spans="1:3">
      <c r="A3" s="3" t="s">
        <v>495</v>
      </c>
    </row>
    <row r="4" spans="1:3">
      <c r="A4" s="4" t="s">
        <v>496</v>
      </c>
      <c r="B4" s="5" t="n">
        <v>690</v>
      </c>
    </row>
    <row r="5" spans="1:3">
      <c r="A5" s="4" t="s">
        <v>497</v>
      </c>
    </row>
    <row r="6" spans="1:3">
      <c r="A6" s="3" t="s">
        <v>495</v>
      </c>
    </row>
    <row r="7" spans="1:3">
      <c r="A7" s="4" t="s">
        <v>498</v>
      </c>
      <c r="C7" s="7" t="n">
        <v>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9</v>
      </c>
      <c r="B1" s="2" t="s">
        <v>2</v>
      </c>
      <c r="C1" s="2" t="s">
        <v>30</v>
      </c>
    </row>
    <row r="2" spans="1:3">
      <c r="A2" s="3" t="s">
        <v>284</v>
      </c>
    </row>
    <row r="3" spans="1:3">
      <c r="A3" s="4" t="s">
        <v>500</v>
      </c>
      <c r="B3" s="7" t="n">
        <v>706</v>
      </c>
      <c r="C3" s="7" t="n">
        <v>566</v>
      </c>
    </row>
    <row r="4" spans="1:3">
      <c r="A4" s="4" t="s">
        <v>501</v>
      </c>
      <c r="B4" s="5" t="n">
        <v>55</v>
      </c>
      <c r="C4" s="5" t="n">
        <v>55</v>
      </c>
    </row>
    <row r="5" spans="1:3">
      <c r="A5" s="4" t="s">
        <v>502</v>
      </c>
      <c r="B5" s="5" t="n">
        <v>14</v>
      </c>
      <c r="C5" s="5" t="n">
        <v>13</v>
      </c>
    </row>
    <row r="6" spans="1:3">
      <c r="A6" s="4" t="s">
        <v>503</v>
      </c>
      <c r="B6" s="5" t="n">
        <v>-11</v>
      </c>
      <c r="C6" s="5" t="n">
        <v>-9</v>
      </c>
    </row>
    <row r="7" spans="1:3">
      <c r="A7" s="4" t="s">
        <v>33</v>
      </c>
      <c r="B7" s="7" t="n">
        <v>764</v>
      </c>
      <c r="C7" s="7" t="n">
        <v>6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30</v>
      </c>
      <c r="D1" s="2" t="s">
        <v>76</v>
      </c>
    </row>
    <row r="2" spans="1:4">
      <c r="A2" s="3" t="s">
        <v>287</v>
      </c>
    </row>
    <row r="3" spans="1:4">
      <c r="A3" s="4" t="s">
        <v>505</v>
      </c>
      <c r="B3" s="7" t="n">
        <v>1078</v>
      </c>
      <c r="C3" s="7" t="n">
        <v>1074</v>
      </c>
    </row>
    <row r="4" spans="1:4">
      <c r="A4" s="4" t="s">
        <v>506</v>
      </c>
      <c r="B4" s="5" t="n">
        <v>-841</v>
      </c>
      <c r="C4" s="5" t="n">
        <v>-832</v>
      </c>
    </row>
    <row r="5" spans="1:4">
      <c r="A5" s="4" t="s">
        <v>507</v>
      </c>
      <c r="B5" s="5" t="n">
        <v>237</v>
      </c>
      <c r="C5" s="5" t="n">
        <v>242</v>
      </c>
      <c r="D5" s="7" t="n">
        <v>252</v>
      </c>
    </row>
    <row r="6" spans="1:4">
      <c r="A6" s="4" t="s">
        <v>508</v>
      </c>
    </row>
    <row r="7" spans="1:4">
      <c r="A7" s="3" t="s">
        <v>287</v>
      </c>
    </row>
    <row r="8" spans="1:4">
      <c r="A8" s="4" t="s">
        <v>505</v>
      </c>
      <c r="B8" s="5" t="n">
        <v>172</v>
      </c>
      <c r="C8" s="5" t="n">
        <v>188</v>
      </c>
    </row>
    <row r="9" spans="1:4">
      <c r="A9" s="4" t="s">
        <v>509</v>
      </c>
    </row>
    <row r="10" spans="1:4">
      <c r="A10" s="3" t="s">
        <v>287</v>
      </c>
    </row>
    <row r="11" spans="1:4">
      <c r="A11" s="4" t="s">
        <v>505</v>
      </c>
      <c r="B11" s="7" t="n">
        <v>906</v>
      </c>
      <c r="C11" s="7" t="n">
        <v>8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0</v>
      </c>
      <c r="B1" s="2" t="s">
        <v>2</v>
      </c>
      <c r="C1" s="2" t="s">
        <v>30</v>
      </c>
    </row>
    <row r="2" spans="1:3">
      <c r="A2" s="3" t="s">
        <v>289</v>
      </c>
    </row>
    <row r="3" spans="1:3">
      <c r="A3" s="4" t="s">
        <v>511</v>
      </c>
      <c r="B3" s="7" t="n">
        <v>9156</v>
      </c>
      <c r="C3" s="7" t="n">
        <v>8384</v>
      </c>
    </row>
    <row r="4" spans="1:3">
      <c r="A4" s="4" t="s">
        <v>512</v>
      </c>
      <c r="B4" s="5" t="n">
        <v>6755</v>
      </c>
      <c r="C4" s="5" t="n">
        <v>6602</v>
      </c>
    </row>
    <row r="5" spans="1:3">
      <c r="A5" s="4" t="s">
        <v>513</v>
      </c>
      <c r="B5" s="5" t="n">
        <v>2401</v>
      </c>
      <c r="C5" s="5" t="n">
        <v>1782</v>
      </c>
    </row>
    <row r="6" spans="1:3">
      <c r="A6" s="4" t="s">
        <v>514</v>
      </c>
      <c r="B6" s="5" t="n">
        <v>1094</v>
      </c>
      <c r="C6" s="5" t="n">
        <v>987</v>
      </c>
    </row>
    <row r="7" spans="1:3">
      <c r="A7" s="4" t="s">
        <v>515</v>
      </c>
      <c r="B7" s="5" t="n">
        <v>1307</v>
      </c>
      <c r="C7" s="5" t="n">
        <v>795</v>
      </c>
    </row>
    <row r="8" spans="1:3">
      <c r="A8" s="4" t="s">
        <v>257</v>
      </c>
    </row>
    <row r="9" spans="1:3">
      <c r="A9" s="3" t="s">
        <v>289</v>
      </c>
    </row>
    <row r="10" spans="1:3">
      <c r="A10" s="4" t="s">
        <v>511</v>
      </c>
      <c r="B10" s="5" t="n">
        <v>6496</v>
      </c>
      <c r="C10" s="5" t="n">
        <v>5990</v>
      </c>
    </row>
    <row r="11" spans="1:3">
      <c r="A11" s="4" t="s">
        <v>512</v>
      </c>
      <c r="B11" s="5" t="n">
        <v>4914</v>
      </c>
      <c r="C11" s="5" t="n">
        <v>4865</v>
      </c>
    </row>
    <row r="12" spans="1:3">
      <c r="A12" s="4" t="s">
        <v>513</v>
      </c>
      <c r="B12" s="5" t="n">
        <v>1582</v>
      </c>
      <c r="C12" s="5" t="n">
        <v>1125</v>
      </c>
    </row>
    <row r="13" spans="1:3">
      <c r="A13" s="4" t="s">
        <v>514</v>
      </c>
      <c r="B13" s="5" t="n">
        <v>667</v>
      </c>
      <c r="C13" s="5" t="n">
        <v>552</v>
      </c>
    </row>
    <row r="14" spans="1:3">
      <c r="A14" s="4" t="s">
        <v>515</v>
      </c>
      <c r="B14" s="5" t="n">
        <v>915</v>
      </c>
      <c r="C14" s="5" t="n">
        <v>573</v>
      </c>
    </row>
    <row r="15" spans="1:3">
      <c r="A15" s="4" t="s">
        <v>255</v>
      </c>
    </row>
    <row r="16" spans="1:3">
      <c r="A16" s="3" t="s">
        <v>289</v>
      </c>
    </row>
    <row r="17" spans="1:3">
      <c r="A17" s="4" t="s">
        <v>511</v>
      </c>
      <c r="B17" s="5" t="n">
        <v>1467</v>
      </c>
      <c r="C17" s="5" t="n">
        <v>1467</v>
      </c>
    </row>
    <row r="18" spans="1:3">
      <c r="A18" s="4" t="s">
        <v>512</v>
      </c>
      <c r="B18" s="5" t="n">
        <v>1029</v>
      </c>
      <c r="C18" s="5" t="n">
        <v>1009</v>
      </c>
    </row>
    <row r="19" spans="1:3">
      <c r="A19" s="4" t="s">
        <v>513</v>
      </c>
      <c r="B19" s="5" t="n">
        <v>438</v>
      </c>
      <c r="C19" s="5" t="n">
        <v>458</v>
      </c>
    </row>
    <row r="20" spans="1:3">
      <c r="A20" s="4" t="s">
        <v>514</v>
      </c>
      <c r="B20" s="5" t="n">
        <v>391</v>
      </c>
      <c r="C20" s="5" t="n">
        <v>333</v>
      </c>
    </row>
    <row r="21" spans="1:3">
      <c r="A21" s="4" t="s">
        <v>515</v>
      </c>
      <c r="B21" s="5" t="n">
        <v>47</v>
      </c>
      <c r="C21" s="5" t="n">
        <v>125</v>
      </c>
    </row>
    <row r="22" spans="1:3">
      <c r="A22" s="4" t="s">
        <v>259</v>
      </c>
    </row>
    <row r="23" spans="1:3">
      <c r="A23" s="3" t="s">
        <v>289</v>
      </c>
    </row>
    <row r="24" spans="1:3">
      <c r="A24" s="4" t="s">
        <v>511</v>
      </c>
      <c r="B24" s="5" t="n">
        <v>1193</v>
      </c>
      <c r="C24" s="5" t="n">
        <v>927</v>
      </c>
    </row>
    <row r="25" spans="1:3">
      <c r="A25" s="4" t="s">
        <v>512</v>
      </c>
      <c r="B25" s="5" t="n">
        <v>812</v>
      </c>
      <c r="C25" s="5" t="n">
        <v>728</v>
      </c>
    </row>
    <row r="26" spans="1:3">
      <c r="A26" s="4" t="s">
        <v>513</v>
      </c>
      <c r="B26" s="5" t="n">
        <v>381</v>
      </c>
      <c r="C26" s="5" t="n">
        <v>199</v>
      </c>
    </row>
    <row r="27" spans="1:3">
      <c r="A27" s="4" t="s">
        <v>514</v>
      </c>
      <c r="B27" s="5" t="n">
        <v>36</v>
      </c>
      <c r="C27" s="5" t="n">
        <v>102</v>
      </c>
    </row>
    <row r="28" spans="1:3">
      <c r="A28" s="4" t="s">
        <v>515</v>
      </c>
      <c r="B28" s="7" t="n">
        <v>345</v>
      </c>
      <c r="C28" s="7" t="n">
        <v>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16</v>
      </c>
      <c r="B1" s="2" t="s">
        <v>1</v>
      </c>
    </row>
    <row r="2" spans="1:4">
      <c r="B2" s="2" t="s">
        <v>2</v>
      </c>
      <c r="C2" s="2" t="s">
        <v>30</v>
      </c>
      <c r="D2" s="2" t="s">
        <v>76</v>
      </c>
    </row>
    <row r="3" spans="1:4">
      <c r="A3" s="3" t="s">
        <v>291</v>
      </c>
    </row>
    <row r="4" spans="1:4">
      <c r="A4" s="4" t="s">
        <v>517</v>
      </c>
      <c r="B4" s="7" t="n">
        <v>58</v>
      </c>
      <c r="C4" s="7" t="n">
        <v>62</v>
      </c>
      <c r="D4" s="7" t="n">
        <v>71</v>
      </c>
    </row>
    <row r="5" spans="1:4">
      <c r="A5" s="4" t="s">
        <v>518</v>
      </c>
      <c r="B5" s="5" t="n">
        <v>320</v>
      </c>
      <c r="C5" s="5" t="n">
        <v>362</v>
      </c>
      <c r="D5" s="5" t="n">
        <v>402</v>
      </c>
    </row>
    <row r="6" spans="1:4">
      <c r="A6" s="4" t="s">
        <v>257</v>
      </c>
    </row>
    <row r="7" spans="1:4">
      <c r="A7" s="3" t="s">
        <v>291</v>
      </c>
    </row>
    <row r="8" spans="1:4">
      <c r="A8" s="4" t="s">
        <v>519</v>
      </c>
      <c r="B8" s="5" t="n">
        <v>164</v>
      </c>
      <c r="C8" s="5" t="n">
        <v>146</v>
      </c>
      <c r="D8" s="5" t="n">
        <v>124</v>
      </c>
    </row>
    <row r="9" spans="1:4">
      <c r="A9" s="4" t="s">
        <v>255</v>
      </c>
    </row>
    <row r="10" spans="1:4">
      <c r="A10" s="3" t="s">
        <v>291</v>
      </c>
    </row>
    <row r="11" spans="1:4">
      <c r="A11" s="4" t="s">
        <v>519</v>
      </c>
      <c r="B11" s="5" t="n">
        <v>79</v>
      </c>
      <c r="C11" s="5" t="n">
        <v>110</v>
      </c>
      <c r="D11" s="5" t="n">
        <v>149</v>
      </c>
    </row>
    <row r="12" spans="1:4">
      <c r="A12" s="4" t="s">
        <v>259</v>
      </c>
    </row>
    <row r="13" spans="1:4">
      <c r="A13" s="3" t="s">
        <v>291</v>
      </c>
    </row>
    <row r="14" spans="1:4">
      <c r="A14" s="4" t="s">
        <v>519</v>
      </c>
      <c r="B14" s="7" t="n">
        <v>19</v>
      </c>
      <c r="C14" s="7" t="n">
        <v>44</v>
      </c>
      <c r="D14" s="7" t="n">
        <v>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5"/>
    <col customWidth="1" max="2" min="2" width="21"/>
  </cols>
  <sheetData>
    <row r="1" spans="1:2">
      <c r="A1" s="1" t="s">
        <v>520</v>
      </c>
      <c r="B1" s="2" t="s">
        <v>448</v>
      </c>
    </row>
    <row r="2" spans="1:2">
      <c r="A2" s="3" t="s">
        <v>293</v>
      </c>
    </row>
    <row r="3" spans="1:2">
      <c r="A3" s="5" t="n">
        <v>2018</v>
      </c>
      <c r="B3" s="7" t="n">
        <v>296</v>
      </c>
    </row>
    <row r="4" spans="1:2">
      <c r="A4" s="5" t="n">
        <v>2019</v>
      </c>
      <c r="B4" s="5" t="n">
        <v>226</v>
      </c>
    </row>
    <row r="5" spans="1:2">
      <c r="A5" s="5" t="n">
        <v>2020</v>
      </c>
      <c r="B5" s="5" t="n">
        <v>185</v>
      </c>
    </row>
    <row r="6" spans="1:2">
      <c r="A6" s="5" t="n">
        <v>2021</v>
      </c>
      <c r="B6" s="5" t="n">
        <v>142</v>
      </c>
    </row>
    <row r="7" spans="1:2">
      <c r="A7" s="5" t="n">
        <v>2022</v>
      </c>
      <c r="B7" s="5" t="n">
        <v>134</v>
      </c>
    </row>
    <row r="8" spans="1:2">
      <c r="A8" s="4" t="s">
        <v>257</v>
      </c>
    </row>
    <row r="9" spans="1:2">
      <c r="A9" s="3" t="s">
        <v>293</v>
      </c>
    </row>
    <row r="10" spans="1:2">
      <c r="A10" s="5" t="n">
        <v>2018</v>
      </c>
      <c r="B10" s="5" t="n">
        <v>219</v>
      </c>
    </row>
    <row r="11" spans="1:2">
      <c r="A11" s="5" t="n">
        <v>2019</v>
      </c>
      <c r="B11" s="5" t="n">
        <v>178</v>
      </c>
    </row>
    <row r="12" spans="1:2">
      <c r="A12" s="5" t="n">
        <v>2020</v>
      </c>
      <c r="B12" s="5" t="n">
        <v>149</v>
      </c>
    </row>
    <row r="13" spans="1:2">
      <c r="A13" s="5" t="n">
        <v>2021</v>
      </c>
      <c r="B13" s="5" t="n">
        <v>107</v>
      </c>
    </row>
    <row r="14" spans="1:2">
      <c r="A14" s="5" t="n">
        <v>2022</v>
      </c>
      <c r="B14" s="5" t="n">
        <v>99</v>
      </c>
    </row>
    <row r="15" spans="1:2">
      <c r="A15" s="4" t="s">
        <v>255</v>
      </c>
    </row>
    <row r="16" spans="1:2">
      <c r="A16" s="3" t="s">
        <v>293</v>
      </c>
    </row>
    <row r="17" spans="1:2">
      <c r="A17" s="5" t="n">
        <v>2018</v>
      </c>
      <c r="B17" s="5" t="n">
        <v>37</v>
      </c>
    </row>
    <row r="18" spans="1:2">
      <c r="A18" s="5" t="n">
        <v>2019</v>
      </c>
      <c r="B18" s="5" t="n">
        <v>9</v>
      </c>
    </row>
    <row r="19" spans="1:2">
      <c r="A19" s="5" t="n">
        <v>2020</v>
      </c>
      <c r="B19" s="5" t="n">
        <v>1</v>
      </c>
    </row>
    <row r="20" spans="1:2">
      <c r="A20" s="5" t="n">
        <v>2021</v>
      </c>
      <c r="B20" s="5" t="n">
        <v>0</v>
      </c>
    </row>
    <row r="21" spans="1:2">
      <c r="A21" s="5" t="n">
        <v>2022</v>
      </c>
      <c r="B21" s="5" t="n">
        <v>0</v>
      </c>
    </row>
    <row r="22" spans="1:2">
      <c r="A22" s="4" t="s">
        <v>259</v>
      </c>
    </row>
    <row r="23" spans="1:2">
      <c r="A23" s="3" t="s">
        <v>293</v>
      </c>
    </row>
    <row r="24" spans="1:2">
      <c r="A24" s="5" t="n">
        <v>2018</v>
      </c>
      <c r="B24" s="5" t="n">
        <v>40</v>
      </c>
    </row>
    <row r="25" spans="1:2">
      <c r="A25" s="5" t="n">
        <v>2019</v>
      </c>
      <c r="B25" s="5" t="n">
        <v>39</v>
      </c>
    </row>
    <row r="26" spans="1:2">
      <c r="A26" s="5" t="n">
        <v>2020</v>
      </c>
      <c r="B26" s="5" t="n">
        <v>35</v>
      </c>
    </row>
    <row r="27" spans="1:2">
      <c r="A27" s="5" t="n">
        <v>2021</v>
      </c>
      <c r="B27" s="5" t="n">
        <v>35</v>
      </c>
    </row>
    <row r="28" spans="1:2">
      <c r="A28" s="5" t="n">
        <v>2022</v>
      </c>
      <c r="B28" s="7" t="n">
        <v>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21</v>
      </c>
      <c r="B1" s="2" t="s">
        <v>1</v>
      </c>
    </row>
    <row r="2" spans="1:3">
      <c r="B2" s="2" t="s">
        <v>2</v>
      </c>
      <c r="C2" s="2" t="s">
        <v>30</v>
      </c>
    </row>
    <row r="3" spans="1:3">
      <c r="A3" s="3" t="s">
        <v>295</v>
      </c>
    </row>
    <row r="4" spans="1:3">
      <c r="A4" s="4" t="s">
        <v>522</v>
      </c>
      <c r="B4" s="7" t="n">
        <v>6086</v>
      </c>
      <c r="C4" s="7" t="n">
        <v>5806</v>
      </c>
    </row>
    <row r="5" spans="1:3">
      <c r="A5" s="4" t="s">
        <v>173</v>
      </c>
      <c r="B5" s="5" t="n">
        <v>771</v>
      </c>
      <c r="C5" s="5" t="n">
        <v>316</v>
      </c>
    </row>
    <row r="6" spans="1:3">
      <c r="A6" s="4" t="s">
        <v>176</v>
      </c>
      <c r="C6" s="5" t="n">
        <v>-36</v>
      </c>
    </row>
    <row r="7" spans="1:3">
      <c r="A7" s="4" t="s">
        <v>523</v>
      </c>
      <c r="B7" s="5" t="n">
        <v>6857</v>
      </c>
      <c r="C7" s="5" t="n">
        <v>6086</v>
      </c>
    </row>
    <row r="8" spans="1:3">
      <c r="A8" s="4" t="s">
        <v>524</v>
      </c>
    </row>
    <row r="9" spans="1:3">
      <c r="A9" s="3" t="s">
        <v>295</v>
      </c>
    </row>
    <row r="10" spans="1:3">
      <c r="A10" s="4" t="s">
        <v>522</v>
      </c>
      <c r="B10" s="5" t="n">
        <v>4178</v>
      </c>
      <c r="C10" s="5" t="n">
        <v>4178</v>
      </c>
    </row>
    <row r="11" spans="1:3">
      <c r="A11" s="4" t="s">
        <v>173</v>
      </c>
      <c r="B11" s="5" t="n">
        <v>0</v>
      </c>
      <c r="C11" s="5" t="n">
        <v>0</v>
      </c>
    </row>
    <row r="12" spans="1:3">
      <c r="A12" s="4" t="s">
        <v>176</v>
      </c>
      <c r="C12" s="5" t="n">
        <v>0</v>
      </c>
    </row>
    <row r="13" spans="1:3">
      <c r="A13" s="4" t="s">
        <v>523</v>
      </c>
      <c r="B13" s="5" t="n">
        <v>4178</v>
      </c>
      <c r="C13" s="5" t="n">
        <v>4178</v>
      </c>
    </row>
    <row r="14" spans="1:3">
      <c r="A14" s="4" t="s">
        <v>525</v>
      </c>
    </row>
    <row r="15" spans="1:3">
      <c r="A15" s="3" t="s">
        <v>295</v>
      </c>
    </row>
    <row r="16" spans="1:3">
      <c r="A16" s="4" t="s">
        <v>522</v>
      </c>
      <c r="B16" s="5" t="n">
        <v>1827</v>
      </c>
      <c r="C16" s="5" t="n">
        <v>1547</v>
      </c>
    </row>
    <row r="17" spans="1:3">
      <c r="A17" s="4" t="s">
        <v>173</v>
      </c>
      <c r="B17" s="5" t="n">
        <v>771</v>
      </c>
      <c r="C17" s="5" t="n">
        <v>316</v>
      </c>
    </row>
    <row r="18" spans="1:3">
      <c r="A18" s="4" t="s">
        <v>176</v>
      </c>
      <c r="C18" s="5" t="n">
        <v>-36</v>
      </c>
    </row>
    <row r="19" spans="1:3">
      <c r="A19" s="4" t="s">
        <v>523</v>
      </c>
      <c r="B19" s="5" t="n">
        <v>2598</v>
      </c>
      <c r="C19" s="5" t="n">
        <v>1827</v>
      </c>
    </row>
    <row r="20" spans="1:3">
      <c r="A20" s="4" t="s">
        <v>526</v>
      </c>
    </row>
    <row r="21" spans="1:3">
      <c r="A21" s="3" t="s">
        <v>295</v>
      </c>
    </row>
    <row r="22" spans="1:3">
      <c r="A22" s="4" t="s">
        <v>522</v>
      </c>
      <c r="B22" s="5" t="n">
        <v>81</v>
      </c>
      <c r="C22" s="5" t="n">
        <v>81</v>
      </c>
    </row>
    <row r="23" spans="1:3">
      <c r="A23" s="4" t="s">
        <v>173</v>
      </c>
      <c r="B23" s="5" t="n">
        <v>0</v>
      </c>
      <c r="C23" s="5" t="n">
        <v>0</v>
      </c>
    </row>
    <row r="24" spans="1:3">
      <c r="A24" s="4" t="s">
        <v>176</v>
      </c>
      <c r="C24" s="5" t="n">
        <v>0</v>
      </c>
    </row>
    <row r="25" spans="1:3">
      <c r="A25" s="4" t="s">
        <v>523</v>
      </c>
      <c r="B25" s="7" t="n">
        <v>81</v>
      </c>
      <c r="C25" s="7" t="n">
        <v>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527</v>
      </c>
      <c r="B1" s="2" t="s">
        <v>1</v>
      </c>
    </row>
    <row r="2" spans="1:4">
      <c r="B2" s="2" t="s">
        <v>2</v>
      </c>
      <c r="C2" s="2" t="s">
        <v>30</v>
      </c>
      <c r="D2" s="2" t="s">
        <v>76</v>
      </c>
    </row>
    <row r="3" spans="1:4">
      <c r="A3" s="3" t="s">
        <v>186</v>
      </c>
    </row>
    <row r="4" spans="1:4">
      <c r="A4" s="4" t="s">
        <v>528</v>
      </c>
      <c r="B4" s="7" t="n">
        <v>111</v>
      </c>
      <c r="C4" s="7" t="n">
        <v>111</v>
      </c>
    </row>
    <row r="5" spans="1:4">
      <c r="A5" s="4" t="s">
        <v>529</v>
      </c>
      <c r="B5" s="7" t="n">
        <v>0</v>
      </c>
      <c r="C5" s="5" t="n">
        <v>0</v>
      </c>
      <c r="D5" s="7" t="n">
        <v>0</v>
      </c>
    </row>
    <row r="6" spans="1:4">
      <c r="A6" s="4" t="s">
        <v>525</v>
      </c>
    </row>
    <row r="7" spans="1:4">
      <c r="A7" s="3" t="s">
        <v>380</v>
      </c>
    </row>
    <row r="8" spans="1:4">
      <c r="A8" s="4" t="s">
        <v>530</v>
      </c>
      <c r="D8" s="5" t="n">
        <v>21</v>
      </c>
    </row>
    <row r="9" spans="1:4">
      <c r="A9" s="4" t="s">
        <v>531</v>
      </c>
      <c r="B9" s="4" t="s">
        <v>532</v>
      </c>
    </row>
    <row r="10" spans="1:4">
      <c r="A10" s="4" t="s">
        <v>255</v>
      </c>
    </row>
    <row r="11" spans="1:4">
      <c r="A11" s="3" t="s">
        <v>380</v>
      </c>
    </row>
    <row r="12" spans="1:4">
      <c r="A12" s="4" t="s">
        <v>530</v>
      </c>
      <c r="B12" s="7" t="n">
        <v>0</v>
      </c>
      <c r="C12" s="5" t="n">
        <v>0</v>
      </c>
    </row>
    <row r="13" spans="1:4">
      <c r="A13" s="4" t="s">
        <v>533</v>
      </c>
    </row>
    <row r="14" spans="1:4">
      <c r="A14" s="3" t="s">
        <v>380</v>
      </c>
    </row>
    <row r="15" spans="1:4">
      <c r="A15" s="4" t="s">
        <v>530</v>
      </c>
      <c r="D15" s="5" t="n">
        <v>9</v>
      </c>
    </row>
    <row r="16" spans="1:4">
      <c r="A16" s="4" t="s">
        <v>257</v>
      </c>
    </row>
    <row r="17" spans="1:4">
      <c r="A17" s="3" t="s">
        <v>380</v>
      </c>
    </row>
    <row r="18" spans="1:4">
      <c r="A18" s="4" t="s">
        <v>530</v>
      </c>
      <c r="B18" s="7" t="n">
        <v>0</v>
      </c>
    </row>
    <row r="19" spans="1:4">
      <c r="A19" s="4" t="s">
        <v>534</v>
      </c>
    </row>
    <row r="20" spans="1:4">
      <c r="A20" s="3" t="s">
        <v>380</v>
      </c>
    </row>
    <row r="21" spans="1:4">
      <c r="A21" s="4" t="s">
        <v>530</v>
      </c>
      <c r="C21" s="7" t="n">
        <v>3</v>
      </c>
      <c r="D21" s="7" t="n">
        <v>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37"/>
    <col customWidth="1" max="7" min="7" width="15"/>
  </cols>
  <sheetData>
    <row r="1" spans="1:7">
      <c r="A1" s="1" t="s">
        <v>112</v>
      </c>
      <c r="B1" s="2" t="s">
        <v>113</v>
      </c>
      <c r="C1" s="2" t="s">
        <v>114</v>
      </c>
      <c r="D1" s="2" t="s">
        <v>115</v>
      </c>
      <c r="E1" s="2" t="s">
        <v>116</v>
      </c>
      <c r="F1" s="2" t="s">
        <v>117</v>
      </c>
      <c r="G1" s="2" t="s">
        <v>118</v>
      </c>
    </row>
    <row r="2" spans="1:7">
      <c r="A2" s="4" t="s">
        <v>119</v>
      </c>
      <c r="B2" s="7" t="n">
        <v>5570</v>
      </c>
      <c r="C2" s="7" t="n">
        <v>59</v>
      </c>
      <c r="D2" s="7" t="n">
        <v>3610</v>
      </c>
      <c r="E2" s="7" t="n">
        <v>5818</v>
      </c>
      <c r="F2" s="7" t="n">
        <v>-171</v>
      </c>
      <c r="G2" s="7" t="n">
        <v>-3746</v>
      </c>
    </row>
    <row r="3" spans="1:7">
      <c r="A3" s="4" t="s">
        <v>98</v>
      </c>
      <c r="B3" s="5" t="n">
        <v>846</v>
      </c>
      <c r="E3" s="5" t="n">
        <v>846</v>
      </c>
    </row>
    <row r="4" spans="1:7">
      <c r="A4" s="4" t="s">
        <v>120</v>
      </c>
      <c r="B4" s="5" t="n">
        <v>-247</v>
      </c>
      <c r="F4" s="5" t="n">
        <v>-247</v>
      </c>
    </row>
    <row r="5" spans="1:7">
      <c r="A5" s="4" t="s">
        <v>111</v>
      </c>
      <c r="B5" s="5" t="n">
        <v>599</v>
      </c>
    </row>
    <row r="6" spans="1:7">
      <c r="A6" s="4" t="s">
        <v>121</v>
      </c>
      <c r="B6" s="5" t="n">
        <v>87</v>
      </c>
      <c r="D6" s="5" t="n">
        <v>87</v>
      </c>
    </row>
    <row r="7" spans="1:7">
      <c r="A7" s="4" t="s">
        <v>122</v>
      </c>
      <c r="B7" s="5" t="n">
        <v>-444</v>
      </c>
      <c r="E7" s="5" t="n">
        <v>-444</v>
      </c>
    </row>
    <row r="8" spans="1:7">
      <c r="A8" s="4" t="s">
        <v>123</v>
      </c>
      <c r="B8" s="5" t="n">
        <v>28</v>
      </c>
      <c r="D8" s="5" t="n">
        <v>-66</v>
      </c>
      <c r="E8" s="5" t="n">
        <v>1</v>
      </c>
      <c r="G8" s="5" t="n">
        <v>93</v>
      </c>
    </row>
    <row r="9" spans="1:7">
      <c r="A9" s="4" t="s">
        <v>124</v>
      </c>
      <c r="B9" s="5" t="n">
        <v>-215</v>
      </c>
      <c r="G9" s="5" t="n">
        <v>-215</v>
      </c>
    </row>
    <row r="10" spans="1:7">
      <c r="A10" s="4" t="s">
        <v>125</v>
      </c>
      <c r="B10" s="5" t="n">
        <v>5625</v>
      </c>
      <c r="C10" s="5" t="n">
        <v>59</v>
      </c>
      <c r="D10" s="5" t="n">
        <v>3631</v>
      </c>
      <c r="E10" s="5" t="n">
        <v>6221</v>
      </c>
      <c r="F10" s="5" t="n">
        <v>-418</v>
      </c>
      <c r="G10" s="5" t="n">
        <v>-3868</v>
      </c>
    </row>
    <row r="11" spans="1:7">
      <c r="A11" s="4" t="s">
        <v>98</v>
      </c>
      <c r="B11" s="5" t="n">
        <v>783</v>
      </c>
      <c r="E11" s="5" t="n">
        <v>783</v>
      </c>
    </row>
    <row r="12" spans="1:7">
      <c r="A12" s="4" t="s">
        <v>120</v>
      </c>
      <c r="B12" s="5" t="n">
        <v>2</v>
      </c>
      <c r="F12" s="5" t="n">
        <v>2</v>
      </c>
    </row>
    <row r="13" spans="1:7">
      <c r="A13" s="4" t="s">
        <v>111</v>
      </c>
      <c r="B13" s="5" t="n">
        <v>785</v>
      </c>
    </row>
    <row r="14" spans="1:7">
      <c r="A14" s="4" t="s">
        <v>121</v>
      </c>
      <c r="B14" s="5" t="n">
        <v>97</v>
      </c>
      <c r="D14" s="5" t="n">
        <v>97</v>
      </c>
    </row>
    <row r="15" spans="1:7">
      <c r="A15" s="4" t="s">
        <v>122</v>
      </c>
      <c r="B15" s="5" t="n">
        <v>-429</v>
      </c>
      <c r="E15" s="5" t="n">
        <v>-429</v>
      </c>
    </row>
    <row r="16" spans="1:7">
      <c r="A16" s="4" t="s">
        <v>123</v>
      </c>
      <c r="B16" s="5" t="n">
        <v>7</v>
      </c>
      <c r="D16" s="5" t="n">
        <v>-64</v>
      </c>
      <c r="G16" s="5" t="n">
        <v>71</v>
      </c>
    </row>
    <row r="17" spans="1:7">
      <c r="A17" s="4" t="s">
        <v>124</v>
      </c>
      <c r="B17" s="5" t="n">
        <v>-707</v>
      </c>
      <c r="G17" s="5" t="n">
        <v>-707</v>
      </c>
    </row>
    <row r="18" spans="1:7">
      <c r="A18" s="4" t="s">
        <v>126</v>
      </c>
      <c r="B18" s="5" t="n">
        <v>5378</v>
      </c>
      <c r="C18" s="5" t="n">
        <v>59</v>
      </c>
      <c r="D18" s="5" t="n">
        <v>3664</v>
      </c>
      <c r="E18" s="5" t="n">
        <v>6575</v>
      </c>
      <c r="F18" s="5" t="n">
        <v>-416</v>
      </c>
      <c r="G18" s="5" t="n">
        <v>-4504</v>
      </c>
    </row>
    <row r="19" spans="1:7">
      <c r="A19" s="4" t="s">
        <v>98</v>
      </c>
      <c r="B19" s="5" t="n">
        <v>775</v>
      </c>
      <c r="E19" s="5" t="n">
        <v>775</v>
      </c>
    </row>
    <row r="20" spans="1:7">
      <c r="A20" s="4" t="s">
        <v>120</v>
      </c>
      <c r="B20" s="5" t="n">
        <v>-67</v>
      </c>
      <c r="F20" s="5" t="n">
        <v>-67</v>
      </c>
    </row>
    <row r="21" spans="1:7">
      <c r="A21" s="4" t="s">
        <v>111</v>
      </c>
      <c r="B21" s="5" t="n">
        <v>708</v>
      </c>
    </row>
    <row r="22" spans="1:7">
      <c r="A22" s="4" t="s">
        <v>121</v>
      </c>
      <c r="B22" s="5" t="n">
        <v>108</v>
      </c>
      <c r="D22" s="5" t="n">
        <v>108</v>
      </c>
    </row>
    <row r="23" spans="1:7">
      <c r="A23" s="4" t="s">
        <v>122</v>
      </c>
      <c r="B23" s="5" t="n">
        <v>-428</v>
      </c>
      <c r="E23" s="5" t="n">
        <v>-428</v>
      </c>
    </row>
    <row r="24" spans="1:7">
      <c r="A24" s="4" t="s">
        <v>123</v>
      </c>
      <c r="B24" s="5" t="n">
        <v>23</v>
      </c>
      <c r="D24" s="5" t="n">
        <v>-70</v>
      </c>
      <c r="E24" s="5" t="n">
        <v>1</v>
      </c>
      <c r="G24" s="5" t="n">
        <v>92</v>
      </c>
    </row>
    <row r="25" spans="1:7">
      <c r="A25" s="4" t="s">
        <v>124</v>
      </c>
      <c r="B25" s="5" t="n">
        <v>-100</v>
      </c>
      <c r="G25" s="5" t="n">
        <v>-100</v>
      </c>
    </row>
    <row r="26" spans="1:7">
      <c r="A26" s="4" t="s">
        <v>127</v>
      </c>
      <c r="B26" s="7" t="n">
        <v>5689</v>
      </c>
      <c r="C26" s="7" t="n">
        <v>59</v>
      </c>
      <c r="D26" s="7" t="n">
        <v>3702</v>
      </c>
      <c r="E26" s="7" t="n">
        <v>6923</v>
      </c>
      <c r="F26" s="7" t="n">
        <v>-483</v>
      </c>
      <c r="G26" s="7" t="n">
        <v>-45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5</v>
      </c>
      <c r="B1" s="2" t="s">
        <v>2</v>
      </c>
      <c r="C1" s="2" t="s">
        <v>30</v>
      </c>
    </row>
    <row r="2" spans="1:3">
      <c r="A2" s="3" t="s">
        <v>536</v>
      </c>
    </row>
    <row r="3" spans="1:3">
      <c r="A3" s="4" t="s">
        <v>537</v>
      </c>
      <c r="B3" s="7" t="n">
        <v>2222</v>
      </c>
      <c r="C3" s="7" t="n">
        <v>2197</v>
      </c>
    </row>
    <row r="4" spans="1:3">
      <c r="A4" s="3" t="s">
        <v>538</v>
      </c>
    </row>
    <row r="5" spans="1:3">
      <c r="A5" s="4" t="s">
        <v>539</v>
      </c>
      <c r="B5" s="5" t="n">
        <v>794</v>
      </c>
      <c r="C5" s="5" t="n">
        <v>737</v>
      </c>
    </row>
    <row r="6" spans="1:3">
      <c r="A6" s="4" t="s">
        <v>540</v>
      </c>
      <c r="B6" s="5" t="n">
        <v>3016</v>
      </c>
      <c r="C6" s="5" t="n">
        <v>2934</v>
      </c>
    </row>
    <row r="7" spans="1:3">
      <c r="A7" s="4" t="s">
        <v>541</v>
      </c>
    </row>
    <row r="8" spans="1:3">
      <c r="A8" s="3" t="s">
        <v>536</v>
      </c>
    </row>
    <row r="9" spans="1:3">
      <c r="A9" s="4" t="s">
        <v>537</v>
      </c>
      <c r="B9" s="5" t="n">
        <v>1948</v>
      </c>
      <c r="C9" s="5" t="n">
        <v>1990</v>
      </c>
    </row>
    <row r="10" spans="1:3">
      <c r="A10" s="3" t="s">
        <v>538</v>
      </c>
    </row>
    <row r="11" spans="1:3">
      <c r="A11" s="4" t="s">
        <v>539</v>
      </c>
      <c r="B11" s="5" t="n">
        <v>769</v>
      </c>
      <c r="C11" s="5" t="n">
        <v>712</v>
      </c>
    </row>
    <row r="12" spans="1:3">
      <c r="A12" s="4" t="s">
        <v>542</v>
      </c>
    </row>
    <row r="13" spans="1:3">
      <c r="A13" s="3" t="s">
        <v>536</v>
      </c>
    </row>
    <row r="14" spans="1:3">
      <c r="A14" s="4" t="s">
        <v>537</v>
      </c>
      <c r="B14" s="5" t="n">
        <v>135</v>
      </c>
      <c r="C14" s="5" t="n">
        <v>116</v>
      </c>
    </row>
    <row r="15" spans="1:3">
      <c r="A15" s="3" t="s">
        <v>538</v>
      </c>
    </row>
    <row r="16" spans="1:3">
      <c r="A16" s="4" t="s">
        <v>539</v>
      </c>
      <c r="B16" s="5" t="n">
        <v>19</v>
      </c>
      <c r="C16" s="5" t="n">
        <v>21</v>
      </c>
    </row>
    <row r="17" spans="1:3">
      <c r="A17" s="4" t="s">
        <v>543</v>
      </c>
    </row>
    <row r="18" spans="1:3">
      <c r="A18" s="3" t="s">
        <v>536</v>
      </c>
    </row>
    <row r="19" spans="1:3">
      <c r="A19" s="4" t="s">
        <v>537</v>
      </c>
      <c r="B19" s="5" t="n">
        <v>139</v>
      </c>
      <c r="C19" s="5" t="n">
        <v>91</v>
      </c>
    </row>
    <row r="20" spans="1:3">
      <c r="A20" s="3" t="s">
        <v>538</v>
      </c>
    </row>
    <row r="21" spans="1:3">
      <c r="A21" s="4" t="s">
        <v>539</v>
      </c>
      <c r="B21" s="7" t="n">
        <v>6</v>
      </c>
      <c r="C21" s="7" t="n">
        <v>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544</v>
      </c>
      <c r="B1" s="2" t="s">
        <v>2</v>
      </c>
      <c r="C1" s="2" t="s">
        <v>30</v>
      </c>
      <c r="D1" s="2" t="s">
        <v>545</v>
      </c>
    </row>
    <row r="2" spans="1:4">
      <c r="A2" s="3" t="s">
        <v>301</v>
      </c>
    </row>
    <row r="3" spans="1:4">
      <c r="A3" s="4" t="s">
        <v>546</v>
      </c>
      <c r="B3" s="7" t="n">
        <v>8</v>
      </c>
      <c r="C3" s="7" t="n">
        <v>15</v>
      </c>
    </row>
    <row r="4" spans="1:4">
      <c r="A4" s="4" t="s">
        <v>547</v>
      </c>
      <c r="B4" s="5" t="n">
        <v>-14</v>
      </c>
      <c r="C4" s="5" t="n">
        <v>-8</v>
      </c>
    </row>
    <row r="5" spans="1:4">
      <c r="A5" s="4" t="s">
        <v>548</v>
      </c>
      <c r="B5" s="5" t="n">
        <v>-3</v>
      </c>
      <c r="C5" s="5" t="n">
        <v>-4</v>
      </c>
    </row>
    <row r="6" spans="1:4">
      <c r="A6" s="4" t="s">
        <v>549</v>
      </c>
      <c r="B6" s="5" t="n">
        <v>2791</v>
      </c>
      <c r="C6" s="5" t="n">
        <v>1953</v>
      </c>
    </row>
    <row r="7" spans="1:4">
      <c r="A7" s="4" t="s">
        <v>550</v>
      </c>
      <c r="B7" s="5" t="n">
        <v>-18</v>
      </c>
      <c r="C7" s="5" t="n">
        <v>-6</v>
      </c>
    </row>
    <row r="8" spans="1:4">
      <c r="A8" s="4" t="s">
        <v>551</v>
      </c>
      <c r="B8" s="5" t="n">
        <v>2773</v>
      </c>
      <c r="C8" s="5" t="n">
        <v>1947</v>
      </c>
    </row>
    <row r="9" spans="1:4">
      <c r="A9" s="4" t="s">
        <v>552</v>
      </c>
    </row>
    <row r="10" spans="1:4">
      <c r="A10" s="3" t="s">
        <v>301</v>
      </c>
    </row>
    <row r="11" spans="1:4">
      <c r="A11" s="4" t="s">
        <v>553</v>
      </c>
      <c r="B11" s="5" t="n">
        <v>0</v>
      </c>
      <c r="C11" s="5" t="n">
        <v>0</v>
      </c>
    </row>
    <row r="12" spans="1:4">
      <c r="A12" s="4" t="s">
        <v>554</v>
      </c>
    </row>
    <row r="13" spans="1:4">
      <c r="A13" s="3" t="s">
        <v>301</v>
      </c>
    </row>
    <row r="14" spans="1:4">
      <c r="A14" s="4" t="s">
        <v>553</v>
      </c>
      <c r="B14" s="5" t="n">
        <v>250</v>
      </c>
      <c r="C14" s="5" t="n">
        <v>250</v>
      </c>
    </row>
    <row r="15" spans="1:4">
      <c r="A15" s="4" t="s">
        <v>548</v>
      </c>
      <c r="D15" s="7" t="n">
        <v>-1</v>
      </c>
    </row>
    <row r="16" spans="1:4">
      <c r="A16" s="4" t="s">
        <v>555</v>
      </c>
    </row>
    <row r="17" spans="1:4">
      <c r="A17" s="3" t="s">
        <v>301</v>
      </c>
    </row>
    <row r="18" spans="1:4">
      <c r="A18" s="4" t="s">
        <v>553</v>
      </c>
      <c r="B18" s="5" t="n">
        <v>750</v>
      </c>
      <c r="C18" s="5" t="n">
        <v>750</v>
      </c>
    </row>
    <row r="19" spans="1:4">
      <c r="A19" s="4" t="s">
        <v>556</v>
      </c>
    </row>
    <row r="20" spans="1:4">
      <c r="A20" s="3" t="s">
        <v>301</v>
      </c>
    </row>
    <row r="21" spans="1:4">
      <c r="A21" s="4" t="s">
        <v>553</v>
      </c>
      <c r="B21" s="5" t="n">
        <v>400</v>
      </c>
      <c r="C21" s="5" t="n">
        <v>400</v>
      </c>
    </row>
    <row r="22" spans="1:4">
      <c r="A22" s="4" t="s">
        <v>557</v>
      </c>
    </row>
    <row r="23" spans="1:4">
      <c r="A23" s="3" t="s">
        <v>301</v>
      </c>
    </row>
    <row r="24" spans="1:4">
      <c r="A24" s="4" t="s">
        <v>553</v>
      </c>
      <c r="B24" s="5" t="n">
        <v>500</v>
      </c>
      <c r="C24" s="5" t="n">
        <v>0</v>
      </c>
    </row>
    <row r="25" spans="1:4">
      <c r="A25" s="4" t="s">
        <v>558</v>
      </c>
    </row>
    <row r="26" spans="1:4">
      <c r="A26" s="3" t="s">
        <v>301</v>
      </c>
    </row>
    <row r="27" spans="1:4">
      <c r="A27" s="4" t="s">
        <v>553</v>
      </c>
      <c r="B27" s="5" t="n">
        <v>250</v>
      </c>
      <c r="C27" s="5" t="n">
        <v>250</v>
      </c>
    </row>
    <row r="28" spans="1:4">
      <c r="A28" s="4" t="s">
        <v>548</v>
      </c>
      <c r="D28" s="7" t="n">
        <v>-1</v>
      </c>
    </row>
    <row r="29" spans="1:4">
      <c r="A29" s="4" t="s">
        <v>559</v>
      </c>
    </row>
    <row r="30" spans="1:4">
      <c r="A30" s="3" t="s">
        <v>301</v>
      </c>
    </row>
    <row r="31" spans="1:4">
      <c r="A31" s="4" t="s">
        <v>553</v>
      </c>
      <c r="B31" s="5" t="n">
        <v>350</v>
      </c>
      <c r="C31" s="5" t="n">
        <v>0</v>
      </c>
    </row>
    <row r="32" spans="1:4">
      <c r="A32" s="4" t="s">
        <v>560</v>
      </c>
    </row>
    <row r="33" spans="1:4">
      <c r="A33" s="3" t="s">
        <v>301</v>
      </c>
    </row>
    <row r="34" spans="1:4">
      <c r="A34" s="4" t="s">
        <v>553</v>
      </c>
      <c r="B34" s="7" t="n">
        <v>300</v>
      </c>
      <c r="C34" s="7" t="n">
        <v>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21"/>
  </cols>
  <sheetData>
    <row r="1" spans="1:2">
      <c r="A1" s="1" t="s">
        <v>561</v>
      </c>
      <c r="B1" s="2" t="s">
        <v>448</v>
      </c>
    </row>
    <row r="2" spans="1:2">
      <c r="A2" s="3" t="s">
        <v>303</v>
      </c>
    </row>
    <row r="3" spans="1:2">
      <c r="A3" s="4" t="s">
        <v>562</v>
      </c>
      <c r="B3" s="7" t="n">
        <v>18</v>
      </c>
    </row>
    <row r="4" spans="1:2">
      <c r="A4" s="4" t="s">
        <v>563</v>
      </c>
      <c r="B4" s="5" t="n">
        <v>267</v>
      </c>
    </row>
    <row r="5" spans="1:2">
      <c r="A5" s="4" t="s">
        <v>564</v>
      </c>
      <c r="B5" s="5" t="n">
        <v>764</v>
      </c>
    </row>
    <row r="6" spans="1:2">
      <c r="A6" s="4" t="s">
        <v>565</v>
      </c>
      <c r="B6" s="5" t="n">
        <v>412</v>
      </c>
    </row>
    <row r="7" spans="1:2">
      <c r="A7" s="4" t="s">
        <v>566</v>
      </c>
      <c r="B7" s="5" t="n">
        <v>30</v>
      </c>
    </row>
    <row r="8" spans="1:2">
      <c r="A8" s="4" t="s">
        <v>567</v>
      </c>
      <c r="B8" s="7" t="n">
        <v>1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68</v>
      </c>
      <c r="B1" s="2" t="s">
        <v>1</v>
      </c>
    </row>
    <row r="2" spans="1:3">
      <c r="B2" s="2" t="s">
        <v>2</v>
      </c>
      <c r="C2" s="2" t="s">
        <v>30</v>
      </c>
    </row>
    <row r="3" spans="1:3">
      <c r="A3" s="3" t="s">
        <v>305</v>
      </c>
    </row>
    <row r="4" spans="1:3">
      <c r="A4" s="4" t="s">
        <v>569</v>
      </c>
      <c r="B4" s="4" t="s">
        <v>570</v>
      </c>
      <c r="C4" s="4" t="s">
        <v>570</v>
      </c>
    </row>
    <row r="5" spans="1:3">
      <c r="A5" s="4" t="s">
        <v>571</v>
      </c>
      <c r="B5" s="4" t="s">
        <v>572</v>
      </c>
      <c r="C5" s="4" t="s">
        <v>572</v>
      </c>
    </row>
    <row r="6" spans="1:3">
      <c r="A6" s="4" t="s">
        <v>573</v>
      </c>
      <c r="B6" s="4" t="s">
        <v>574</v>
      </c>
      <c r="C6" s="4" t="s">
        <v>574</v>
      </c>
    </row>
    <row r="7" spans="1:3">
      <c r="A7" s="4" t="s">
        <v>575</v>
      </c>
      <c r="B7" s="4" t="s">
        <v>570</v>
      </c>
      <c r="C7" s="4" t="s">
        <v>5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s>
  <sheetData>
    <row r="1" spans="1:4">
      <c r="A1" s="1" t="s">
        <v>576</v>
      </c>
      <c r="C1" s="2" t="s">
        <v>1</v>
      </c>
    </row>
    <row r="2" spans="1:4">
      <c r="C2" s="2" t="s">
        <v>2</v>
      </c>
      <c r="D2" s="2" t="s">
        <v>30</v>
      </c>
    </row>
    <row r="3" spans="1:4">
      <c r="A3" s="3" t="s">
        <v>307</v>
      </c>
    </row>
    <row r="4" spans="1:4">
      <c r="A4" s="4" t="s">
        <v>577</v>
      </c>
      <c r="B4" s="4" t="s">
        <v>413</v>
      </c>
      <c r="C4" s="7" t="n">
        <v>139</v>
      </c>
      <c r="D4" s="7" t="n">
        <v>138</v>
      </c>
    </row>
    <row r="5" spans="1:4">
      <c r="A5" s="4" t="s">
        <v>578</v>
      </c>
      <c r="C5" s="5" t="n">
        <v>2374</v>
      </c>
      <c r="D5" s="5" t="n">
        <v>3899</v>
      </c>
    </row>
    <row r="6" spans="1:4">
      <c r="A6" s="4" t="s">
        <v>579</v>
      </c>
      <c r="C6" s="5" t="n">
        <v>-2351</v>
      </c>
      <c r="D6" s="5" t="n">
        <v>-3877</v>
      </c>
    </row>
    <row r="7" spans="1:4">
      <c r="A7" s="4" t="s">
        <v>580</v>
      </c>
      <c r="C7" s="5" t="n">
        <v>-25</v>
      </c>
      <c r="D7" s="5" t="n">
        <v>-21</v>
      </c>
    </row>
    <row r="8" spans="1:4">
      <c r="A8" s="4" t="s">
        <v>581</v>
      </c>
      <c r="B8" s="4" t="s">
        <v>413</v>
      </c>
      <c r="C8" s="7" t="n">
        <v>137</v>
      </c>
      <c r="D8" s="7" t="n">
        <v>139</v>
      </c>
    </row>
    <row r="9" spans="1:4"/>
    <row r="10" spans="1:4">
      <c r="A10" s="4" t="s">
        <v>413</v>
      </c>
      <c r="B10" s="4" t="s">
        <v>582</v>
      </c>
    </row>
  </sheetData>
  <mergeCells count="4">
    <mergeCell ref="A1:B2"/>
    <mergeCell ref="C1:D1"/>
    <mergeCell ref="A9:C9"/>
    <mergeCell ref="B10:C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S121"/>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14"/>
    <col customWidth="1" max="6" min="6" width="15"/>
    <col customWidth="1" max="7" min="7" width="16"/>
    <col customWidth="1" max="8" min="8" width="15"/>
    <col customWidth="1" max="9" min="9" width="15"/>
    <col customWidth="1" max="10" min="10" width="15"/>
    <col customWidth="1" max="11" min="11" width="80"/>
    <col customWidth="1" max="12" min="12" width="21"/>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83</v>
      </c>
      <c r="B1" s="2" t="s">
        <v>584</v>
      </c>
      <c r="J1" s="2" t="s">
        <v>585</v>
      </c>
      <c r="K1" s="2" t="s">
        <v>1</v>
      </c>
    </row>
    <row r="2" spans="1:19">
      <c r="B2" s="2" t="s">
        <v>2</v>
      </c>
      <c r="C2" s="2" t="s">
        <v>586</v>
      </c>
      <c r="D2" s="2" t="s">
        <v>587</v>
      </c>
      <c r="E2" s="2" t="s">
        <v>588</v>
      </c>
      <c r="F2" s="2" t="s">
        <v>589</v>
      </c>
      <c r="G2" s="2" t="s">
        <v>590</v>
      </c>
      <c r="H2" s="2" t="s">
        <v>591</v>
      </c>
      <c r="I2" s="2" t="s">
        <v>592</v>
      </c>
      <c r="J2" s="2" t="s">
        <v>593</v>
      </c>
      <c r="K2" s="2" t="s">
        <v>2</v>
      </c>
      <c r="L2" s="2" t="s">
        <v>30</v>
      </c>
      <c r="M2" s="2" t="s">
        <v>76</v>
      </c>
      <c r="N2" s="2" t="s">
        <v>594</v>
      </c>
      <c r="O2" s="2" t="s">
        <v>595</v>
      </c>
      <c r="P2" s="2" t="s">
        <v>596</v>
      </c>
      <c r="Q2" s="2" t="s">
        <v>404</v>
      </c>
      <c r="R2" s="2" t="s">
        <v>545</v>
      </c>
      <c r="S2" s="2" t="s">
        <v>597</v>
      </c>
    </row>
    <row r="3" spans="1:19">
      <c r="A3" s="3" t="s">
        <v>192</v>
      </c>
    </row>
    <row r="4" spans="1:19">
      <c r="A4" s="4" t="s">
        <v>598</v>
      </c>
      <c r="K4" s="7" t="n">
        <v>90</v>
      </c>
      <c r="L4" s="7" t="n">
        <v>81</v>
      </c>
      <c r="M4" s="7" t="n">
        <v>77</v>
      </c>
    </row>
    <row r="5" spans="1:19">
      <c r="A5" s="3" t="s">
        <v>599</v>
      </c>
    </row>
    <row r="6" spans="1:19">
      <c r="A6" s="4" t="s">
        <v>600</v>
      </c>
      <c r="K6" s="5" t="n">
        <v>850</v>
      </c>
      <c r="L6" s="5" t="n">
        <v>1100</v>
      </c>
      <c r="M6" s="5" t="n">
        <v>0</v>
      </c>
    </row>
    <row r="7" spans="1:19">
      <c r="A7" s="4" t="s">
        <v>601</v>
      </c>
      <c r="B7" s="7" t="n">
        <v>3</v>
      </c>
      <c r="K7" s="5" t="n">
        <v>3</v>
      </c>
      <c r="L7" s="7" t="n">
        <v>4</v>
      </c>
    </row>
    <row r="8" spans="1:19">
      <c r="A8" s="4" t="s">
        <v>552</v>
      </c>
    </row>
    <row r="9" spans="1:19">
      <c r="A9" s="3" t="s">
        <v>599</v>
      </c>
    </row>
    <row r="10" spans="1:19">
      <c r="A10" s="4" t="s">
        <v>602</v>
      </c>
      <c r="B10" s="5" t="n">
        <v>1000</v>
      </c>
      <c r="K10" s="5" t="n">
        <v>1000</v>
      </c>
    </row>
    <row r="11" spans="1:19">
      <c r="A11" s="4" t="s">
        <v>603</v>
      </c>
      <c r="B11" s="5" t="n">
        <v>500</v>
      </c>
      <c r="K11" s="5" t="n">
        <v>500</v>
      </c>
    </row>
    <row r="12" spans="1:19">
      <c r="A12" s="4" t="s">
        <v>604</v>
      </c>
      <c r="E12" s="7" t="n">
        <v>400</v>
      </c>
    </row>
    <row r="13" spans="1:19">
      <c r="A13" s="4" t="s">
        <v>605</v>
      </c>
      <c r="Q13" s="4" t="s">
        <v>606</v>
      </c>
    </row>
    <row r="14" spans="1:19">
      <c r="A14" s="4" t="s">
        <v>607</v>
      </c>
      <c r="D14" s="7" t="n">
        <v>400</v>
      </c>
    </row>
    <row r="15" spans="1:19">
      <c r="A15" s="4" t="s">
        <v>608</v>
      </c>
      <c r="L15" s="4" t="s">
        <v>609</v>
      </c>
    </row>
    <row r="16" spans="1:19">
      <c r="A16" s="4" t="s">
        <v>610</v>
      </c>
      <c r="K16" s="5" t="n">
        <v>0</v>
      </c>
      <c r="M16" s="7" t="n">
        <v>0</v>
      </c>
    </row>
    <row r="17" spans="1:19">
      <c r="A17" s="4" t="s">
        <v>611</v>
      </c>
      <c r="B17" s="7" t="n">
        <v>0</v>
      </c>
      <c r="K17" s="7" t="n">
        <v>0</v>
      </c>
      <c r="L17" s="7" t="n">
        <v>0</v>
      </c>
    </row>
    <row r="18" spans="1:19">
      <c r="A18" s="4" t="s">
        <v>612</v>
      </c>
      <c r="K18" s="4" t="s">
        <v>613</v>
      </c>
    </row>
    <row r="19" spans="1:19">
      <c r="A19" s="4" t="s">
        <v>614</v>
      </c>
      <c r="K19" s="4" t="s">
        <v>615</v>
      </c>
    </row>
    <row r="20" spans="1:19">
      <c r="A20" s="4" t="s">
        <v>616</v>
      </c>
      <c r="K20" s="4" t="s">
        <v>617</v>
      </c>
    </row>
    <row r="21" spans="1:19">
      <c r="A21" s="4" t="s">
        <v>618</v>
      </c>
      <c r="K21" s="4" t="s">
        <v>619</v>
      </c>
    </row>
    <row r="22" spans="1:19">
      <c r="A22" s="4" t="s">
        <v>620</v>
      </c>
      <c r="F22" s="4" t="s">
        <v>621</v>
      </c>
    </row>
    <row r="23" spans="1:19">
      <c r="A23" s="4" t="s">
        <v>622</v>
      </c>
    </row>
    <row r="24" spans="1:19">
      <c r="A24" s="3" t="s">
        <v>599</v>
      </c>
    </row>
    <row r="25" spans="1:19">
      <c r="A25" s="4" t="s">
        <v>623</v>
      </c>
      <c r="B25" s="4" t="s">
        <v>624</v>
      </c>
      <c r="K25" s="4" t="s">
        <v>624</v>
      </c>
    </row>
    <row r="26" spans="1:19">
      <c r="A26" s="4" t="s">
        <v>625</v>
      </c>
    </row>
    <row r="27" spans="1:19">
      <c r="A27" s="3" t="s">
        <v>599</v>
      </c>
    </row>
    <row r="28" spans="1:19">
      <c r="A28" s="4" t="s">
        <v>623</v>
      </c>
      <c r="B28" s="4" t="s">
        <v>626</v>
      </c>
      <c r="K28" s="4" t="s">
        <v>626</v>
      </c>
    </row>
    <row r="29" spans="1:19">
      <c r="A29" s="4" t="s">
        <v>627</v>
      </c>
    </row>
    <row r="30" spans="1:19">
      <c r="A30" s="3" t="s">
        <v>599</v>
      </c>
    </row>
    <row r="31" spans="1:19">
      <c r="A31" s="4" t="s">
        <v>605</v>
      </c>
      <c r="J31" s="4" t="s">
        <v>628</v>
      </c>
    </row>
    <row r="32" spans="1:19">
      <c r="A32" s="4" t="s">
        <v>629</v>
      </c>
      <c r="J32" s="7" t="n">
        <v>500</v>
      </c>
    </row>
    <row r="33" spans="1:19">
      <c r="A33" s="4" t="s">
        <v>630</v>
      </c>
      <c r="J33" s="7" t="n">
        <v>500</v>
      </c>
    </row>
    <row r="34" spans="1:19">
      <c r="A34" s="4" t="s">
        <v>620</v>
      </c>
      <c r="I34" s="4" t="s">
        <v>631</v>
      </c>
    </row>
    <row r="35" spans="1:19">
      <c r="A35" s="4" t="s">
        <v>554</v>
      </c>
    </row>
    <row r="36" spans="1:19">
      <c r="A36" s="3" t="s">
        <v>599</v>
      </c>
    </row>
    <row r="37" spans="1:19">
      <c r="A37" s="4" t="s">
        <v>605</v>
      </c>
      <c r="R37" s="4" t="s">
        <v>632</v>
      </c>
    </row>
    <row r="38" spans="1:19">
      <c r="A38" s="4" t="s">
        <v>630</v>
      </c>
      <c r="R38" s="7" t="n">
        <v>250</v>
      </c>
    </row>
    <row r="39" spans="1:19">
      <c r="A39" s="4" t="s">
        <v>620</v>
      </c>
      <c r="G39" s="4" t="s">
        <v>633</v>
      </c>
    </row>
    <row r="40" spans="1:19">
      <c r="A40" s="4" t="s">
        <v>600</v>
      </c>
      <c r="G40" s="7" t="n">
        <v>249</v>
      </c>
    </row>
    <row r="41" spans="1:19">
      <c r="A41" s="4" t="s">
        <v>601</v>
      </c>
      <c r="R41" s="7" t="n">
        <v>1</v>
      </c>
    </row>
    <row r="42" spans="1:19">
      <c r="A42" s="4" t="s">
        <v>634</v>
      </c>
      <c r="R42" s="4" t="s">
        <v>635</v>
      </c>
    </row>
    <row r="43" spans="1:19">
      <c r="A43" s="4" t="s">
        <v>636</v>
      </c>
      <c r="R43" s="4" t="s">
        <v>637</v>
      </c>
    </row>
    <row r="44" spans="1:19">
      <c r="A44" s="4" t="s">
        <v>555</v>
      </c>
    </row>
    <row r="45" spans="1:19">
      <c r="A45" s="3" t="s">
        <v>599</v>
      </c>
    </row>
    <row r="46" spans="1:19">
      <c r="A46" s="4" t="s">
        <v>605</v>
      </c>
      <c r="S46" s="4" t="s">
        <v>638</v>
      </c>
    </row>
    <row r="47" spans="1:19">
      <c r="A47" s="4" t="s">
        <v>630</v>
      </c>
      <c r="S47" s="7" t="n">
        <v>750</v>
      </c>
    </row>
    <row r="48" spans="1:19">
      <c r="A48" s="4" t="s">
        <v>620</v>
      </c>
      <c r="H48" s="4" t="s">
        <v>639</v>
      </c>
    </row>
    <row r="49" spans="1:19">
      <c r="A49" s="4" t="s">
        <v>634</v>
      </c>
      <c r="S49" s="4" t="s">
        <v>640</v>
      </c>
    </row>
    <row r="50" spans="1:19">
      <c r="A50" s="4" t="s">
        <v>636</v>
      </c>
      <c r="S50" s="4" t="s">
        <v>637</v>
      </c>
    </row>
    <row r="51" spans="1:19">
      <c r="A51" s="4" t="s">
        <v>556</v>
      </c>
    </row>
    <row r="52" spans="1:19">
      <c r="A52" s="3" t="s">
        <v>599</v>
      </c>
    </row>
    <row r="53" spans="1:19">
      <c r="A53" s="4" t="s">
        <v>605</v>
      </c>
      <c r="P53" s="4" t="s">
        <v>641</v>
      </c>
    </row>
    <row r="54" spans="1:19">
      <c r="A54" s="4" t="s">
        <v>630</v>
      </c>
      <c r="P54" s="7" t="n">
        <v>400</v>
      </c>
    </row>
    <row r="55" spans="1:19">
      <c r="A55" s="4" t="s">
        <v>620</v>
      </c>
      <c r="D55" s="4" t="s">
        <v>642</v>
      </c>
    </row>
    <row r="56" spans="1:19">
      <c r="A56" s="4" t="s">
        <v>600</v>
      </c>
      <c r="D56" s="7" t="n">
        <v>400</v>
      </c>
    </row>
    <row r="57" spans="1:19">
      <c r="A57" s="4" t="s">
        <v>601</v>
      </c>
      <c r="D57" s="4" t="s">
        <v>609</v>
      </c>
    </row>
    <row r="58" spans="1:19">
      <c r="A58" s="4" t="s">
        <v>634</v>
      </c>
      <c r="P58" s="4" t="s">
        <v>640</v>
      </c>
    </row>
    <row r="59" spans="1:19">
      <c r="A59" s="4" t="s">
        <v>636</v>
      </c>
      <c r="P59" s="4" t="s">
        <v>637</v>
      </c>
    </row>
    <row r="60" spans="1:19">
      <c r="A60" s="4" t="s">
        <v>643</v>
      </c>
      <c r="P60" s="7" t="n">
        <v>3</v>
      </c>
    </row>
    <row r="61" spans="1:19">
      <c r="A61" s="4" t="s">
        <v>557</v>
      </c>
    </row>
    <row r="62" spans="1:19">
      <c r="A62" s="3" t="s">
        <v>599</v>
      </c>
    </row>
    <row r="63" spans="1:19">
      <c r="A63" s="4" t="s">
        <v>605</v>
      </c>
      <c r="N63" s="4" t="s">
        <v>641</v>
      </c>
    </row>
    <row r="64" spans="1:19">
      <c r="A64" s="4" t="s">
        <v>630</v>
      </c>
      <c r="N64" s="7" t="n">
        <v>500</v>
      </c>
    </row>
    <row r="65" spans="1:19">
      <c r="A65" s="4" t="s">
        <v>620</v>
      </c>
      <c r="B65" s="4" t="s">
        <v>644</v>
      </c>
    </row>
    <row r="66" spans="1:19">
      <c r="A66" s="4" t="s">
        <v>600</v>
      </c>
      <c r="B66" s="7" t="n">
        <v>500</v>
      </c>
    </row>
    <row r="67" spans="1:19">
      <c r="A67" s="4" t="s">
        <v>601</v>
      </c>
      <c r="B67" s="4" t="s">
        <v>609</v>
      </c>
    </row>
    <row r="68" spans="1:19">
      <c r="A68" s="4" t="s">
        <v>634</v>
      </c>
      <c r="N68" s="4" t="s">
        <v>635</v>
      </c>
    </row>
    <row r="69" spans="1:19">
      <c r="A69" s="4" t="s">
        <v>636</v>
      </c>
      <c r="N69" s="4" t="s">
        <v>637</v>
      </c>
    </row>
    <row r="70" spans="1:19">
      <c r="A70" s="4" t="s">
        <v>643</v>
      </c>
      <c r="N70" s="7" t="n">
        <v>4</v>
      </c>
    </row>
    <row r="71" spans="1:19">
      <c r="A71" s="4" t="s">
        <v>558</v>
      </c>
    </row>
    <row r="72" spans="1:19">
      <c r="A72" s="3" t="s">
        <v>599</v>
      </c>
    </row>
    <row r="73" spans="1:19">
      <c r="A73" s="4" t="s">
        <v>605</v>
      </c>
      <c r="R73" s="4" t="s">
        <v>645</v>
      </c>
    </row>
    <row r="74" spans="1:19">
      <c r="A74" s="4" t="s">
        <v>630</v>
      </c>
      <c r="R74" s="7" t="n">
        <v>250</v>
      </c>
    </row>
    <row r="75" spans="1:19">
      <c r="A75" s="4" t="s">
        <v>620</v>
      </c>
      <c r="G75" s="4" t="s">
        <v>646</v>
      </c>
    </row>
    <row r="76" spans="1:19">
      <c r="A76" s="4" t="s">
        <v>600</v>
      </c>
      <c r="G76" s="7" t="n">
        <v>249</v>
      </c>
    </row>
    <row r="77" spans="1:19">
      <c r="A77" s="4" t="s">
        <v>601</v>
      </c>
      <c r="R77" s="7" t="n">
        <v>1</v>
      </c>
    </row>
    <row r="78" spans="1:19">
      <c r="A78" s="4" t="s">
        <v>634</v>
      </c>
      <c r="R78" s="4" t="s">
        <v>640</v>
      </c>
    </row>
    <row r="79" spans="1:19">
      <c r="A79" s="4" t="s">
        <v>636</v>
      </c>
      <c r="R79" s="4" t="s">
        <v>637</v>
      </c>
    </row>
    <row r="80" spans="1:19">
      <c r="A80" s="4" t="s">
        <v>559</v>
      </c>
    </row>
    <row r="81" spans="1:19">
      <c r="A81" s="3" t="s">
        <v>599</v>
      </c>
    </row>
    <row r="82" spans="1:19">
      <c r="A82" s="4" t="s">
        <v>605</v>
      </c>
      <c r="N82" s="4" t="s">
        <v>647</v>
      </c>
    </row>
    <row r="83" spans="1:19">
      <c r="A83" s="4" t="s">
        <v>630</v>
      </c>
      <c r="N83" s="7" t="n">
        <v>350</v>
      </c>
    </row>
    <row r="84" spans="1:19">
      <c r="A84" s="4" t="s">
        <v>620</v>
      </c>
      <c r="B84" s="4" t="s">
        <v>648</v>
      </c>
    </row>
    <row r="85" spans="1:19">
      <c r="A85" s="4" t="s">
        <v>600</v>
      </c>
      <c r="B85" s="7" t="n">
        <v>350</v>
      </c>
    </row>
    <row r="86" spans="1:19">
      <c r="A86" s="4" t="s">
        <v>634</v>
      </c>
      <c r="N86" s="4" t="s">
        <v>649</v>
      </c>
    </row>
    <row r="87" spans="1:19">
      <c r="A87" s="4" t="s">
        <v>636</v>
      </c>
      <c r="N87" s="4" t="s">
        <v>637</v>
      </c>
    </row>
    <row r="88" spans="1:19">
      <c r="A88" s="4" t="s">
        <v>643</v>
      </c>
      <c r="N88" s="7" t="n">
        <v>3</v>
      </c>
    </row>
    <row r="89" spans="1:19">
      <c r="A89" s="4" t="s">
        <v>560</v>
      </c>
    </row>
    <row r="90" spans="1:19">
      <c r="A90" s="3" t="s">
        <v>599</v>
      </c>
    </row>
    <row r="91" spans="1:19">
      <c r="A91" s="4" t="s">
        <v>630</v>
      </c>
      <c r="O91" s="7" t="n">
        <v>300</v>
      </c>
    </row>
    <row r="92" spans="1:19">
      <c r="A92" s="4" t="s">
        <v>620</v>
      </c>
      <c r="C92" s="4" t="s">
        <v>650</v>
      </c>
    </row>
    <row r="93" spans="1:19">
      <c r="A93" s="4" t="s">
        <v>651</v>
      </c>
    </row>
    <row r="94" spans="1:19">
      <c r="A94" s="3" t="s">
        <v>599</v>
      </c>
    </row>
    <row r="95" spans="1:19">
      <c r="A95" s="4" t="s">
        <v>605</v>
      </c>
      <c r="B95" s="4" t="s">
        <v>652</v>
      </c>
      <c r="K95" s="4" t="s">
        <v>652</v>
      </c>
    </row>
    <row r="96" spans="1:19">
      <c r="A96" s="4" t="s">
        <v>653</v>
      </c>
    </row>
    <row r="97" spans="1:19">
      <c r="A97" s="3" t="s">
        <v>599</v>
      </c>
    </row>
    <row r="98" spans="1:19">
      <c r="A98" s="4" t="s">
        <v>605</v>
      </c>
      <c r="O98" s="4" t="s">
        <v>570</v>
      </c>
    </row>
    <row r="99" spans="1:19">
      <c r="A99" s="4" t="s">
        <v>654</v>
      </c>
    </row>
    <row r="100" spans="1:19">
      <c r="A100" s="3" t="s">
        <v>599</v>
      </c>
    </row>
    <row r="101" spans="1:19">
      <c r="A101" s="4" t="s">
        <v>605</v>
      </c>
      <c r="O101" s="4" t="s">
        <v>574</v>
      </c>
    </row>
    <row r="102" spans="1:19">
      <c r="A102" s="4" t="s">
        <v>655</v>
      </c>
    </row>
    <row r="103" spans="1:19">
      <c r="A103" s="3" t="s">
        <v>599</v>
      </c>
    </row>
    <row r="104" spans="1:19">
      <c r="A104" s="4" t="s">
        <v>605</v>
      </c>
      <c r="B104" s="4" t="s">
        <v>656</v>
      </c>
      <c r="K104" s="4" t="s">
        <v>656</v>
      </c>
    </row>
    <row r="105" spans="1:19">
      <c r="A105" s="4" t="s">
        <v>657</v>
      </c>
    </row>
    <row r="106" spans="1:19">
      <c r="A106" s="3" t="s">
        <v>599</v>
      </c>
    </row>
    <row r="107" spans="1:19">
      <c r="A107" s="4" t="s">
        <v>605</v>
      </c>
      <c r="O107" s="4" t="s">
        <v>658</v>
      </c>
    </row>
    <row r="108" spans="1:19">
      <c r="A108" s="4" t="s">
        <v>659</v>
      </c>
    </row>
    <row r="109" spans="1:19">
      <c r="A109" s="3" t="s">
        <v>599</v>
      </c>
    </row>
    <row r="110" spans="1:19">
      <c r="A110" s="4" t="s">
        <v>605</v>
      </c>
      <c r="O110" s="4" t="s">
        <v>660</v>
      </c>
    </row>
    <row r="111" spans="1:19">
      <c r="A111" s="4" t="s">
        <v>661</v>
      </c>
    </row>
    <row r="112" spans="1:19">
      <c r="A112" s="3" t="s">
        <v>599</v>
      </c>
    </row>
    <row r="113" spans="1:19">
      <c r="A113" s="4" t="s">
        <v>662</v>
      </c>
      <c r="C113" s="4" t="s">
        <v>663</v>
      </c>
    </row>
    <row r="114" spans="1:19">
      <c r="A114" s="4" t="s">
        <v>664</v>
      </c>
    </row>
    <row r="115" spans="1:19">
      <c r="A115" s="3" t="s">
        <v>599</v>
      </c>
    </row>
    <row r="116" spans="1:19">
      <c r="A116" s="4" t="s">
        <v>662</v>
      </c>
      <c r="C116" s="4" t="s">
        <v>665</v>
      </c>
    </row>
    <row r="117" spans="1:19">
      <c r="A117" s="4" t="s">
        <v>666</v>
      </c>
    </row>
    <row r="118" spans="1:19">
      <c r="A118" s="3" t="s">
        <v>599</v>
      </c>
    </row>
    <row r="119" spans="1:19">
      <c r="A119" s="4" t="s">
        <v>602</v>
      </c>
      <c r="B119" s="7" t="n">
        <v>114</v>
      </c>
      <c r="K119" s="7" t="n">
        <v>114</v>
      </c>
    </row>
    <row r="120" spans="1:19">
      <c r="A120" s="4" t="s">
        <v>611</v>
      </c>
      <c r="B120" s="7" t="n">
        <v>0</v>
      </c>
      <c r="K120" s="5" t="n">
        <v>0</v>
      </c>
      <c r="L120" s="5" t="n">
        <v>0</v>
      </c>
    </row>
    <row r="121" spans="1:19">
      <c r="A121" s="4" t="s">
        <v>667</v>
      </c>
      <c r="K121" s="7" t="n">
        <v>51</v>
      </c>
      <c r="L121" s="7" t="n">
        <v>55</v>
      </c>
    </row>
  </sheetData>
  <mergeCells count="3">
    <mergeCell ref="A1:A2"/>
    <mergeCell ref="B1:I1"/>
    <mergeCell ref="K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76</v>
      </c>
    </row>
    <row r="3" spans="1:4">
      <c r="A3" s="4" t="s">
        <v>669</v>
      </c>
    </row>
    <row r="4" spans="1:4">
      <c r="A4" s="3" t="s">
        <v>310</v>
      </c>
    </row>
    <row r="5" spans="1:4">
      <c r="A5" s="4" t="s">
        <v>670</v>
      </c>
      <c r="B5" s="7" t="n">
        <v>0</v>
      </c>
      <c r="C5" s="7" t="n">
        <v>0</v>
      </c>
      <c r="D5" s="7" t="n">
        <v>-8</v>
      </c>
    </row>
    <row r="6" spans="1:4">
      <c r="A6" s="4" t="s">
        <v>671</v>
      </c>
    </row>
    <row r="7" spans="1:4">
      <c r="A7" s="3" t="s">
        <v>310</v>
      </c>
    </row>
    <row r="8" spans="1:4">
      <c r="A8" s="4" t="s">
        <v>670</v>
      </c>
      <c r="B8" s="7" t="n">
        <v>4</v>
      </c>
      <c r="C8" s="7" t="n">
        <v>6</v>
      </c>
      <c r="D8" s="7" t="n">
        <v>-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672</v>
      </c>
      <c r="B1" s="2" t="s">
        <v>1</v>
      </c>
    </row>
    <row r="2" spans="1:4">
      <c r="B2" s="2" t="s">
        <v>2</v>
      </c>
      <c r="C2" s="2" t="s">
        <v>30</v>
      </c>
      <c r="D2" s="2" t="s">
        <v>593</v>
      </c>
    </row>
    <row r="3" spans="1:4">
      <c r="A3" s="3" t="s">
        <v>195</v>
      </c>
    </row>
    <row r="4" spans="1:4">
      <c r="A4" s="4" t="s">
        <v>673</v>
      </c>
      <c r="B4" s="7" t="n">
        <v>0</v>
      </c>
      <c r="C4" s="7" t="n">
        <v>0</v>
      </c>
    </row>
    <row r="5" spans="1:4">
      <c r="A5" s="4" t="s">
        <v>674</v>
      </c>
    </row>
    <row r="6" spans="1:4">
      <c r="A6" s="3" t="s">
        <v>675</v>
      </c>
    </row>
    <row r="7" spans="1:4">
      <c r="A7" s="4" t="s">
        <v>676</v>
      </c>
      <c r="D7" s="7" t="n">
        <v>500</v>
      </c>
    </row>
    <row r="8" spans="1:4">
      <c r="A8" s="4" t="s">
        <v>677</v>
      </c>
      <c r="B8" s="5" t="n">
        <v>0</v>
      </c>
      <c r="C8" s="5" t="n">
        <v>0</v>
      </c>
    </row>
    <row r="9" spans="1:4">
      <c r="A9" s="4" t="s">
        <v>678</v>
      </c>
    </row>
    <row r="10" spans="1:4">
      <c r="A10" s="3" t="s">
        <v>675</v>
      </c>
    </row>
    <row r="11" spans="1:4">
      <c r="A11" s="4" t="s">
        <v>676</v>
      </c>
      <c r="B11" s="7" t="n">
        <v>336</v>
      </c>
      <c r="C11" s="7" t="n">
        <v>332</v>
      </c>
    </row>
    <row r="12" spans="1:4">
      <c r="A12" s="4" t="s">
        <v>679</v>
      </c>
      <c r="B12" s="4" t="s">
        <v>680</v>
      </c>
      <c r="C12" s="4" t="s">
        <v>680</v>
      </c>
    </row>
    <row r="13" spans="1:4">
      <c r="A13" s="4" t="s">
        <v>681</v>
      </c>
      <c r="B13" s="7" t="n">
        <v>1</v>
      </c>
      <c r="C13" s="7" t="n">
        <v>-1</v>
      </c>
    </row>
    <row r="14" spans="1:4">
      <c r="A14" s="4" t="s">
        <v>682</v>
      </c>
    </row>
    <row r="15" spans="1:4">
      <c r="A15" s="3" t="s">
        <v>675</v>
      </c>
    </row>
    <row r="16" spans="1:4">
      <c r="A16" s="4" t="s">
        <v>683</v>
      </c>
      <c r="B16" s="5" t="n">
        <v>2</v>
      </c>
      <c r="C16" s="5" t="n">
        <v>2</v>
      </c>
    </row>
    <row r="17" spans="1:4">
      <c r="A17" s="4" t="s">
        <v>684</v>
      </c>
    </row>
    <row r="18" spans="1:4">
      <c r="A18" s="3" t="s">
        <v>675</v>
      </c>
    </row>
    <row r="19" spans="1:4">
      <c r="A19" s="4" t="s">
        <v>685</v>
      </c>
      <c r="B19" s="7" t="n">
        <v>1</v>
      </c>
      <c r="C19" s="7" t="n">
        <v>3</v>
      </c>
    </row>
    <row r="20" spans="1:4">
      <c r="A20" s="4" t="s">
        <v>627</v>
      </c>
    </row>
    <row r="21" spans="1:4">
      <c r="A21" s="3" t="s">
        <v>675</v>
      </c>
    </row>
    <row r="22" spans="1:4">
      <c r="A22" s="4" t="s">
        <v>605</v>
      </c>
      <c r="D22" s="4" t="s">
        <v>628</v>
      </c>
    </row>
    <row r="23" spans="1:4">
      <c r="A23" s="4" t="s">
        <v>630</v>
      </c>
      <c r="D23" s="7" t="n">
        <v>5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6</v>
      </c>
      <c r="C1" s="2" t="s">
        <v>2</v>
      </c>
      <c r="D1" s="2" t="s">
        <v>30</v>
      </c>
    </row>
    <row r="2" spans="1:4">
      <c r="A2" s="3" t="s">
        <v>687</v>
      </c>
    </row>
    <row r="3" spans="1:4">
      <c r="A3" s="4" t="s">
        <v>688</v>
      </c>
      <c r="B3" s="4" t="s">
        <v>413</v>
      </c>
      <c r="C3" s="7" t="n">
        <v>2</v>
      </c>
      <c r="D3" s="7" t="n">
        <v>2</v>
      </c>
    </row>
    <row r="4" spans="1:4">
      <c r="A4" s="4" t="s">
        <v>41</v>
      </c>
      <c r="C4" s="5" t="n">
        <v>1079</v>
      </c>
      <c r="D4" s="5" t="n">
        <v>822</v>
      </c>
    </row>
    <row r="5" spans="1:4">
      <c r="A5" s="3" t="s">
        <v>689</v>
      </c>
    </row>
    <row r="6" spans="1:4">
      <c r="A6" s="4" t="s">
        <v>688</v>
      </c>
      <c r="B6" s="4" t="s">
        <v>413</v>
      </c>
      <c r="C6" s="5" t="n">
        <v>1</v>
      </c>
      <c r="D6" s="5" t="n">
        <v>3</v>
      </c>
    </row>
    <row r="7" spans="1:4">
      <c r="A7" s="4" t="s">
        <v>53</v>
      </c>
      <c r="C7" s="5" t="n">
        <v>1</v>
      </c>
      <c r="D7" s="5" t="n">
        <v>3</v>
      </c>
    </row>
    <row r="8" spans="1:4">
      <c r="A8" s="4" t="s">
        <v>690</v>
      </c>
    </row>
    <row r="9" spans="1:4">
      <c r="A9" s="3" t="s">
        <v>687</v>
      </c>
    </row>
    <row r="10" spans="1:4">
      <c r="A10" s="4" t="s">
        <v>691</v>
      </c>
      <c r="B10" s="4" t="s">
        <v>416</v>
      </c>
      <c r="C10" s="5" t="n">
        <v>1077</v>
      </c>
      <c r="D10" s="5" t="n">
        <v>820</v>
      </c>
    </row>
    <row r="11" spans="1:4">
      <c r="A11" s="4" t="s">
        <v>692</v>
      </c>
    </row>
    <row r="12" spans="1:4">
      <c r="A12" s="3" t="s">
        <v>687</v>
      </c>
    </row>
    <row r="13" spans="1:4">
      <c r="A13" s="4" t="s">
        <v>688</v>
      </c>
      <c r="C13" s="5" t="n">
        <v>0</v>
      </c>
      <c r="D13" s="5" t="n">
        <v>0</v>
      </c>
    </row>
    <row r="14" spans="1:4">
      <c r="A14" s="4" t="s">
        <v>41</v>
      </c>
      <c r="C14" s="5" t="n">
        <v>1077</v>
      </c>
      <c r="D14" s="5" t="n">
        <v>820</v>
      </c>
    </row>
    <row r="15" spans="1:4">
      <c r="A15" s="3" t="s">
        <v>689</v>
      </c>
    </row>
    <row r="16" spans="1:4">
      <c r="A16" s="4" t="s">
        <v>688</v>
      </c>
      <c r="C16" s="5" t="n">
        <v>0</v>
      </c>
      <c r="D16" s="5" t="n">
        <v>0</v>
      </c>
    </row>
    <row r="17" spans="1:4">
      <c r="A17" s="4" t="s">
        <v>53</v>
      </c>
      <c r="C17" s="5" t="n">
        <v>0</v>
      </c>
      <c r="D17" s="5" t="n">
        <v>0</v>
      </c>
    </row>
    <row r="18" spans="1:4">
      <c r="A18" s="4" t="s">
        <v>693</v>
      </c>
    </row>
    <row r="19" spans="1:4">
      <c r="A19" s="3" t="s">
        <v>687</v>
      </c>
    </row>
    <row r="20" spans="1:4">
      <c r="A20" s="4" t="s">
        <v>691</v>
      </c>
      <c r="B20" s="4" t="s">
        <v>416</v>
      </c>
      <c r="C20" s="5" t="n">
        <v>1077</v>
      </c>
      <c r="D20" s="5" t="n">
        <v>820</v>
      </c>
    </row>
    <row r="21" spans="1:4">
      <c r="A21" s="4" t="s">
        <v>694</v>
      </c>
    </row>
    <row r="22" spans="1:4">
      <c r="A22" s="3" t="s">
        <v>687</v>
      </c>
    </row>
    <row r="23" spans="1:4">
      <c r="A23" s="4" t="s">
        <v>688</v>
      </c>
      <c r="B23" s="4" t="s">
        <v>413</v>
      </c>
      <c r="C23" s="5" t="n">
        <v>2</v>
      </c>
      <c r="D23" s="5" t="n">
        <v>2</v>
      </c>
    </row>
    <row r="24" spans="1:4">
      <c r="A24" s="4" t="s">
        <v>41</v>
      </c>
      <c r="C24" s="5" t="n">
        <v>2</v>
      </c>
      <c r="D24" s="5" t="n">
        <v>2</v>
      </c>
    </row>
    <row r="25" spans="1:4">
      <c r="A25" s="3" t="s">
        <v>689</v>
      </c>
    </row>
    <row r="26" spans="1:4">
      <c r="A26" s="4" t="s">
        <v>688</v>
      </c>
      <c r="B26" s="4" t="s">
        <v>413</v>
      </c>
      <c r="C26" s="5" t="n">
        <v>1</v>
      </c>
      <c r="D26" s="5" t="n">
        <v>3</v>
      </c>
    </row>
    <row r="27" spans="1:4">
      <c r="A27" s="4" t="s">
        <v>53</v>
      </c>
      <c r="C27" s="5" t="n">
        <v>1</v>
      </c>
      <c r="D27" s="5" t="n">
        <v>3</v>
      </c>
    </row>
    <row r="28" spans="1:4">
      <c r="A28" s="4" t="s">
        <v>695</v>
      </c>
    </row>
    <row r="29" spans="1:4">
      <c r="A29" s="3" t="s">
        <v>687</v>
      </c>
    </row>
    <row r="30" spans="1:4">
      <c r="A30" s="4" t="s">
        <v>691</v>
      </c>
      <c r="C30" s="5" t="n">
        <v>0</v>
      </c>
      <c r="D30" s="5" t="n">
        <v>0</v>
      </c>
    </row>
    <row r="31" spans="1:4">
      <c r="A31" s="4" t="s">
        <v>696</v>
      </c>
    </row>
    <row r="32" spans="1:4">
      <c r="A32" s="3" t="s">
        <v>687</v>
      </c>
    </row>
    <row r="33" spans="1:4">
      <c r="A33" s="4" t="s">
        <v>41</v>
      </c>
      <c r="C33" s="5" t="n">
        <v>0</v>
      </c>
      <c r="D33" s="5" t="n">
        <v>0</v>
      </c>
    </row>
    <row r="34" spans="1:4">
      <c r="A34" s="3" t="s">
        <v>689</v>
      </c>
    </row>
    <row r="35" spans="1:4">
      <c r="A35" s="4" t="s">
        <v>53</v>
      </c>
      <c r="C35" s="7" t="n">
        <v>0</v>
      </c>
      <c r="D35" s="7" t="n">
        <v>0</v>
      </c>
    </row>
    <row r="36" spans="1:4"/>
    <row r="37" spans="1:4">
      <c r="A37" s="4" t="s">
        <v>413</v>
      </c>
      <c r="B37" s="4" t="s">
        <v>697</v>
      </c>
    </row>
    <row r="38" spans="1:4">
      <c r="A38" s="4" t="s">
        <v>416</v>
      </c>
      <c r="B38" s="4" t="s">
        <v>698</v>
      </c>
    </row>
  </sheetData>
  <mergeCells count="4">
    <mergeCell ref="A1:B1"/>
    <mergeCell ref="A36:C36"/>
    <mergeCell ref="B37:C37"/>
    <mergeCell ref="B38:C3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s>
  <sheetData>
    <row r="1" spans="1:6">
      <c r="A1" s="1" t="s">
        <v>699</v>
      </c>
      <c r="C1" s="2" t="s">
        <v>2</v>
      </c>
      <c r="D1" s="2" t="s">
        <v>30</v>
      </c>
      <c r="E1" s="2" t="s">
        <v>76</v>
      </c>
      <c r="F1" s="2" t="s">
        <v>700</v>
      </c>
    </row>
    <row r="2" spans="1:6">
      <c r="A2" s="3" t="s">
        <v>689</v>
      </c>
    </row>
    <row r="3" spans="1:6">
      <c r="A3" s="4" t="s">
        <v>701</v>
      </c>
      <c r="C3" s="7" t="n">
        <v>2791</v>
      </c>
      <c r="D3" s="7" t="n">
        <v>1953</v>
      </c>
    </row>
    <row r="4" spans="1:6">
      <c r="A4" s="4" t="s">
        <v>702</v>
      </c>
      <c r="C4" s="5" t="n">
        <v>12</v>
      </c>
      <c r="D4" s="5" t="n">
        <v>19</v>
      </c>
      <c r="E4" s="7" t="n">
        <v>49</v>
      </c>
      <c r="F4" s="7" t="n">
        <v>84</v>
      </c>
    </row>
    <row r="5" spans="1:6">
      <c r="A5" s="4" t="s">
        <v>703</v>
      </c>
    </row>
    <row r="6" spans="1:6">
      <c r="A6" s="3" t="s">
        <v>689</v>
      </c>
    </row>
    <row r="7" spans="1:6">
      <c r="A7" s="4" t="s">
        <v>702</v>
      </c>
      <c r="C7" s="5" t="n">
        <v>11</v>
      </c>
      <c r="D7" s="5" t="n">
        <v>16</v>
      </c>
      <c r="E7" s="7" t="n">
        <v>21</v>
      </c>
      <c r="F7" s="7" t="n">
        <v>29</v>
      </c>
    </row>
    <row r="8" spans="1:6">
      <c r="A8" s="4" t="s">
        <v>704</v>
      </c>
    </row>
    <row r="9" spans="1:6">
      <c r="A9" s="3" t="s">
        <v>689</v>
      </c>
    </row>
    <row r="10" spans="1:6">
      <c r="A10" s="4" t="s">
        <v>701</v>
      </c>
      <c r="C10" s="5" t="n">
        <v>2791</v>
      </c>
      <c r="D10" s="5" t="n">
        <v>1953</v>
      </c>
    </row>
    <row r="11" spans="1:6">
      <c r="A11" s="4" t="s">
        <v>705</v>
      </c>
    </row>
    <row r="12" spans="1:6">
      <c r="A12" s="3" t="s">
        <v>689</v>
      </c>
    </row>
    <row r="13" spans="1:6">
      <c r="A13" s="4" t="s">
        <v>702</v>
      </c>
      <c r="B13" s="4" t="s">
        <v>413</v>
      </c>
      <c r="C13" s="5" t="n">
        <v>11</v>
      </c>
      <c r="D13" s="5" t="n">
        <v>16</v>
      </c>
    </row>
    <row r="14" spans="1:6">
      <c r="A14" s="4" t="s">
        <v>706</v>
      </c>
    </row>
    <row r="15" spans="1:6">
      <c r="A15" s="3" t="s">
        <v>689</v>
      </c>
    </row>
    <row r="16" spans="1:6">
      <c r="A16" s="4" t="s">
        <v>701</v>
      </c>
      <c r="B16" s="4" t="s">
        <v>416</v>
      </c>
      <c r="C16" s="5" t="n">
        <v>2903</v>
      </c>
      <c r="D16" s="5" t="n">
        <v>2058</v>
      </c>
    </row>
    <row r="17" spans="1:6">
      <c r="A17" s="4" t="s">
        <v>707</v>
      </c>
    </row>
    <row r="18" spans="1:6">
      <c r="A18" s="3" t="s">
        <v>689</v>
      </c>
    </row>
    <row r="19" spans="1:6">
      <c r="A19" s="4" t="s">
        <v>702</v>
      </c>
      <c r="B19" s="4" t="s">
        <v>413</v>
      </c>
      <c r="C19" s="7" t="n">
        <v>12</v>
      </c>
      <c r="D19" s="7" t="n">
        <v>17</v>
      </c>
    </row>
    <row r="20" spans="1:6"/>
    <row r="21" spans="1:6">
      <c r="A21" s="4" t="s">
        <v>413</v>
      </c>
      <c r="B21" s="4" t="s">
        <v>708</v>
      </c>
    </row>
    <row r="22" spans="1:6">
      <c r="A22" s="4" t="s">
        <v>416</v>
      </c>
      <c r="B22" s="4" t="s">
        <v>709</v>
      </c>
    </row>
  </sheetData>
  <mergeCells count="4">
    <mergeCell ref="A1:B1"/>
    <mergeCell ref="A20:E20"/>
    <mergeCell ref="B21:E21"/>
    <mergeCell ref="B22:E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6</v>
      </c>
    </row>
    <row r="3" spans="1:4">
      <c r="A3" s="3" t="s">
        <v>129</v>
      </c>
    </row>
    <row r="4" spans="1:4">
      <c r="A4" s="4" t="s">
        <v>98</v>
      </c>
      <c r="B4" s="7" t="n">
        <v>775</v>
      </c>
      <c r="C4" s="7" t="n">
        <v>783</v>
      </c>
      <c r="D4" s="7" t="n">
        <v>846</v>
      </c>
    </row>
    <row r="5" spans="1:4">
      <c r="A5" s="4" t="s">
        <v>130</v>
      </c>
      <c r="B5" s="5" t="n">
        <v>0</v>
      </c>
      <c r="C5" s="5" t="n">
        <v>-14</v>
      </c>
      <c r="D5" s="5" t="n">
        <v>-36</v>
      </c>
    </row>
    <row r="6" spans="1:4">
      <c r="A6" s="4" t="s">
        <v>96</v>
      </c>
      <c r="B6" s="5" t="n">
        <v>775</v>
      </c>
      <c r="C6" s="5" t="n">
        <v>769</v>
      </c>
      <c r="D6" s="5" t="n">
        <v>810</v>
      </c>
    </row>
    <row r="7" spans="1:4">
      <c r="A7" s="3" t="s">
        <v>131</v>
      </c>
    </row>
    <row r="8" spans="1:4">
      <c r="A8" s="4" t="s">
        <v>132</v>
      </c>
      <c r="B8" s="5" t="n">
        <v>320</v>
      </c>
      <c r="C8" s="5" t="n">
        <v>362</v>
      </c>
      <c r="D8" s="5" t="n">
        <v>402</v>
      </c>
    </row>
    <row r="9" spans="1:4">
      <c r="A9" s="4" t="s">
        <v>39</v>
      </c>
      <c r="B9" s="5" t="n">
        <v>-21</v>
      </c>
      <c r="C9" s="5" t="n">
        <v>-115</v>
      </c>
      <c r="D9" s="5" t="n">
        <v>-72</v>
      </c>
    </row>
    <row r="10" spans="1:4">
      <c r="A10" s="4" t="s">
        <v>133</v>
      </c>
      <c r="B10" s="5" t="n">
        <v>4</v>
      </c>
      <c r="C10" s="5" t="n">
        <v>0</v>
      </c>
      <c r="D10" s="5" t="n">
        <v>3</v>
      </c>
    </row>
    <row r="11" spans="1:4">
      <c r="A11" s="4" t="s">
        <v>134</v>
      </c>
      <c r="B11" s="5" t="n">
        <v>108</v>
      </c>
      <c r="C11" s="5" t="n">
        <v>97</v>
      </c>
      <c r="D11" s="5" t="n">
        <v>87</v>
      </c>
    </row>
    <row r="12" spans="1:4">
      <c r="A12" s="4" t="s">
        <v>135</v>
      </c>
      <c r="B12" s="5" t="n">
        <v>5</v>
      </c>
      <c r="C12" s="5" t="n">
        <v>0</v>
      </c>
      <c r="D12" s="5" t="n">
        <v>5</v>
      </c>
    </row>
    <row r="13" spans="1:4">
      <c r="A13" s="4" t="s">
        <v>136</v>
      </c>
      <c r="B13" s="5" t="n">
        <v>-4</v>
      </c>
      <c r="C13" s="5" t="n">
        <v>4</v>
      </c>
      <c r="D13" s="5" t="n">
        <v>-2</v>
      </c>
    </row>
    <row r="14" spans="1:4">
      <c r="A14" s="3" t="s">
        <v>137</v>
      </c>
    </row>
    <row r="15" spans="1:4">
      <c r="A15" s="4" t="s">
        <v>138</v>
      </c>
      <c r="B15" s="5" t="n">
        <v>-85</v>
      </c>
      <c r="C15" s="5" t="n">
        <v>54</v>
      </c>
      <c r="D15" s="5" t="n">
        <v>79</v>
      </c>
    </row>
    <row r="16" spans="1:4">
      <c r="A16" s="4" t="s">
        <v>139</v>
      </c>
      <c r="B16" s="5" t="n">
        <v>24</v>
      </c>
      <c r="C16" s="5" t="n">
        <v>-105</v>
      </c>
      <c r="D16" s="5" t="n">
        <v>-138</v>
      </c>
    </row>
    <row r="17" spans="1:4">
      <c r="A17" s="4" t="s">
        <v>140</v>
      </c>
      <c r="B17" s="5" t="n">
        <v>-110</v>
      </c>
      <c r="C17" s="5" t="n">
        <v>28</v>
      </c>
      <c r="D17" s="5" t="n">
        <v>-98</v>
      </c>
    </row>
    <row r="18" spans="1:4">
      <c r="A18" s="4" t="s">
        <v>141</v>
      </c>
      <c r="B18" s="5" t="n">
        <v>-25</v>
      </c>
      <c r="C18" s="5" t="n">
        <v>-62</v>
      </c>
      <c r="D18" s="5" t="n">
        <v>-9</v>
      </c>
    </row>
    <row r="19" spans="1:4">
      <c r="A19" s="4" t="s">
        <v>142</v>
      </c>
      <c r="B19" s="5" t="n">
        <v>32</v>
      </c>
      <c r="C19" s="5" t="n">
        <v>-18</v>
      </c>
      <c r="D19" s="5" t="n">
        <v>-40</v>
      </c>
    </row>
    <row r="20" spans="1:4">
      <c r="A20" s="4" t="s">
        <v>143</v>
      </c>
      <c r="B20" s="5" t="n">
        <v>16</v>
      </c>
      <c r="C20" s="5" t="n">
        <v>20</v>
      </c>
      <c r="D20" s="5" t="n">
        <v>3</v>
      </c>
    </row>
    <row r="21" spans="1:4">
      <c r="A21" s="4" t="s">
        <v>144</v>
      </c>
      <c r="B21" s="5" t="n">
        <v>1039</v>
      </c>
      <c r="C21" s="5" t="n">
        <v>1034</v>
      </c>
      <c r="D21" s="5" t="n">
        <v>1030</v>
      </c>
    </row>
    <row r="22" spans="1:4">
      <c r="A22" s="3" t="s">
        <v>145</v>
      </c>
    </row>
    <row r="23" spans="1:4">
      <c r="A23" s="4" t="s">
        <v>146</v>
      </c>
      <c r="B23" s="5" t="n">
        <v>-1288</v>
      </c>
      <c r="C23" s="5" t="n">
        <v>-648</v>
      </c>
      <c r="D23" s="5" t="n">
        <v>-38</v>
      </c>
    </row>
    <row r="24" spans="1:4">
      <c r="A24" s="4" t="s">
        <v>147</v>
      </c>
      <c r="B24" s="5" t="n">
        <v>-47</v>
      </c>
      <c r="C24" s="5" t="n">
        <v>-48</v>
      </c>
      <c r="D24" s="5" t="n">
        <v>-53</v>
      </c>
    </row>
    <row r="25" spans="1:4">
      <c r="A25" s="4" t="s">
        <v>148</v>
      </c>
      <c r="B25" s="5" t="n">
        <v>0</v>
      </c>
      <c r="C25" s="5" t="n">
        <v>48</v>
      </c>
      <c r="D25" s="5" t="n">
        <v>0</v>
      </c>
    </row>
    <row r="26" spans="1:4">
      <c r="A26" s="4" t="s">
        <v>149</v>
      </c>
      <c r="B26" s="5" t="n">
        <v>-2</v>
      </c>
      <c r="C26" s="5" t="n">
        <v>3</v>
      </c>
      <c r="D26" s="5" t="n">
        <v>0</v>
      </c>
    </row>
    <row r="27" spans="1:4">
      <c r="A27" s="4" t="s">
        <v>150</v>
      </c>
      <c r="B27" s="5" t="n">
        <v>-1337</v>
      </c>
      <c r="C27" s="5" t="n">
        <v>-645</v>
      </c>
      <c r="D27" s="5" t="n">
        <v>-91</v>
      </c>
    </row>
    <row r="28" spans="1:4">
      <c r="A28" s="3" t="s">
        <v>151</v>
      </c>
    </row>
    <row r="29" spans="1:4">
      <c r="A29" s="4" t="s">
        <v>152</v>
      </c>
      <c r="B29" s="5" t="n">
        <v>-428</v>
      </c>
      <c r="C29" s="5" t="n">
        <v>-429</v>
      </c>
      <c r="D29" s="5" t="n">
        <v>-444</v>
      </c>
    </row>
    <row r="30" spans="1:4">
      <c r="A30" s="4" t="s">
        <v>153</v>
      </c>
      <c r="B30" s="5" t="n">
        <v>-100</v>
      </c>
      <c r="C30" s="5" t="n">
        <v>-707</v>
      </c>
      <c r="D30" s="5" t="n">
        <v>-215</v>
      </c>
    </row>
    <row r="31" spans="1:4">
      <c r="A31" s="4" t="s">
        <v>154</v>
      </c>
      <c r="B31" s="5" t="n">
        <v>2374</v>
      </c>
      <c r="C31" s="5" t="n">
        <v>3899</v>
      </c>
      <c r="D31" s="5" t="n">
        <v>5371</v>
      </c>
    </row>
    <row r="32" spans="1:4">
      <c r="A32" s="4" t="s">
        <v>155</v>
      </c>
      <c r="B32" s="5" t="n">
        <v>-2351</v>
      </c>
      <c r="C32" s="5" t="n">
        <v>-3877</v>
      </c>
      <c r="D32" s="5" t="n">
        <v>-5207</v>
      </c>
    </row>
    <row r="33" spans="1:4">
      <c r="A33" s="4" t="s">
        <v>156</v>
      </c>
      <c r="B33" s="5" t="n">
        <v>850</v>
      </c>
      <c r="C33" s="5" t="n">
        <v>1100</v>
      </c>
      <c r="D33" s="5" t="n">
        <v>0</v>
      </c>
    </row>
    <row r="34" spans="1:4">
      <c r="A34" s="4" t="s">
        <v>157</v>
      </c>
      <c r="B34" s="5" t="n">
        <v>-6</v>
      </c>
      <c r="C34" s="5" t="n">
        <v>-409</v>
      </c>
      <c r="D34" s="5" t="n">
        <v>-508</v>
      </c>
    </row>
    <row r="35" spans="1:4">
      <c r="A35" s="4" t="s">
        <v>158</v>
      </c>
      <c r="B35" s="5" t="n">
        <v>-5</v>
      </c>
      <c r="C35" s="5" t="n">
        <v>-4</v>
      </c>
      <c r="D35" s="5" t="n">
        <v>0</v>
      </c>
    </row>
    <row r="36" spans="1:4">
      <c r="A36" s="4" t="s">
        <v>159</v>
      </c>
      <c r="B36" s="5" t="n">
        <v>26</v>
      </c>
      <c r="C36" s="5" t="n">
        <v>8</v>
      </c>
      <c r="D36" s="5" t="n">
        <v>26</v>
      </c>
    </row>
    <row r="37" spans="1:4">
      <c r="A37" s="4" t="s">
        <v>160</v>
      </c>
      <c r="B37" s="5" t="n">
        <v>0</v>
      </c>
      <c r="C37" s="5" t="n">
        <v>-24</v>
      </c>
      <c r="D37" s="5" t="n">
        <v>0</v>
      </c>
    </row>
    <row r="38" spans="1:4">
      <c r="A38" s="4" t="s">
        <v>161</v>
      </c>
      <c r="B38" s="5" t="n">
        <v>360</v>
      </c>
      <c r="C38" s="5" t="n">
        <v>-443</v>
      </c>
      <c r="D38" s="5" t="n">
        <v>-977</v>
      </c>
    </row>
    <row r="39" spans="1:4">
      <c r="A39" s="4" t="s">
        <v>162</v>
      </c>
      <c r="B39" s="5" t="n">
        <v>-103</v>
      </c>
      <c r="C39" s="5" t="n">
        <v>24</v>
      </c>
      <c r="D39" s="5" t="n">
        <v>-532</v>
      </c>
    </row>
    <row r="40" spans="1:4">
      <c r="A40" s="4" t="s">
        <v>163</v>
      </c>
      <c r="B40" s="5" t="n">
        <v>-41</v>
      </c>
      <c r="C40" s="5" t="n">
        <v>-30</v>
      </c>
      <c r="D40" s="5" t="n">
        <v>-570</v>
      </c>
    </row>
    <row r="41" spans="1:4">
      <c r="A41" s="4" t="s">
        <v>164</v>
      </c>
      <c r="B41" s="5" t="n">
        <v>0</v>
      </c>
      <c r="C41" s="5" t="n">
        <v>-12</v>
      </c>
      <c r="D41" s="5" t="n">
        <v>-48</v>
      </c>
    </row>
    <row r="42" spans="1:4">
      <c r="A42" s="4" t="s">
        <v>165</v>
      </c>
      <c r="B42" s="5" t="n">
        <v>0</v>
      </c>
      <c r="C42" s="5" t="n">
        <v>50</v>
      </c>
      <c r="D42" s="5" t="n">
        <v>170</v>
      </c>
    </row>
    <row r="43" spans="1:4">
      <c r="A43" s="4" t="s">
        <v>166</v>
      </c>
      <c r="B43" s="5" t="n">
        <v>0</v>
      </c>
      <c r="C43" s="5" t="n">
        <v>38</v>
      </c>
      <c r="D43" s="5" t="n">
        <v>122</v>
      </c>
    </row>
    <row r="44" spans="1:4">
      <c r="A44" s="4" t="s">
        <v>167</v>
      </c>
      <c r="B44" s="5" t="n">
        <v>-41</v>
      </c>
      <c r="C44" s="5" t="n">
        <v>8</v>
      </c>
      <c r="D44" s="5" t="n">
        <v>-448</v>
      </c>
    </row>
    <row r="45" spans="1:4">
      <c r="A45" s="4" t="s">
        <v>168</v>
      </c>
      <c r="B45" s="5" t="n">
        <v>2812</v>
      </c>
      <c r="C45" s="5" t="n">
        <v>2804</v>
      </c>
      <c r="D45" s="5" t="n">
        <v>3252</v>
      </c>
    </row>
    <row r="46" spans="1:4">
      <c r="A46" s="4" t="s">
        <v>169</v>
      </c>
      <c r="B46" s="7" t="n">
        <v>2771</v>
      </c>
      <c r="C46" s="7" t="n">
        <v>2812</v>
      </c>
      <c r="D46" s="7" t="n">
        <v>28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10</v>
      </c>
      <c r="B1" s="2" t="s">
        <v>2</v>
      </c>
      <c r="C1" s="2" t="s">
        <v>30</v>
      </c>
      <c r="D1" s="2" t="s">
        <v>76</v>
      </c>
      <c r="E1" s="2" t="s">
        <v>700</v>
      </c>
    </row>
    <row r="2" spans="1:5">
      <c r="A2" s="3" t="s">
        <v>711</v>
      </c>
    </row>
    <row r="3" spans="1:5">
      <c r="A3" s="4" t="s">
        <v>702</v>
      </c>
      <c r="B3" s="7" t="n">
        <v>12</v>
      </c>
      <c r="C3" s="7" t="n">
        <v>19</v>
      </c>
      <c r="D3" s="7" t="n">
        <v>49</v>
      </c>
      <c r="E3" s="7" t="n">
        <v>84</v>
      </c>
    </row>
    <row r="4" spans="1:5">
      <c r="A4" s="4" t="s">
        <v>703</v>
      </c>
    </row>
    <row r="5" spans="1:5">
      <c r="A5" s="3" t="s">
        <v>711</v>
      </c>
    </row>
    <row r="6" spans="1:5">
      <c r="A6" s="4" t="s">
        <v>702</v>
      </c>
      <c r="B6" s="5" t="n">
        <v>11</v>
      </c>
      <c r="C6" s="5" t="n">
        <v>16</v>
      </c>
      <c r="D6" s="7" t="n">
        <v>21</v>
      </c>
      <c r="E6" s="7" t="n">
        <v>29</v>
      </c>
    </row>
    <row r="7" spans="1:5">
      <c r="A7" s="4" t="s">
        <v>712</v>
      </c>
    </row>
    <row r="8" spans="1:5">
      <c r="A8" s="3" t="s">
        <v>711</v>
      </c>
    </row>
    <row r="9" spans="1:5">
      <c r="A9" s="4" t="s">
        <v>702</v>
      </c>
      <c r="B9" s="5" t="n">
        <v>3</v>
      </c>
      <c r="C9" s="5" t="n">
        <v>4</v>
      </c>
    </row>
    <row r="10" spans="1:5">
      <c r="A10" s="4" t="s">
        <v>713</v>
      </c>
    </row>
    <row r="11" spans="1:5">
      <c r="A11" s="3" t="s">
        <v>711</v>
      </c>
    </row>
    <row r="12" spans="1:5">
      <c r="A12" s="4" t="s">
        <v>702</v>
      </c>
      <c r="B12" s="7" t="n">
        <v>8</v>
      </c>
      <c r="C12" s="7" t="n">
        <v>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714</v>
      </c>
      <c r="B1" s="2" t="s">
        <v>448</v>
      </c>
    </row>
    <row r="2" spans="1:2">
      <c r="A2" s="3" t="s">
        <v>318</v>
      </c>
    </row>
    <row r="3" spans="1:2">
      <c r="A3" s="4" t="s">
        <v>715</v>
      </c>
      <c r="B3" s="7" t="n">
        <v>93</v>
      </c>
    </row>
    <row r="4" spans="1:2">
      <c r="A4" s="4" t="s">
        <v>716</v>
      </c>
      <c r="B4" s="5" t="n">
        <v>82</v>
      </c>
    </row>
    <row r="5" spans="1:2">
      <c r="A5" s="4" t="s">
        <v>717</v>
      </c>
      <c r="B5" s="5" t="n">
        <v>74</v>
      </c>
    </row>
    <row r="6" spans="1:2">
      <c r="A6" s="4" t="s">
        <v>718</v>
      </c>
      <c r="B6" s="5" t="n">
        <v>63</v>
      </c>
    </row>
    <row r="7" spans="1:2">
      <c r="A7" s="4" t="s">
        <v>719</v>
      </c>
      <c r="B7" s="5" t="n">
        <v>42</v>
      </c>
    </row>
    <row r="8" spans="1:2">
      <c r="A8" s="4" t="s">
        <v>720</v>
      </c>
      <c r="B8" s="5" t="n">
        <v>83</v>
      </c>
    </row>
    <row r="9" spans="1:2">
      <c r="A9" s="4" t="s">
        <v>113</v>
      </c>
      <c r="B9" s="5" t="n">
        <v>437</v>
      </c>
    </row>
    <row r="10" spans="1:2">
      <c r="A10" s="4" t="s">
        <v>721</v>
      </c>
      <c r="B10" s="5" t="n">
        <v>-34</v>
      </c>
    </row>
    <row r="11" spans="1:2">
      <c r="A11" s="4" t="s">
        <v>722</v>
      </c>
      <c r="B11" s="7" t="n">
        <v>4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23"/>
    <col customWidth="1" max="5" min="5" width="14"/>
    <col customWidth="1" max="6" min="6" width="14"/>
    <col customWidth="1" max="7" min="7" width="14"/>
  </cols>
  <sheetData>
    <row r="1" spans="1:7">
      <c r="A1" s="1" t="s">
        <v>723</v>
      </c>
      <c r="B1" s="2" t="s">
        <v>724</v>
      </c>
      <c r="C1" s="2" t="s">
        <v>725</v>
      </c>
      <c r="D1" s="2" t="s">
        <v>726</v>
      </c>
      <c r="E1" s="2" t="s">
        <v>2</v>
      </c>
      <c r="F1" s="2" t="s">
        <v>30</v>
      </c>
      <c r="G1" s="2" t="s">
        <v>76</v>
      </c>
    </row>
    <row r="2" spans="1:7">
      <c r="A2" s="3" t="s">
        <v>201</v>
      </c>
    </row>
    <row r="3" spans="1:7">
      <c r="A3" s="4" t="s">
        <v>727</v>
      </c>
      <c r="E3" s="7" t="n">
        <v>138</v>
      </c>
      <c r="F3" s="7" t="n">
        <v>142</v>
      </c>
      <c r="G3" s="7" t="n">
        <v>144</v>
      </c>
    </row>
    <row r="4" spans="1:7">
      <c r="A4" s="4" t="s">
        <v>728</v>
      </c>
      <c r="E4" s="5" t="n">
        <v>217</v>
      </c>
    </row>
    <row r="5" spans="1:7">
      <c r="A5" s="4" t="s">
        <v>729</v>
      </c>
      <c r="E5" s="5" t="n">
        <v>198</v>
      </c>
    </row>
    <row r="6" spans="1:7">
      <c r="A6" s="4" t="s">
        <v>730</v>
      </c>
      <c r="D6" s="4" t="s">
        <v>731</v>
      </c>
    </row>
    <row r="7" spans="1:7">
      <c r="A7" s="4" t="s">
        <v>732</v>
      </c>
      <c r="C7" s="7" t="n">
        <v>-45</v>
      </c>
    </row>
    <row r="8" spans="1:7">
      <c r="A8" s="4" t="s">
        <v>733</v>
      </c>
      <c r="B8" s="7" t="n">
        <v>45</v>
      </c>
    </row>
    <row r="9" spans="1:7">
      <c r="A9" s="4" t="s">
        <v>734</v>
      </c>
      <c r="B9" s="7" t="n">
        <v>4</v>
      </c>
    </row>
    <row r="10" spans="1:7">
      <c r="A10" s="4" t="s">
        <v>735</v>
      </c>
    </row>
    <row r="11" spans="1:7">
      <c r="A11" s="3" t="s">
        <v>736</v>
      </c>
    </row>
    <row r="12" spans="1:7">
      <c r="A12" s="4" t="s">
        <v>737</v>
      </c>
      <c r="E12" s="7" t="n">
        <v>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s>
  <sheetData>
    <row r="1" spans="1:12">
      <c r="A1" s="1" t="s">
        <v>738</v>
      </c>
      <c r="B1" s="2" t="s">
        <v>473</v>
      </c>
      <c r="J1" s="2" t="s">
        <v>1</v>
      </c>
    </row>
    <row r="2" spans="1:12">
      <c r="B2" s="2" t="s">
        <v>2</v>
      </c>
      <c r="C2" s="2" t="s">
        <v>739</v>
      </c>
      <c r="D2" s="2" t="s">
        <v>4</v>
      </c>
      <c r="E2" s="2" t="s">
        <v>405</v>
      </c>
      <c r="F2" s="2" t="s">
        <v>30</v>
      </c>
      <c r="G2" s="2" t="s">
        <v>740</v>
      </c>
      <c r="H2" s="2" t="s">
        <v>741</v>
      </c>
      <c r="I2" s="2" t="s">
        <v>742</v>
      </c>
      <c r="J2" s="2" t="s">
        <v>2</v>
      </c>
      <c r="K2" s="2" t="s">
        <v>30</v>
      </c>
      <c r="L2" s="2" t="s">
        <v>76</v>
      </c>
    </row>
    <row r="3" spans="1:12">
      <c r="A3" s="3" t="s">
        <v>321</v>
      </c>
    </row>
    <row r="4" spans="1:12">
      <c r="A4" s="4" t="s">
        <v>743</v>
      </c>
      <c r="B4" s="4" t="s">
        <v>744</v>
      </c>
      <c r="C4" s="4" t="s">
        <v>745</v>
      </c>
      <c r="D4" s="4" t="s">
        <v>746</v>
      </c>
      <c r="E4" s="4" t="s">
        <v>747</v>
      </c>
      <c r="F4" s="4" t="s">
        <v>748</v>
      </c>
      <c r="G4" s="4" t="s">
        <v>749</v>
      </c>
      <c r="H4" s="4" t="s">
        <v>750</v>
      </c>
      <c r="I4" s="4" t="s">
        <v>751</v>
      </c>
    </row>
    <row r="5" spans="1:12">
      <c r="A5" s="4" t="s">
        <v>752</v>
      </c>
      <c r="B5" s="11" t="n">
        <v>0.255</v>
      </c>
      <c r="C5" s="11" t="n">
        <v>0.255</v>
      </c>
      <c r="D5" s="11" t="n">
        <v>0.255</v>
      </c>
      <c r="E5" s="11" t="n">
        <v>0.255</v>
      </c>
      <c r="F5" s="8" t="n">
        <v>0.25</v>
      </c>
      <c r="G5" s="8" t="n">
        <v>0.25</v>
      </c>
      <c r="H5" s="8" t="n">
        <v>0.25</v>
      </c>
      <c r="I5" s="8" t="n">
        <v>0.25</v>
      </c>
    </row>
    <row r="6" spans="1:12">
      <c r="A6" s="4" t="s">
        <v>753</v>
      </c>
      <c r="B6" s="4" t="s">
        <v>754</v>
      </c>
      <c r="C6" s="4" t="s">
        <v>755</v>
      </c>
      <c r="D6" s="4" t="s">
        <v>756</v>
      </c>
      <c r="E6" s="4" t="s">
        <v>757</v>
      </c>
      <c r="F6" s="4" t="s">
        <v>758</v>
      </c>
      <c r="G6" s="4" t="s">
        <v>759</v>
      </c>
      <c r="H6" s="4" t="s">
        <v>760</v>
      </c>
      <c r="I6" s="4" t="s">
        <v>761</v>
      </c>
    </row>
    <row r="7" spans="1:12">
      <c r="A7" s="4" t="s">
        <v>762</v>
      </c>
      <c r="B7" s="7" t="n">
        <v>107</v>
      </c>
      <c r="C7" s="7" t="n">
        <v>107</v>
      </c>
      <c r="D7" s="7" t="n">
        <v>107</v>
      </c>
      <c r="E7" s="7" t="n">
        <v>107</v>
      </c>
      <c r="F7" s="7" t="n">
        <v>104</v>
      </c>
      <c r="G7" s="7" t="n">
        <v>105</v>
      </c>
      <c r="H7" s="7" t="n">
        <v>110</v>
      </c>
      <c r="I7" s="7" t="n">
        <v>110</v>
      </c>
      <c r="J7" s="7" t="n">
        <v>428</v>
      </c>
      <c r="K7" s="7" t="n">
        <v>429</v>
      </c>
      <c r="L7" s="7" t="n">
        <v>444</v>
      </c>
    </row>
    <row r="8" spans="1:12">
      <c r="A8" s="4" t="s">
        <v>763</v>
      </c>
      <c r="B8" s="4" t="s">
        <v>764</v>
      </c>
      <c r="C8" s="4" t="s">
        <v>765</v>
      </c>
      <c r="D8" s="4" t="s">
        <v>766</v>
      </c>
      <c r="E8" s="4" t="s">
        <v>767</v>
      </c>
      <c r="F8" s="4" t="s">
        <v>768</v>
      </c>
      <c r="G8" s="4" t="s">
        <v>769</v>
      </c>
      <c r="H8" s="4" t="s">
        <v>770</v>
      </c>
      <c r="I8" s="4" t="s">
        <v>77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14"/>
    <col customWidth="1" max="5" min="5" width="31"/>
    <col customWidth="1" max="6" min="6" width="31"/>
    <col customWidth="1" max="7" min="7" width="24"/>
    <col customWidth="1" max="8" min="8" width="24"/>
    <col customWidth="1" max="9" min="9" width="24"/>
    <col customWidth="1" max="10" min="10" width="31"/>
    <col customWidth="1" max="11" min="11" width="24"/>
    <col customWidth="1" max="12" min="12" width="24"/>
    <col customWidth="1" max="13" min="13" width="24"/>
    <col customWidth="1" max="14" min="14" width="80"/>
    <col customWidth="1" max="15" min="15" width="27"/>
    <col customWidth="1" max="16" min="16" width="27"/>
    <col customWidth="1" max="17" min="17" width="23"/>
    <col customWidth="1" max="18" min="18" width="21"/>
    <col customWidth="1" max="19" min="19" width="20"/>
  </cols>
  <sheetData>
    <row r="1" spans="1:19">
      <c r="A1" s="1" t="s">
        <v>772</v>
      </c>
      <c r="B1" s="2" t="s">
        <v>773</v>
      </c>
      <c r="C1" s="2" t="s">
        <v>774</v>
      </c>
      <c r="D1" s="2" t="s">
        <v>775</v>
      </c>
      <c r="E1" s="2" t="s">
        <v>776</v>
      </c>
      <c r="F1" s="2" t="s">
        <v>777</v>
      </c>
      <c r="G1" s="2" t="s">
        <v>778</v>
      </c>
      <c r="H1" s="2" t="s">
        <v>779</v>
      </c>
      <c r="I1" s="2" t="s">
        <v>780</v>
      </c>
      <c r="J1" s="2" t="s">
        <v>781</v>
      </c>
      <c r="K1" s="2" t="s">
        <v>782</v>
      </c>
      <c r="L1" s="2" t="s">
        <v>783</v>
      </c>
      <c r="M1" s="2" t="s">
        <v>784</v>
      </c>
      <c r="N1" s="2" t="s">
        <v>785</v>
      </c>
      <c r="O1" s="2" t="s">
        <v>786</v>
      </c>
      <c r="P1" s="2" t="s">
        <v>787</v>
      </c>
      <c r="Q1" s="2" t="s">
        <v>788</v>
      </c>
      <c r="R1" s="2" t="s">
        <v>789</v>
      </c>
      <c r="S1" s="2" t="s">
        <v>790</v>
      </c>
    </row>
    <row r="2" spans="1:19">
      <c r="A2" s="3" t="s">
        <v>204</v>
      </c>
    </row>
    <row r="3" spans="1:19">
      <c r="A3" s="4" t="s">
        <v>59</v>
      </c>
      <c r="F3" s="7" t="n">
        <v>-483000000</v>
      </c>
      <c r="J3" s="7" t="n">
        <v>-416000000</v>
      </c>
      <c r="N3" s="7" t="n">
        <v>-483000000</v>
      </c>
      <c r="O3" s="7" t="n">
        <v>-416000000</v>
      </c>
      <c r="P3" s="7" t="n">
        <v>-418000000</v>
      </c>
    </row>
    <row r="4" spans="1:19">
      <c r="A4" s="4" t="s">
        <v>791</v>
      </c>
      <c r="N4" s="4" t="s">
        <v>792</v>
      </c>
    </row>
    <row r="5" spans="1:19">
      <c r="A5" s="4" t="s">
        <v>793</v>
      </c>
      <c r="N5" s="4" t="s">
        <v>794</v>
      </c>
    </row>
    <row r="6" spans="1:19">
      <c r="A6" s="4" t="s">
        <v>795</v>
      </c>
      <c r="N6" s="4" t="s">
        <v>796</v>
      </c>
    </row>
    <row r="7" spans="1:19">
      <c r="A7" s="4" t="s">
        <v>797</v>
      </c>
      <c r="N7" s="4" t="s">
        <v>798</v>
      </c>
    </row>
    <row r="8" spans="1:19">
      <c r="A8" s="4" t="s">
        <v>799</v>
      </c>
      <c r="N8" s="7" t="n">
        <v>120</v>
      </c>
    </row>
    <row r="9" spans="1:19">
      <c r="A9" s="4" t="s">
        <v>800</v>
      </c>
      <c r="N9" s="12" t="n">
        <v>0.001</v>
      </c>
    </row>
    <row r="10" spans="1:19">
      <c r="A10" s="4" t="s">
        <v>801</v>
      </c>
      <c r="N10" s="7" t="n">
        <v>120</v>
      </c>
    </row>
    <row r="11" spans="1:19">
      <c r="A11" s="4" t="s">
        <v>802</v>
      </c>
      <c r="N11" s="11" t="n">
        <v>0.001</v>
      </c>
    </row>
    <row r="12" spans="1:19">
      <c r="A12" s="4" t="s">
        <v>803</v>
      </c>
      <c r="N12" s="4" t="s">
        <v>804</v>
      </c>
    </row>
    <row r="13" spans="1:19">
      <c r="A13" s="4" t="s">
        <v>805</v>
      </c>
      <c r="N13" s="4" t="s">
        <v>806</v>
      </c>
    </row>
    <row r="14" spans="1:19">
      <c r="A14" s="4" t="s">
        <v>807</v>
      </c>
      <c r="N14" s="4" t="s">
        <v>808</v>
      </c>
    </row>
    <row r="15" spans="1:19">
      <c r="A15" s="3" t="s">
        <v>809</v>
      </c>
    </row>
    <row r="16" spans="1:19">
      <c r="A16" s="4" t="s">
        <v>810</v>
      </c>
      <c r="N16" s="7" t="n">
        <v>100000000</v>
      </c>
      <c r="O16" s="5" t="n">
        <v>707000000</v>
      </c>
      <c r="P16" s="5" t="n">
        <v>215000000</v>
      </c>
    </row>
    <row r="17" spans="1:19">
      <c r="A17" s="4" t="s">
        <v>811</v>
      </c>
      <c r="F17" s="11" t="n">
        <v>0.255</v>
      </c>
      <c r="G17" s="11" t="n">
        <v>0.255</v>
      </c>
      <c r="H17" s="11" t="n">
        <v>0.255</v>
      </c>
      <c r="I17" s="11" t="n">
        <v>0.255</v>
      </c>
      <c r="J17" s="8" t="n">
        <v>0.25</v>
      </c>
      <c r="K17" s="8" t="n">
        <v>0.25</v>
      </c>
      <c r="L17" s="8" t="n">
        <v>0.25</v>
      </c>
      <c r="M17" s="8" t="n">
        <v>0.25</v>
      </c>
    </row>
    <row r="18" spans="1:19">
      <c r="A18" s="4" t="s">
        <v>812</v>
      </c>
      <c r="N18" s="5" t="n">
        <v>100000000</v>
      </c>
      <c r="O18" s="7" t="n">
        <v>707000000</v>
      </c>
      <c r="P18" s="7" t="n">
        <v>215000000</v>
      </c>
    </row>
    <row r="19" spans="1:19">
      <c r="A19" s="4" t="s">
        <v>813</v>
      </c>
    </row>
    <row r="20" spans="1:19">
      <c r="A20" s="3" t="s">
        <v>809</v>
      </c>
    </row>
    <row r="21" spans="1:19">
      <c r="A21" s="4" t="s">
        <v>814</v>
      </c>
      <c r="C21" s="5" t="n">
        <v>37000000</v>
      </c>
    </row>
    <row r="22" spans="1:19">
      <c r="A22" s="4" t="s">
        <v>815</v>
      </c>
      <c r="O22" s="4" t="s">
        <v>806</v>
      </c>
    </row>
    <row r="23" spans="1:19">
      <c r="A23" s="4" t="s">
        <v>816</v>
      </c>
      <c r="F23" s="7" t="n">
        <v>101000000</v>
      </c>
      <c r="N23" s="7" t="n">
        <v>101000000</v>
      </c>
      <c r="Q23" s="13" t="n">
        <v>101</v>
      </c>
    </row>
    <row r="24" spans="1:19">
      <c r="A24" s="4" t="s">
        <v>817</v>
      </c>
    </row>
    <row r="25" spans="1:19">
      <c r="A25" s="3" t="s">
        <v>809</v>
      </c>
    </row>
    <row r="26" spans="1:19">
      <c r="A26" s="4" t="s">
        <v>818</v>
      </c>
      <c r="D26" s="4" t="s">
        <v>819</v>
      </c>
    </row>
    <row r="27" spans="1:19">
      <c r="A27" s="4" t="s">
        <v>820</v>
      </c>
      <c r="B27" s="4" t="s">
        <v>821</v>
      </c>
    </row>
    <row r="28" spans="1:19">
      <c r="A28" s="4" t="s">
        <v>822</v>
      </c>
    </row>
    <row r="29" spans="1:19">
      <c r="A29" s="3" t="s">
        <v>809</v>
      </c>
    </row>
    <row r="30" spans="1:19">
      <c r="A30" s="4" t="s">
        <v>820</v>
      </c>
      <c r="B30" s="4" t="s">
        <v>823</v>
      </c>
    </row>
    <row r="31" spans="1:19">
      <c r="A31" s="4" t="s">
        <v>824</v>
      </c>
    </row>
    <row r="32" spans="1:19">
      <c r="A32" s="3" t="s">
        <v>809</v>
      </c>
    </row>
    <row r="33" spans="1:19">
      <c r="A33" s="4" t="s">
        <v>820</v>
      </c>
      <c r="B33" s="4" t="s">
        <v>825</v>
      </c>
    </row>
    <row r="34" spans="1:19">
      <c r="A34" s="4" t="s">
        <v>826</v>
      </c>
    </row>
    <row r="35" spans="1:19">
      <c r="A35" s="3" t="s">
        <v>809</v>
      </c>
    </row>
    <row r="36" spans="1:19">
      <c r="A36" s="4" t="s">
        <v>827</v>
      </c>
      <c r="R36" s="7" t="n">
        <v>750000000</v>
      </c>
    </row>
    <row r="37" spans="1:19">
      <c r="A37" s="4" t="s">
        <v>828</v>
      </c>
      <c r="N37" s="5" t="n">
        <v>3100000</v>
      </c>
    </row>
    <row r="38" spans="1:19">
      <c r="A38" s="4" t="s">
        <v>810</v>
      </c>
      <c r="N38" s="7" t="n">
        <v>100000000</v>
      </c>
    </row>
    <row r="39" spans="1:19">
      <c r="A39" s="4" t="s">
        <v>829</v>
      </c>
      <c r="F39" s="7" t="n">
        <v>650000000</v>
      </c>
      <c r="N39" s="7" t="n">
        <v>650000000</v>
      </c>
    </row>
    <row r="40" spans="1:19">
      <c r="A40" s="4" t="s">
        <v>830</v>
      </c>
    </row>
    <row r="41" spans="1:19">
      <c r="A41" s="3" t="s">
        <v>809</v>
      </c>
    </row>
    <row r="42" spans="1:19">
      <c r="A42" s="4" t="s">
        <v>827</v>
      </c>
      <c r="S42" s="7" t="n">
        <v>1000000000</v>
      </c>
    </row>
    <row r="43" spans="1:19">
      <c r="A43" s="4" t="s">
        <v>828</v>
      </c>
      <c r="O43" s="5" t="n">
        <v>26000000</v>
      </c>
      <c r="P43" s="5" t="n">
        <v>7200000</v>
      </c>
    </row>
    <row r="44" spans="1:19">
      <c r="A44" s="4" t="s">
        <v>810</v>
      </c>
      <c r="O44" s="7" t="n">
        <v>707000000</v>
      </c>
      <c r="P44" s="7" t="n">
        <v>215000000</v>
      </c>
    </row>
    <row r="45" spans="1:19">
      <c r="A45" s="4" t="s">
        <v>831</v>
      </c>
    </row>
    <row r="46" spans="1:19">
      <c r="A46" s="3" t="s">
        <v>809</v>
      </c>
    </row>
    <row r="47" spans="1:19">
      <c r="A47" s="4" t="s">
        <v>828</v>
      </c>
      <c r="C47" s="5" t="n">
        <v>22000000</v>
      </c>
    </row>
    <row r="48" spans="1:19">
      <c r="A48" s="4" t="s">
        <v>832</v>
      </c>
      <c r="C48" s="8" t="n">
        <v>26.81</v>
      </c>
    </row>
    <row r="49" spans="1:19">
      <c r="A49" s="4" t="s">
        <v>833</v>
      </c>
      <c r="C49" s="4" t="s">
        <v>834</v>
      </c>
    </row>
    <row r="50" spans="1:19">
      <c r="A50" s="4" t="s">
        <v>811</v>
      </c>
      <c r="E50" s="8" t="n">
        <v>0.25</v>
      </c>
    </row>
    <row r="51" spans="1:19">
      <c r="A51" s="4" t="s">
        <v>812</v>
      </c>
      <c r="E51" s="7" t="n">
        <v>59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76</v>
      </c>
    </row>
    <row r="3" spans="1:4">
      <c r="A3" s="3" t="s">
        <v>836</v>
      </c>
    </row>
    <row r="4" spans="1:4">
      <c r="A4" s="4" t="s">
        <v>96</v>
      </c>
      <c r="B4" s="7" t="n">
        <v>775</v>
      </c>
      <c r="C4" s="7" t="n">
        <v>769</v>
      </c>
      <c r="D4" s="7" t="n">
        <v>810</v>
      </c>
    </row>
    <row r="5" spans="1:4">
      <c r="A5" s="4" t="s">
        <v>837</v>
      </c>
      <c r="B5" s="5" t="n">
        <v>-9</v>
      </c>
      <c r="C5" s="5" t="n">
        <v>-8</v>
      </c>
      <c r="D5" s="5" t="n">
        <v>-8</v>
      </c>
    </row>
    <row r="6" spans="1:4">
      <c r="A6" s="4" t="s">
        <v>838</v>
      </c>
      <c r="B6" s="7" t="n">
        <v>766</v>
      </c>
      <c r="C6" s="7" t="n">
        <v>761</v>
      </c>
      <c r="D6" s="7" t="n">
        <v>802</v>
      </c>
    </row>
    <row r="7" spans="1:4">
      <c r="A7" s="4" t="s">
        <v>839</v>
      </c>
      <c r="B7" s="5" t="n">
        <v>414</v>
      </c>
      <c r="C7" s="5" t="n">
        <v>426</v>
      </c>
      <c r="D7" s="5" t="n">
        <v>439</v>
      </c>
    </row>
    <row r="8" spans="1:4">
      <c r="A8" s="4" t="s">
        <v>840</v>
      </c>
      <c r="B8" s="8" t="n">
        <v>1.85</v>
      </c>
      <c r="C8" s="8" t="n">
        <v>1.79</v>
      </c>
      <c r="D8" s="8" t="n">
        <v>1.83</v>
      </c>
    </row>
    <row r="9" spans="1:4">
      <c r="A9" s="3" t="s">
        <v>841</v>
      </c>
    </row>
    <row r="10" spans="1:4">
      <c r="A10" s="4" t="s">
        <v>96</v>
      </c>
      <c r="B10" s="7" t="n">
        <v>775</v>
      </c>
      <c r="C10" s="7" t="n">
        <v>769</v>
      </c>
      <c r="D10" s="7" t="n">
        <v>810</v>
      </c>
    </row>
    <row r="11" spans="1:4">
      <c r="A11" s="4" t="s">
        <v>837</v>
      </c>
      <c r="B11" s="5" t="n">
        <v>-9</v>
      </c>
      <c r="C11" s="5" t="n">
        <v>-8</v>
      </c>
      <c r="D11" s="5" t="n">
        <v>-8</v>
      </c>
    </row>
    <row r="12" spans="1:4">
      <c r="A12" s="4" t="s">
        <v>838</v>
      </c>
      <c r="B12" s="7" t="n">
        <v>766</v>
      </c>
      <c r="C12" s="7" t="n">
        <v>761</v>
      </c>
      <c r="D12" s="7" t="n">
        <v>802</v>
      </c>
    </row>
    <row r="13" spans="1:4">
      <c r="A13" s="3" t="s">
        <v>842</v>
      </c>
    </row>
    <row r="14" spans="1:4">
      <c r="A14" s="4" t="s">
        <v>839</v>
      </c>
      <c r="B14" s="5" t="n">
        <v>414</v>
      </c>
      <c r="C14" s="5" t="n">
        <v>426</v>
      </c>
      <c r="D14" s="5" t="n">
        <v>439</v>
      </c>
    </row>
    <row r="15" spans="1:4">
      <c r="A15" s="4" t="s">
        <v>843</v>
      </c>
      <c r="B15" s="5" t="n">
        <v>1</v>
      </c>
      <c r="C15" s="5" t="n">
        <v>1</v>
      </c>
      <c r="D15" s="5" t="n">
        <v>2</v>
      </c>
    </row>
    <row r="16" spans="1:4">
      <c r="A16" s="4" t="s">
        <v>844</v>
      </c>
      <c r="B16" s="5" t="n">
        <v>415</v>
      </c>
      <c r="C16" s="5" t="n">
        <v>427</v>
      </c>
      <c r="D16" s="5" t="n">
        <v>441</v>
      </c>
    </row>
    <row r="17" spans="1:4">
      <c r="A17" s="4" t="s">
        <v>845</v>
      </c>
      <c r="B17" s="8" t="n">
        <v>1.85</v>
      </c>
      <c r="C17" s="8" t="n">
        <v>1.78</v>
      </c>
      <c r="D17" s="8" t="n">
        <v>1.82</v>
      </c>
    </row>
    <row r="18" spans="1:4">
      <c r="A18" s="3" t="s">
        <v>846</v>
      </c>
    </row>
    <row r="19" spans="1:4">
      <c r="A19" s="4" t="s">
        <v>847</v>
      </c>
      <c r="B19" s="5" t="n">
        <v>1</v>
      </c>
      <c r="C19" s="5" t="n">
        <v>2</v>
      </c>
      <c r="D19" s="5" t="n">
        <v>1</v>
      </c>
    </row>
    <row r="20" spans="1:4">
      <c r="A20" s="4" t="s">
        <v>848</v>
      </c>
      <c r="B20" s="5" t="n">
        <v>5</v>
      </c>
      <c r="C20" s="5" t="n">
        <v>4</v>
      </c>
      <c r="D20" s="5" t="n">
        <v>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49</v>
      </c>
      <c r="B1" s="2" t="s">
        <v>1</v>
      </c>
    </row>
    <row r="2" spans="1:4">
      <c r="B2" s="2" t="s">
        <v>2</v>
      </c>
      <c r="C2" s="2" t="s">
        <v>30</v>
      </c>
      <c r="D2" s="2" t="s">
        <v>76</v>
      </c>
    </row>
    <row r="3" spans="1:4">
      <c r="A3" s="3" t="s">
        <v>327</v>
      </c>
    </row>
    <row r="4" spans="1:4">
      <c r="A4" s="4" t="s">
        <v>850</v>
      </c>
      <c r="B4" s="7" t="n">
        <v>108</v>
      </c>
      <c r="C4" s="7" t="n">
        <v>97</v>
      </c>
      <c r="D4" s="7" t="n">
        <v>87</v>
      </c>
    </row>
    <row r="5" spans="1:4">
      <c r="A5" s="4" t="s">
        <v>851</v>
      </c>
      <c r="B5" s="5" t="n">
        <v>-35</v>
      </c>
      <c r="C5" s="5" t="n">
        <v>-31</v>
      </c>
      <c r="D5" s="5" t="n">
        <v>-28</v>
      </c>
    </row>
    <row r="6" spans="1:4">
      <c r="A6" s="4" t="s">
        <v>852</v>
      </c>
      <c r="B6" s="5" t="n">
        <v>73</v>
      </c>
      <c r="C6" s="5" t="n">
        <v>66</v>
      </c>
      <c r="D6" s="5" t="n">
        <v>59</v>
      </c>
    </row>
    <row r="7" spans="1:4">
      <c r="A7" s="4" t="s">
        <v>853</v>
      </c>
    </row>
    <row r="8" spans="1:4">
      <c r="A8" s="3" t="s">
        <v>327</v>
      </c>
    </row>
    <row r="9" spans="1:4">
      <c r="A9" s="4" t="s">
        <v>850</v>
      </c>
      <c r="B9" s="5" t="n">
        <v>7</v>
      </c>
      <c r="C9" s="5" t="n">
        <v>7</v>
      </c>
      <c r="D9" s="5" t="n">
        <v>5</v>
      </c>
    </row>
    <row r="10" spans="1:4">
      <c r="A10" s="4" t="s">
        <v>854</v>
      </c>
    </row>
    <row r="11" spans="1:4">
      <c r="A11" s="3" t="s">
        <v>327</v>
      </c>
    </row>
    <row r="12" spans="1:4">
      <c r="A12" s="4" t="s">
        <v>850</v>
      </c>
      <c r="B12" s="5" t="n">
        <v>3</v>
      </c>
      <c r="C12" s="5" t="n">
        <v>4</v>
      </c>
      <c r="D12" s="5" t="n">
        <v>4</v>
      </c>
    </row>
    <row r="13" spans="1:4">
      <c r="A13" s="4" t="s">
        <v>400</v>
      </c>
    </row>
    <row r="14" spans="1:4">
      <c r="A14" s="3" t="s">
        <v>327</v>
      </c>
    </row>
    <row r="15" spans="1:4">
      <c r="A15" s="4" t="s">
        <v>850</v>
      </c>
      <c r="B15" s="5" t="n">
        <v>37</v>
      </c>
      <c r="C15" s="5" t="n">
        <v>34</v>
      </c>
      <c r="D15" s="5" t="n">
        <v>30</v>
      </c>
    </row>
    <row r="16" spans="1:4">
      <c r="A16" s="4" t="s">
        <v>855</v>
      </c>
    </row>
    <row r="17" spans="1:4">
      <c r="A17" s="3" t="s">
        <v>327</v>
      </c>
    </row>
    <row r="18" spans="1:4">
      <c r="A18" s="4" t="s">
        <v>850</v>
      </c>
      <c r="B18" s="5" t="n">
        <v>38</v>
      </c>
      <c r="C18" s="5" t="n">
        <v>35</v>
      </c>
      <c r="D18" s="5" t="n">
        <v>29</v>
      </c>
    </row>
    <row r="19" spans="1:4">
      <c r="A19" s="4" t="s">
        <v>856</v>
      </c>
    </row>
    <row r="20" spans="1:4">
      <c r="A20" s="3" t="s">
        <v>327</v>
      </c>
    </row>
    <row r="21" spans="1:4">
      <c r="A21" s="4" t="s">
        <v>850</v>
      </c>
      <c r="B21" s="7" t="n">
        <v>23</v>
      </c>
      <c r="C21" s="7" t="n">
        <v>17</v>
      </c>
      <c r="D21" s="7" t="n">
        <v>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25"/>
  </cols>
  <sheetData>
    <row r="1" spans="1:2">
      <c r="A1" s="1" t="s">
        <v>857</v>
      </c>
      <c r="B1" s="2" t="s">
        <v>1</v>
      </c>
    </row>
    <row r="2" spans="1:2">
      <c r="B2" s="2" t="s">
        <v>448</v>
      </c>
    </row>
    <row r="3" spans="1:2">
      <c r="A3" s="3" t="s">
        <v>329</v>
      </c>
    </row>
    <row r="4" spans="1:2">
      <c r="A4" s="4" t="s">
        <v>329</v>
      </c>
      <c r="B4" s="7" t="n">
        <v>113</v>
      </c>
    </row>
    <row r="5" spans="1:2">
      <c r="A5" s="4" t="s">
        <v>858</v>
      </c>
      <c r="B5" s="4" t="s">
        <v>859</v>
      </c>
    </row>
    <row r="6" spans="1:2">
      <c r="A6" s="4" t="s">
        <v>860</v>
      </c>
    </row>
    <row r="7" spans="1:2">
      <c r="A7" s="3" t="s">
        <v>329</v>
      </c>
    </row>
    <row r="8" spans="1:2">
      <c r="A8" s="4" t="s">
        <v>329</v>
      </c>
      <c r="B8" s="7" t="n">
        <v>4</v>
      </c>
    </row>
    <row r="9" spans="1:2">
      <c r="A9" s="4" t="s">
        <v>858</v>
      </c>
      <c r="B9" s="4" t="s">
        <v>861</v>
      </c>
    </row>
    <row r="10" spans="1:2">
      <c r="A10" s="4" t="s">
        <v>862</v>
      </c>
    </row>
    <row r="11" spans="1:2">
      <c r="A11" s="3" t="s">
        <v>329</v>
      </c>
    </row>
    <row r="12" spans="1:2">
      <c r="A12" s="4" t="s">
        <v>329</v>
      </c>
      <c r="B12" s="7" t="n">
        <v>17</v>
      </c>
    </row>
    <row r="13" spans="1:2">
      <c r="A13" s="4" t="s">
        <v>858</v>
      </c>
      <c r="B13" s="4" t="s">
        <v>861</v>
      </c>
    </row>
    <row r="14" spans="1:2">
      <c r="A14" s="4" t="s">
        <v>863</v>
      </c>
    </row>
    <row r="15" spans="1:2">
      <c r="A15" s="3" t="s">
        <v>329</v>
      </c>
    </row>
    <row r="16" spans="1:2">
      <c r="A16" s="4" t="s">
        <v>329</v>
      </c>
      <c r="B16" s="7" t="n">
        <v>62</v>
      </c>
    </row>
    <row r="17" spans="1:2">
      <c r="A17" s="4" t="s">
        <v>858</v>
      </c>
      <c r="B17" s="4" t="s">
        <v>861</v>
      </c>
    </row>
    <row r="18" spans="1:2">
      <c r="A18" s="4" t="s">
        <v>864</v>
      </c>
    </row>
    <row r="19" spans="1:2">
      <c r="A19" s="3" t="s">
        <v>329</v>
      </c>
    </row>
    <row r="20" spans="1:2">
      <c r="A20" s="4" t="s">
        <v>329</v>
      </c>
      <c r="B20" s="7" t="n">
        <v>30</v>
      </c>
    </row>
    <row r="21" spans="1:2">
      <c r="A21" s="4" t="s">
        <v>858</v>
      </c>
      <c r="B21" s="4" t="s">
        <v>8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80"/>
    <col customWidth="1" max="3" min="3" width="8"/>
  </cols>
  <sheetData>
    <row r="1" spans="1:3">
      <c r="A1" s="1" t="s">
        <v>866</v>
      </c>
      <c r="B1" s="2" t="s">
        <v>1</v>
      </c>
    </row>
    <row r="2" spans="1:3">
      <c r="B2" s="2" t="s">
        <v>867</v>
      </c>
    </row>
    <row r="3" spans="1:3">
      <c r="A3" s="3" t="s">
        <v>331</v>
      </c>
    </row>
    <row r="4" spans="1:3">
      <c r="A4" s="4" t="s">
        <v>868</v>
      </c>
      <c r="B4" s="14" t="n">
        <v>3.6</v>
      </c>
    </row>
    <row r="5" spans="1:3">
      <c r="A5" s="4" t="s">
        <v>869</v>
      </c>
      <c r="B5" s="8" t="n">
        <v>28.75</v>
      </c>
    </row>
    <row r="6" spans="1:3">
      <c r="A6" s="4" t="s">
        <v>870</v>
      </c>
      <c r="B6" s="4" t="s">
        <v>871</v>
      </c>
    </row>
    <row r="7" spans="1:3">
      <c r="A7" s="4" t="s">
        <v>872</v>
      </c>
      <c r="B7" s="6" t="n">
        <v>11.1</v>
      </c>
      <c r="C7" s="4" t="s">
        <v>413</v>
      </c>
    </row>
    <row r="8" spans="1:3">
      <c r="A8" s="4" t="s">
        <v>873</v>
      </c>
    </row>
    <row r="9" spans="1:3">
      <c r="A9" s="3" t="s">
        <v>331</v>
      </c>
    </row>
    <row r="10" spans="1:3">
      <c r="A10" s="4" t="s">
        <v>868</v>
      </c>
      <c r="B10" s="14" t="n">
        <v>2.1</v>
      </c>
    </row>
    <row r="11" spans="1:3">
      <c r="A11" s="4" t="s">
        <v>869</v>
      </c>
      <c r="B11" s="8" t="n">
        <v>27.09</v>
      </c>
    </row>
    <row r="12" spans="1:3">
      <c r="A12" s="4" t="s">
        <v>870</v>
      </c>
      <c r="B12" s="4" t="s">
        <v>874</v>
      </c>
    </row>
    <row r="13" spans="1:3">
      <c r="A13" s="4" t="s">
        <v>872</v>
      </c>
      <c r="B13" s="6" t="n">
        <v>9.9</v>
      </c>
      <c r="C13" s="4" t="s">
        <v>413</v>
      </c>
    </row>
    <row r="14" spans="1:3">
      <c r="A14" s="4" t="s">
        <v>875</v>
      </c>
    </row>
    <row r="15" spans="1:3">
      <c r="A15" s="3" t="s">
        <v>331</v>
      </c>
    </row>
    <row r="16" spans="1:3">
      <c r="A16" s="4" t="s">
        <v>868</v>
      </c>
      <c r="B16" s="14" t="n">
        <v>1.5</v>
      </c>
      <c r="C16" s="4" t="s">
        <v>416</v>
      </c>
    </row>
    <row r="17" spans="1:3">
      <c r="A17" s="4" t="s">
        <v>869</v>
      </c>
      <c r="B17" s="8" t="n">
        <v>31.09</v>
      </c>
      <c r="C17" s="4" t="s">
        <v>416</v>
      </c>
    </row>
    <row r="18" spans="1:3">
      <c r="A18" s="4" t="s">
        <v>870</v>
      </c>
      <c r="B18" s="4" t="s">
        <v>876</v>
      </c>
      <c r="C18" s="4" t="s">
        <v>416</v>
      </c>
    </row>
    <row r="19" spans="1:3">
      <c r="A19" s="4" t="s">
        <v>872</v>
      </c>
      <c r="B19" s="6" t="n">
        <v>1.2</v>
      </c>
      <c r="C19" s="4" t="s">
        <v>877</v>
      </c>
    </row>
    <row r="20" spans="1:3"/>
    <row r="21" spans="1:3">
      <c r="A21" s="4" t="s">
        <v>413</v>
      </c>
      <c r="B21" s="4" t="s">
        <v>878</v>
      </c>
    </row>
    <row r="22" spans="1:3">
      <c r="A22" s="4" t="s">
        <v>416</v>
      </c>
      <c r="B22" s="4" t="s">
        <v>879</v>
      </c>
    </row>
  </sheetData>
  <mergeCells count="6">
    <mergeCell ref="A1:A2"/>
    <mergeCell ref="B1:C1"/>
    <mergeCell ref="B2:C2"/>
    <mergeCell ref="A20:C20"/>
    <mergeCell ref="B21:C21"/>
    <mergeCell ref="B22:C2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76</v>
      </c>
    </row>
    <row r="3" spans="1:4">
      <c r="A3" s="3" t="s">
        <v>333</v>
      </c>
    </row>
    <row r="4" spans="1:4">
      <c r="A4" s="4" t="s">
        <v>881</v>
      </c>
      <c r="B4" s="14" t="n">
        <v>3.7</v>
      </c>
      <c r="C4" s="14" t="n">
        <v>3.2</v>
      </c>
      <c r="D4" s="14" t="n">
        <v>3.7</v>
      </c>
    </row>
    <row r="5" spans="1:4">
      <c r="A5" s="4" t="s">
        <v>882</v>
      </c>
      <c r="B5" s="8" t="n">
        <v>27.72</v>
      </c>
      <c r="C5" s="8" t="n">
        <v>27.02</v>
      </c>
      <c r="D5" s="8" t="n">
        <v>26.13</v>
      </c>
    </row>
    <row r="6" spans="1:4">
      <c r="A6" s="4" t="s">
        <v>883</v>
      </c>
      <c r="B6" s="14" t="n">
        <v>1.1</v>
      </c>
      <c r="C6" s="14" t="n">
        <v>0.8</v>
      </c>
      <c r="D6" s="14" t="n">
        <v>0.9</v>
      </c>
    </row>
    <row r="7" spans="1:4">
      <c r="A7" s="4" t="s">
        <v>884</v>
      </c>
      <c r="B7" s="8" t="n">
        <v>31.84</v>
      </c>
      <c r="C7" s="8" t="n">
        <v>30.39</v>
      </c>
      <c r="D7" s="8" t="n">
        <v>29.13</v>
      </c>
    </row>
    <row r="8" spans="1:4">
      <c r="A8" s="4" t="s">
        <v>885</v>
      </c>
      <c r="B8" s="14" t="n">
        <v>-0.8</v>
      </c>
      <c r="C8" s="14" t="n">
        <v>-0.2</v>
      </c>
      <c r="D8" s="14" t="n">
        <v>-0.9</v>
      </c>
    </row>
    <row r="9" spans="1:4">
      <c r="A9" s="4" t="s">
        <v>886</v>
      </c>
      <c r="B9" s="8" t="n">
        <v>27.09</v>
      </c>
      <c r="C9" s="8" t="n">
        <v>25.58</v>
      </c>
      <c r="D9" s="8" t="n">
        <v>25.46</v>
      </c>
    </row>
    <row r="10" spans="1:4">
      <c r="A10" s="4" t="s">
        <v>887</v>
      </c>
      <c r="B10" s="14" t="n">
        <v>-0.2</v>
      </c>
      <c r="C10" s="14" t="n">
        <v>-0.1</v>
      </c>
      <c r="D10" s="14" t="n">
        <v>-0.5</v>
      </c>
    </row>
    <row r="11" spans="1:4">
      <c r="A11" s="4" t="s">
        <v>888</v>
      </c>
      <c r="B11" s="8" t="n">
        <v>30.82</v>
      </c>
      <c r="C11" s="8" t="n">
        <v>31.08</v>
      </c>
      <c r="D11" s="8" t="n">
        <v>26.81</v>
      </c>
    </row>
    <row r="12" spans="1:4">
      <c r="A12" s="4" t="s">
        <v>889</v>
      </c>
      <c r="B12" s="14" t="n">
        <v>3.8</v>
      </c>
      <c r="C12" s="14" t="n">
        <v>3.7</v>
      </c>
      <c r="D12" s="14" t="n">
        <v>3.2</v>
      </c>
    </row>
    <row r="13" spans="1:4">
      <c r="A13" s="4" t="s">
        <v>890</v>
      </c>
      <c r="B13" s="8" t="n">
        <v>28.88</v>
      </c>
      <c r="C13" s="8" t="n">
        <v>27.72</v>
      </c>
      <c r="D13" s="8" t="n">
        <v>27.02</v>
      </c>
    </row>
    <row r="14" spans="1:4">
      <c r="A14" s="3" t="s">
        <v>335</v>
      </c>
    </row>
    <row r="15" spans="1:4">
      <c r="A15" s="4" t="s">
        <v>891</v>
      </c>
      <c r="B15" s="14" t="n">
        <v>2.1</v>
      </c>
      <c r="C15" s="5" t="n">
        <v>2</v>
      </c>
      <c r="D15" s="14" t="n">
        <v>1.2</v>
      </c>
    </row>
    <row r="16" spans="1:4">
      <c r="A16" s="4" t="s">
        <v>892</v>
      </c>
      <c r="B16" s="8" t="n">
        <v>27.09</v>
      </c>
      <c r="C16" s="8" t="n">
        <v>26.16</v>
      </c>
      <c r="D16" s="8" t="n">
        <v>25.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9"/>
    <col customWidth="1" max="2" min="2" width="37"/>
  </cols>
  <sheetData>
    <row r="1" spans="1:2">
      <c r="A1" s="1" t="s">
        <v>893</v>
      </c>
      <c r="B1" s="2" t="s">
        <v>1</v>
      </c>
    </row>
    <row r="2" spans="1:2">
      <c r="B2" s="2" t="s">
        <v>867</v>
      </c>
    </row>
    <row r="3" spans="1:2">
      <c r="A3" s="3" t="s">
        <v>337</v>
      </c>
    </row>
    <row r="4" spans="1:2">
      <c r="A4" s="4" t="s">
        <v>894</v>
      </c>
      <c r="B4" s="14" t="n">
        <v>3.8</v>
      </c>
    </row>
    <row r="5" spans="1:2">
      <c r="A5" s="4" t="s">
        <v>895</v>
      </c>
      <c r="B5" s="6" t="n">
        <v>11.2</v>
      </c>
    </row>
    <row r="6" spans="1:2">
      <c r="A6" s="4" t="s">
        <v>896</v>
      </c>
      <c r="B6" s="4" t="s">
        <v>897</v>
      </c>
    </row>
    <row r="7" spans="1:2">
      <c r="A7" s="4" t="s">
        <v>898</v>
      </c>
      <c r="B7" s="8" t="n">
        <v>28.88</v>
      </c>
    </row>
    <row r="8" spans="1:2">
      <c r="A8" s="4" t="s">
        <v>899</v>
      </c>
      <c r="B8" s="14" t="n">
        <v>2.1</v>
      </c>
    </row>
    <row r="9" spans="1:2">
      <c r="A9" s="4" t="s">
        <v>900</v>
      </c>
      <c r="B9" s="6" t="n">
        <v>9.9</v>
      </c>
    </row>
    <row r="10" spans="1:2">
      <c r="A10" s="4" t="s">
        <v>901</v>
      </c>
      <c r="B10" s="4" t="s">
        <v>874</v>
      </c>
    </row>
    <row r="11" spans="1:2">
      <c r="A11" s="4" t="s">
        <v>892</v>
      </c>
      <c r="B11" s="8" t="n">
        <v>27.09</v>
      </c>
    </row>
    <row r="12" spans="1:2">
      <c r="A12" s="4" t="s">
        <v>902</v>
      </c>
    </row>
    <row r="13" spans="1:2">
      <c r="A13" s="3" t="s">
        <v>337</v>
      </c>
    </row>
    <row r="14" spans="1:2">
      <c r="A14" s="4" t="s">
        <v>903</v>
      </c>
      <c r="B14" s="9" t="n">
        <v>22.82</v>
      </c>
    </row>
    <row r="15" spans="1:2">
      <c r="A15" s="4" t="s">
        <v>904</v>
      </c>
      <c r="B15" s="7" t="n">
        <v>25</v>
      </c>
    </row>
    <row r="16" spans="1:2">
      <c r="A16" s="4" t="s">
        <v>894</v>
      </c>
      <c r="B16" s="14" t="n">
        <v>0.7</v>
      </c>
    </row>
    <row r="17" spans="1:2">
      <c r="A17" s="4" t="s">
        <v>895</v>
      </c>
      <c r="B17" s="6" t="n">
        <v>5.6</v>
      </c>
    </row>
    <row r="18" spans="1:2">
      <c r="A18" s="4" t="s">
        <v>896</v>
      </c>
      <c r="B18" s="4" t="s">
        <v>905</v>
      </c>
    </row>
    <row r="19" spans="1:2">
      <c r="A19" s="4" t="s">
        <v>898</v>
      </c>
      <c r="B19" s="8" t="n">
        <v>23.5</v>
      </c>
    </row>
    <row r="20" spans="1:2">
      <c r="A20" s="4" t="s">
        <v>899</v>
      </c>
      <c r="B20" s="14" t="n">
        <v>0.7</v>
      </c>
    </row>
    <row r="21" spans="1:2">
      <c r="A21" s="4" t="s">
        <v>900</v>
      </c>
      <c r="B21" s="6" t="n">
        <v>5.6</v>
      </c>
    </row>
    <row r="22" spans="1:2">
      <c r="A22" s="4" t="s">
        <v>901</v>
      </c>
      <c r="B22" s="4" t="s">
        <v>905</v>
      </c>
    </row>
    <row r="23" spans="1:2">
      <c r="A23" s="4" t="s">
        <v>892</v>
      </c>
      <c r="B23" s="8" t="n">
        <v>23.5</v>
      </c>
    </row>
    <row r="24" spans="1:2">
      <c r="A24" s="4" t="s">
        <v>906</v>
      </c>
    </row>
    <row r="25" spans="1:2">
      <c r="A25" s="3" t="s">
        <v>337</v>
      </c>
    </row>
    <row r="26" spans="1:2">
      <c r="A26" s="4" t="s">
        <v>903</v>
      </c>
      <c r="B26" s="9" t="n">
        <v>25.01</v>
      </c>
    </row>
    <row r="27" spans="1:2">
      <c r="A27" s="4" t="s">
        <v>904</v>
      </c>
      <c r="B27" s="7" t="n">
        <v>30</v>
      </c>
    </row>
    <row r="28" spans="1:2">
      <c r="A28" s="4" t="s">
        <v>894</v>
      </c>
      <c r="B28" s="14" t="n">
        <v>0.9</v>
      </c>
    </row>
    <row r="29" spans="1:2">
      <c r="A29" s="4" t="s">
        <v>895</v>
      </c>
      <c r="B29" s="6" t="n">
        <v>3.8</v>
      </c>
    </row>
    <row r="30" spans="1:2">
      <c r="A30" s="4" t="s">
        <v>896</v>
      </c>
      <c r="B30" s="4" t="s">
        <v>907</v>
      </c>
    </row>
    <row r="31" spans="1:2">
      <c r="A31" s="4" t="s">
        <v>898</v>
      </c>
      <c r="B31" s="8" t="n">
        <v>27.76</v>
      </c>
    </row>
    <row r="32" spans="1:2">
      <c r="A32" s="4" t="s">
        <v>899</v>
      </c>
      <c r="B32" s="14" t="n">
        <v>0.8</v>
      </c>
    </row>
    <row r="33" spans="1:2">
      <c r="A33" s="4" t="s">
        <v>900</v>
      </c>
      <c r="B33" s="6" t="n">
        <v>3.4</v>
      </c>
    </row>
    <row r="34" spans="1:2">
      <c r="A34" s="4" t="s">
        <v>901</v>
      </c>
      <c r="B34" s="4" t="s">
        <v>874</v>
      </c>
    </row>
    <row r="35" spans="1:2">
      <c r="A35" s="4" t="s">
        <v>892</v>
      </c>
      <c r="B35" s="8" t="n">
        <v>27.53</v>
      </c>
    </row>
    <row r="36" spans="1:2">
      <c r="A36" s="4" t="s">
        <v>908</v>
      </c>
    </row>
    <row r="37" spans="1:2">
      <c r="A37" s="3" t="s">
        <v>337</v>
      </c>
    </row>
    <row r="38" spans="1:2">
      <c r="A38" s="4" t="s">
        <v>903</v>
      </c>
      <c r="B38" s="8" t="n">
        <v>30.01</v>
      </c>
    </row>
    <row r="39" spans="1:2">
      <c r="A39" s="4" t="s">
        <v>894</v>
      </c>
      <c r="B39" s="14" t="n">
        <v>2.2</v>
      </c>
    </row>
    <row r="40" spans="1:2">
      <c r="A40" s="4" t="s">
        <v>895</v>
      </c>
      <c r="B40" s="6" t="n">
        <v>1.8</v>
      </c>
    </row>
    <row r="41" spans="1:2">
      <c r="A41" s="4" t="s">
        <v>896</v>
      </c>
      <c r="B41" s="4" t="s">
        <v>909</v>
      </c>
    </row>
    <row r="42" spans="1:2">
      <c r="A42" s="4" t="s">
        <v>898</v>
      </c>
      <c r="B42" s="8" t="n">
        <v>31.07</v>
      </c>
    </row>
    <row r="43" spans="1:2">
      <c r="A43" s="4" t="s">
        <v>899</v>
      </c>
      <c r="B43" s="14" t="n">
        <v>0.6</v>
      </c>
    </row>
    <row r="44" spans="1:2">
      <c r="A44" s="4" t="s">
        <v>900</v>
      </c>
      <c r="B44" s="6" t="n">
        <v>0.9</v>
      </c>
    </row>
    <row r="45" spans="1:2">
      <c r="A45" s="4" t="s">
        <v>901</v>
      </c>
      <c r="B45" s="4" t="s">
        <v>910</v>
      </c>
    </row>
    <row r="46" spans="1:2">
      <c r="A46" s="4" t="s">
        <v>892</v>
      </c>
      <c r="B46" s="8" t="n">
        <v>30.3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1</v>
      </c>
      <c r="C1" s="2" t="s">
        <v>1</v>
      </c>
    </row>
    <row r="2" spans="1:5">
      <c r="C2" s="2" t="s">
        <v>2</v>
      </c>
      <c r="D2" s="2" t="s">
        <v>30</v>
      </c>
      <c r="E2" s="2" t="s">
        <v>76</v>
      </c>
    </row>
    <row r="3" spans="1:5">
      <c r="A3" s="3" t="s">
        <v>339</v>
      </c>
    </row>
    <row r="4" spans="1:5">
      <c r="A4" s="4" t="s">
        <v>912</v>
      </c>
      <c r="C4" s="8" t="n">
        <v>4.42</v>
      </c>
      <c r="D4" s="8" t="n">
        <v>4.68</v>
      </c>
      <c r="E4" s="8" t="n">
        <v>5.61</v>
      </c>
    </row>
    <row r="5" spans="1:5">
      <c r="A5" s="4" t="s">
        <v>913</v>
      </c>
      <c r="C5" s="4" t="s">
        <v>914</v>
      </c>
      <c r="D5" s="4" t="s">
        <v>915</v>
      </c>
      <c r="E5" s="4" t="s">
        <v>916</v>
      </c>
    </row>
    <row r="6" spans="1:5">
      <c r="A6" s="4" t="s">
        <v>917</v>
      </c>
      <c r="B6" s="4" t="s">
        <v>413</v>
      </c>
      <c r="C6" s="4" t="s">
        <v>918</v>
      </c>
      <c r="D6" s="4" t="s">
        <v>919</v>
      </c>
      <c r="E6" s="4" t="s">
        <v>920</v>
      </c>
    </row>
    <row r="7" spans="1:5">
      <c r="A7" s="4" t="s">
        <v>921</v>
      </c>
      <c r="B7" s="4" t="s">
        <v>416</v>
      </c>
      <c r="C7" s="4" t="s">
        <v>656</v>
      </c>
      <c r="D7" s="4" t="s">
        <v>922</v>
      </c>
      <c r="E7" s="4" t="s">
        <v>660</v>
      </c>
    </row>
    <row r="8" spans="1:5">
      <c r="A8" s="4" t="s">
        <v>923</v>
      </c>
      <c r="B8" s="4" t="s">
        <v>431</v>
      </c>
      <c r="C8" s="4" t="s">
        <v>924</v>
      </c>
      <c r="D8" s="4" t="s">
        <v>924</v>
      </c>
      <c r="E8" s="4" t="s">
        <v>924</v>
      </c>
    </row>
    <row r="9" spans="1:5"/>
    <row r="10" spans="1:5">
      <c r="A10" s="4" t="s">
        <v>413</v>
      </c>
      <c r="B10" s="4" t="s">
        <v>925</v>
      </c>
    </row>
    <row r="11" spans="1:5">
      <c r="A11" s="4" t="s">
        <v>416</v>
      </c>
      <c r="B11" s="4" t="s">
        <v>926</v>
      </c>
    </row>
    <row r="12" spans="1:5">
      <c r="A12" s="4" t="s">
        <v>431</v>
      </c>
      <c r="B12" s="4" t="s">
        <v>927</v>
      </c>
    </row>
  </sheetData>
  <mergeCells count="6">
    <mergeCell ref="A1:B2"/>
    <mergeCell ref="C1:E1"/>
    <mergeCell ref="A9:D9"/>
    <mergeCell ref="B10:D10"/>
    <mergeCell ref="B11:D11"/>
    <mergeCell ref="B12:D1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28</v>
      </c>
      <c r="B1" s="2" t="s">
        <v>1</v>
      </c>
    </row>
    <row r="2" spans="1:4">
      <c r="B2" s="2" t="s">
        <v>2</v>
      </c>
      <c r="C2" s="2" t="s">
        <v>30</v>
      </c>
      <c r="D2" s="2" t="s">
        <v>76</v>
      </c>
    </row>
    <row r="3" spans="1:4">
      <c r="A3" s="3" t="s">
        <v>341</v>
      </c>
    </row>
    <row r="4" spans="1:4">
      <c r="A4" s="4" t="s">
        <v>929</v>
      </c>
      <c r="B4" s="7" t="n">
        <v>22</v>
      </c>
      <c r="C4" s="7" t="n">
        <v>4</v>
      </c>
      <c r="D4" s="7" t="n">
        <v>22</v>
      </c>
    </row>
    <row r="5" spans="1:4">
      <c r="A5" s="4" t="s">
        <v>930</v>
      </c>
      <c r="B5" s="7" t="n">
        <v>5</v>
      </c>
      <c r="C5" s="7" t="n">
        <v>1</v>
      </c>
      <c r="D5" s="7" t="n">
        <v>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0</v>
      </c>
      <c r="D2" s="2" t="s">
        <v>76</v>
      </c>
    </row>
    <row r="3" spans="1:4">
      <c r="A3" s="4" t="s">
        <v>932</v>
      </c>
    </row>
    <row r="4" spans="1:4">
      <c r="A4" s="3" t="s">
        <v>343</v>
      </c>
    </row>
    <row r="5" spans="1:4">
      <c r="A5" s="4" t="s">
        <v>933</v>
      </c>
      <c r="B5" s="14" t="n">
        <v>4.2</v>
      </c>
      <c r="C5" s="14" t="n">
        <v>4.3</v>
      </c>
      <c r="D5" s="14" t="n">
        <v>4.3</v>
      </c>
    </row>
    <row r="6" spans="1:4">
      <c r="A6" s="4" t="s">
        <v>934</v>
      </c>
      <c r="B6" s="8" t="n">
        <v>29.51</v>
      </c>
      <c r="C6" s="8" t="n">
        <v>27.99</v>
      </c>
      <c r="D6" s="8" t="n">
        <v>26.38</v>
      </c>
    </row>
    <row r="7" spans="1:4">
      <c r="A7" s="4" t="s">
        <v>935</v>
      </c>
      <c r="B7" s="14" t="n">
        <v>2.9</v>
      </c>
      <c r="C7" s="14" t="n">
        <v>2.8</v>
      </c>
      <c r="D7" s="14" t="n">
        <v>3.1</v>
      </c>
    </row>
    <row r="8" spans="1:4">
      <c r="A8" s="4" t="s">
        <v>936</v>
      </c>
      <c r="B8" s="8" t="n">
        <v>31.56</v>
      </c>
      <c r="C8" s="8" t="n">
        <v>30.59</v>
      </c>
      <c r="D8" s="8" t="n">
        <v>28.97</v>
      </c>
    </row>
    <row r="9" spans="1:4">
      <c r="A9" s="4" t="s">
        <v>937</v>
      </c>
      <c r="B9" s="14" t="n">
        <v>-2.1</v>
      </c>
      <c r="C9" s="14" t="n">
        <v>-2.1</v>
      </c>
      <c r="D9" s="14" t="n">
        <v>-2.2</v>
      </c>
    </row>
    <row r="10" spans="1:4">
      <c r="A10" s="4" t="s">
        <v>938</v>
      </c>
      <c r="B10" s="8" t="n">
        <v>29.27</v>
      </c>
      <c r="C10" s="8" t="n">
        <v>27.95</v>
      </c>
      <c r="D10" s="8" t="n">
        <v>26.36</v>
      </c>
    </row>
    <row r="11" spans="1:4">
      <c r="A11" s="4" t="s">
        <v>939</v>
      </c>
      <c r="B11" s="14" t="n">
        <v>-0.5</v>
      </c>
      <c r="C11" s="14" t="n">
        <v>-0.8</v>
      </c>
      <c r="D11" s="14" t="n">
        <v>-0.9</v>
      </c>
    </row>
    <row r="12" spans="1:4">
      <c r="A12" s="4" t="s">
        <v>940</v>
      </c>
      <c r="B12" s="8" t="n">
        <v>30.66</v>
      </c>
      <c r="C12" s="8" t="n">
        <v>29.44</v>
      </c>
      <c r="D12" s="8" t="n">
        <v>27.79</v>
      </c>
    </row>
    <row r="13" spans="1:4">
      <c r="A13" s="4" t="s">
        <v>941</v>
      </c>
      <c r="B13" s="14" t="n">
        <v>4.5</v>
      </c>
      <c r="C13" s="14" t="n">
        <v>4.2</v>
      </c>
      <c r="D13" s="14" t="n">
        <v>4.3</v>
      </c>
    </row>
    <row r="14" spans="1:4">
      <c r="A14" s="4" t="s">
        <v>942</v>
      </c>
      <c r="B14" s="8" t="n">
        <v>30.83</v>
      </c>
      <c r="C14" s="8" t="n">
        <v>29.51</v>
      </c>
      <c r="D14" s="8" t="n">
        <v>27.99</v>
      </c>
    </row>
    <row r="15" spans="1:4">
      <c r="A15" s="4" t="s">
        <v>943</v>
      </c>
    </row>
    <row r="16" spans="1:4">
      <c r="A16" s="3" t="s">
        <v>343</v>
      </c>
    </row>
    <row r="17" spans="1:4">
      <c r="A17" s="4" t="s">
        <v>933</v>
      </c>
      <c r="B17" s="14" t="n">
        <v>1.3</v>
      </c>
      <c r="C17" s="14" t="n">
        <v>1.4</v>
      </c>
      <c r="D17" s="14" t="n">
        <v>1.4</v>
      </c>
    </row>
    <row r="18" spans="1:4">
      <c r="A18" s="4" t="s">
        <v>934</v>
      </c>
      <c r="B18" s="8" t="n">
        <v>27.35</v>
      </c>
      <c r="C18" s="8" t="n">
        <v>25.74</v>
      </c>
      <c r="D18" s="8" t="n">
        <v>24.47</v>
      </c>
    </row>
    <row r="19" spans="1:4">
      <c r="A19" s="4" t="s">
        <v>935</v>
      </c>
      <c r="B19" s="5" t="n">
        <v>1</v>
      </c>
      <c r="C19" s="14" t="n">
        <v>0.9</v>
      </c>
      <c r="D19" s="14" t="n">
        <v>0.8</v>
      </c>
    </row>
    <row r="20" spans="1:4">
      <c r="A20" s="4" t="s">
        <v>936</v>
      </c>
      <c r="B20" s="8" t="n">
        <v>30.17</v>
      </c>
      <c r="C20" s="8" t="n">
        <v>28.72</v>
      </c>
      <c r="D20" s="8" t="n">
        <v>26.99</v>
      </c>
    </row>
    <row r="21" spans="1:4">
      <c r="A21" s="4" t="s">
        <v>937</v>
      </c>
      <c r="B21" s="14" t="n">
        <v>-0.9</v>
      </c>
      <c r="C21" s="14" t="n">
        <v>-0.8</v>
      </c>
      <c r="D21" s="14" t="n">
        <v>-0.6</v>
      </c>
    </row>
    <row r="22" spans="1:4">
      <c r="A22" s="4" t="s">
        <v>938</v>
      </c>
      <c r="B22" s="8" t="n">
        <v>28.51</v>
      </c>
      <c r="C22" s="8" t="n">
        <v>26.17</v>
      </c>
      <c r="D22" s="8" t="n">
        <v>24.64</v>
      </c>
    </row>
    <row r="23" spans="1:4">
      <c r="A23" s="4" t="s">
        <v>939</v>
      </c>
      <c r="B23" s="14" t="n">
        <v>-0.1</v>
      </c>
      <c r="C23" s="14" t="n">
        <v>-0.2</v>
      </c>
      <c r="D23" s="14" t="n">
        <v>-0.2</v>
      </c>
    </row>
    <row r="24" spans="1:4">
      <c r="A24" s="4" t="s">
        <v>940</v>
      </c>
      <c r="B24" s="8" t="n">
        <v>28.71</v>
      </c>
      <c r="C24" s="8" t="n">
        <v>26.88</v>
      </c>
      <c r="D24" s="8" t="n">
        <v>25.59</v>
      </c>
    </row>
    <row r="25" spans="1:4">
      <c r="A25" s="4" t="s">
        <v>941</v>
      </c>
      <c r="B25" s="14" t="n">
        <v>1.3</v>
      </c>
      <c r="C25" s="14" t="n">
        <v>1.3</v>
      </c>
      <c r="D25" s="14" t="n">
        <v>1.4</v>
      </c>
    </row>
    <row r="26" spans="1:4">
      <c r="A26" s="4" t="s">
        <v>942</v>
      </c>
      <c r="B26" s="8" t="n">
        <v>28.67</v>
      </c>
      <c r="C26" s="8" t="n">
        <v>27.35</v>
      </c>
      <c r="D26" s="8" t="n">
        <v>25.7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44</v>
      </c>
      <c r="B1" s="2" t="s">
        <v>473</v>
      </c>
      <c r="E1" s="2" t="s">
        <v>1</v>
      </c>
    </row>
    <row r="2" spans="1:7">
      <c r="B2" s="2" t="s">
        <v>405</v>
      </c>
      <c r="C2" s="2" t="s">
        <v>742</v>
      </c>
      <c r="D2" s="2" t="s">
        <v>945</v>
      </c>
      <c r="E2" s="2" t="s">
        <v>2</v>
      </c>
      <c r="F2" s="2" t="s">
        <v>30</v>
      </c>
      <c r="G2" s="2" t="s">
        <v>76</v>
      </c>
    </row>
    <row r="3" spans="1:7">
      <c r="A3" s="4" t="s">
        <v>932</v>
      </c>
    </row>
    <row r="4" spans="1:7">
      <c r="A4" s="3" t="s">
        <v>946</v>
      </c>
    </row>
    <row r="5" spans="1:7">
      <c r="A5" s="4" t="s">
        <v>947</v>
      </c>
      <c r="E5" s="14" t="n">
        <v>2.9</v>
      </c>
      <c r="F5" s="14" t="n">
        <v>2.8</v>
      </c>
      <c r="G5" s="14" t="n">
        <v>3.1</v>
      </c>
    </row>
    <row r="6" spans="1:7">
      <c r="A6" s="4" t="s">
        <v>948</v>
      </c>
      <c r="E6" s="8" t="n">
        <v>31.56</v>
      </c>
      <c r="F6" s="8" t="n">
        <v>30.59</v>
      </c>
      <c r="G6" s="8" t="n">
        <v>28.97</v>
      </c>
    </row>
    <row r="7" spans="1:7">
      <c r="A7" s="4" t="s">
        <v>943</v>
      </c>
    </row>
    <row r="8" spans="1:7">
      <c r="A8" s="3" t="s">
        <v>946</v>
      </c>
    </row>
    <row r="9" spans="1:7">
      <c r="A9" s="4" t="s">
        <v>947</v>
      </c>
      <c r="E9" s="5" t="n">
        <v>1</v>
      </c>
      <c r="F9" s="14" t="n">
        <v>0.9</v>
      </c>
      <c r="G9" s="14" t="n">
        <v>0.8</v>
      </c>
    </row>
    <row r="10" spans="1:7">
      <c r="A10" s="4" t="s">
        <v>948</v>
      </c>
      <c r="E10" s="8" t="n">
        <v>30.17</v>
      </c>
      <c r="F10" s="8" t="n">
        <v>28.72</v>
      </c>
      <c r="G10" s="8" t="n">
        <v>26.99</v>
      </c>
    </row>
    <row r="11" spans="1:7">
      <c r="A11" s="4" t="s">
        <v>949</v>
      </c>
    </row>
    <row r="12" spans="1:7">
      <c r="A12" s="3" t="s">
        <v>946</v>
      </c>
    </row>
    <row r="13" spans="1:7">
      <c r="A13" s="4" t="s">
        <v>950</v>
      </c>
      <c r="B13" s="4" t="s">
        <v>387</v>
      </c>
    </row>
    <row r="14" spans="1:7">
      <c r="A14" s="4" t="s">
        <v>951</v>
      </c>
    </row>
    <row r="15" spans="1:7">
      <c r="A15" s="3" t="s">
        <v>946</v>
      </c>
    </row>
    <row r="16" spans="1:7">
      <c r="A16" s="4" t="s">
        <v>947</v>
      </c>
      <c r="B16" s="14" t="n">
        <v>0.6</v>
      </c>
    </row>
    <row r="17" spans="1:7">
      <c r="A17" s="4" t="s">
        <v>948</v>
      </c>
      <c r="B17" s="8" t="n">
        <v>31.53</v>
      </c>
    </row>
    <row r="18" spans="1:7">
      <c r="A18" s="4" t="s">
        <v>952</v>
      </c>
    </row>
    <row r="19" spans="1:7">
      <c r="A19" s="3" t="s">
        <v>946</v>
      </c>
    </row>
    <row r="20" spans="1:7">
      <c r="A20" s="4" t="s">
        <v>947</v>
      </c>
      <c r="B20" s="14" t="n">
        <v>0.1</v>
      </c>
    </row>
    <row r="21" spans="1:7">
      <c r="A21" s="4" t="s">
        <v>948</v>
      </c>
      <c r="B21" s="8" t="n">
        <v>30.53</v>
      </c>
    </row>
    <row r="22" spans="1:7">
      <c r="A22" s="4" t="s">
        <v>953</v>
      </c>
    </row>
    <row r="23" spans="1:7">
      <c r="A23" s="3" t="s">
        <v>946</v>
      </c>
    </row>
    <row r="24" spans="1:7">
      <c r="A24" s="4" t="s">
        <v>950</v>
      </c>
      <c r="B24" s="4" t="s">
        <v>387</v>
      </c>
    </row>
    <row r="25" spans="1:7">
      <c r="A25" s="4" t="s">
        <v>954</v>
      </c>
    </row>
    <row r="26" spans="1:7">
      <c r="A26" s="3" t="s">
        <v>946</v>
      </c>
    </row>
    <row r="27" spans="1:7">
      <c r="A27" s="4" t="s">
        <v>947</v>
      </c>
      <c r="B27" s="14" t="n">
        <v>0.3</v>
      </c>
    </row>
    <row r="28" spans="1:7">
      <c r="A28" s="4" t="s">
        <v>948</v>
      </c>
      <c r="B28" s="8" t="n">
        <v>31.53</v>
      </c>
    </row>
    <row r="29" spans="1:7">
      <c r="A29" s="4" t="s">
        <v>955</v>
      </c>
    </row>
    <row r="30" spans="1:7">
      <c r="A30" s="3" t="s">
        <v>946</v>
      </c>
    </row>
    <row r="31" spans="1:7">
      <c r="A31" s="4" t="s">
        <v>947</v>
      </c>
      <c r="B31" s="14" t="n">
        <v>0.1</v>
      </c>
    </row>
    <row r="32" spans="1:7">
      <c r="A32" s="4" t="s">
        <v>948</v>
      </c>
      <c r="B32" s="8" t="n">
        <v>28.52</v>
      </c>
    </row>
    <row r="33" spans="1:7">
      <c r="A33" s="4" t="s">
        <v>956</v>
      </c>
    </row>
    <row r="34" spans="1:7">
      <c r="A34" s="3" t="s">
        <v>946</v>
      </c>
    </row>
    <row r="35" spans="1:7">
      <c r="A35" s="4" t="s">
        <v>950</v>
      </c>
      <c r="C35" s="4" t="s">
        <v>387</v>
      </c>
    </row>
    <row r="36" spans="1:7">
      <c r="A36" s="4" t="s">
        <v>957</v>
      </c>
    </row>
    <row r="37" spans="1:7">
      <c r="A37" s="3" t="s">
        <v>946</v>
      </c>
    </row>
    <row r="38" spans="1:7">
      <c r="A38" s="4" t="s">
        <v>947</v>
      </c>
      <c r="C38" s="14" t="n">
        <v>0.5</v>
      </c>
    </row>
    <row r="39" spans="1:7">
      <c r="A39" s="4" t="s">
        <v>948</v>
      </c>
      <c r="C39" s="8" t="n">
        <v>31.41</v>
      </c>
    </row>
    <row r="40" spans="1:7">
      <c r="A40" s="4" t="s">
        <v>958</v>
      </c>
    </row>
    <row r="41" spans="1:7">
      <c r="A41" s="3" t="s">
        <v>946</v>
      </c>
    </row>
    <row r="42" spans="1:7">
      <c r="A42" s="4" t="s">
        <v>947</v>
      </c>
      <c r="C42" s="14" t="n">
        <v>0.1</v>
      </c>
    </row>
    <row r="43" spans="1:7">
      <c r="A43" s="4" t="s">
        <v>948</v>
      </c>
      <c r="C43" s="8" t="n">
        <v>30.42</v>
      </c>
    </row>
    <row r="44" spans="1:7">
      <c r="A44" s="4" t="s">
        <v>959</v>
      </c>
    </row>
    <row r="45" spans="1:7">
      <c r="A45" s="3" t="s">
        <v>946</v>
      </c>
    </row>
    <row r="46" spans="1:7">
      <c r="A46" s="4" t="s">
        <v>950</v>
      </c>
      <c r="C46" s="4" t="s">
        <v>387</v>
      </c>
    </row>
    <row r="47" spans="1:7">
      <c r="A47" s="4" t="s">
        <v>960</v>
      </c>
    </row>
    <row r="48" spans="1:7">
      <c r="A48" s="3" t="s">
        <v>946</v>
      </c>
    </row>
    <row r="49" spans="1:7">
      <c r="A49" s="4" t="s">
        <v>947</v>
      </c>
      <c r="C49" s="14" t="n">
        <v>0.2</v>
      </c>
    </row>
    <row r="50" spans="1:7">
      <c r="A50" s="4" t="s">
        <v>948</v>
      </c>
      <c r="C50" s="8" t="n">
        <v>30.45</v>
      </c>
    </row>
    <row r="51" spans="1:7">
      <c r="A51" s="4" t="s">
        <v>961</v>
      </c>
    </row>
    <row r="52" spans="1:7">
      <c r="A52" s="3" t="s">
        <v>946</v>
      </c>
    </row>
    <row r="53" spans="1:7">
      <c r="A53" s="4" t="s">
        <v>947</v>
      </c>
      <c r="C53" s="14" t="n">
        <v>0.1</v>
      </c>
    </row>
    <row r="54" spans="1:7">
      <c r="A54" s="4" t="s">
        <v>948</v>
      </c>
      <c r="C54" s="8" t="n">
        <v>27.5</v>
      </c>
    </row>
    <row r="55" spans="1:7">
      <c r="A55" s="4" t="s">
        <v>962</v>
      </c>
    </row>
    <row r="56" spans="1:7">
      <c r="A56" s="3" t="s">
        <v>946</v>
      </c>
    </row>
    <row r="57" spans="1:7">
      <c r="A57" s="4" t="s">
        <v>950</v>
      </c>
      <c r="D57" s="4" t="s">
        <v>387</v>
      </c>
    </row>
    <row r="58" spans="1:7">
      <c r="A58" s="4" t="s">
        <v>963</v>
      </c>
    </row>
    <row r="59" spans="1:7">
      <c r="A59" s="3" t="s">
        <v>946</v>
      </c>
    </row>
    <row r="60" spans="1:7">
      <c r="A60" s="4" t="s">
        <v>947</v>
      </c>
      <c r="D60" s="14" t="n">
        <v>0.7</v>
      </c>
    </row>
    <row r="61" spans="1:7">
      <c r="A61" s="4" t="s">
        <v>948</v>
      </c>
      <c r="D61" s="8" t="n">
        <v>29.91</v>
      </c>
    </row>
    <row r="62" spans="1:7">
      <c r="A62" s="4" t="s">
        <v>964</v>
      </c>
    </row>
    <row r="63" spans="1:7">
      <c r="A63" s="3" t="s">
        <v>946</v>
      </c>
    </row>
    <row r="64" spans="1:7">
      <c r="A64" s="4" t="s">
        <v>947</v>
      </c>
      <c r="D64" s="14" t="n">
        <v>0.1</v>
      </c>
    </row>
    <row r="65" spans="1:7">
      <c r="A65" s="4" t="s">
        <v>948</v>
      </c>
      <c r="D65" s="8" t="n">
        <v>28.92</v>
      </c>
    </row>
    <row r="66" spans="1:7">
      <c r="A66" s="4" t="s">
        <v>965</v>
      </c>
    </row>
    <row r="67" spans="1:7">
      <c r="A67" s="3" t="s">
        <v>946</v>
      </c>
    </row>
    <row r="68" spans="1:7">
      <c r="A68" s="4" t="s">
        <v>950</v>
      </c>
      <c r="B68" s="4" t="s">
        <v>376</v>
      </c>
    </row>
    <row r="69" spans="1:7">
      <c r="A69" s="4" t="s">
        <v>947</v>
      </c>
      <c r="B69" s="14" t="n">
        <v>0.3</v>
      </c>
    </row>
    <row r="70" spans="1:7">
      <c r="A70" s="4" t="s">
        <v>948</v>
      </c>
      <c r="B70" s="8" t="n">
        <v>31.53</v>
      </c>
    </row>
    <row r="71" spans="1:7">
      <c r="A71" s="4" t="s">
        <v>966</v>
      </c>
    </row>
    <row r="72" spans="1:7">
      <c r="A72" s="3" t="s">
        <v>946</v>
      </c>
    </row>
    <row r="73" spans="1:7">
      <c r="A73" s="4" t="s">
        <v>950</v>
      </c>
      <c r="D73" s="4" t="s">
        <v>387</v>
      </c>
    </row>
    <row r="74" spans="1:7">
      <c r="A74" s="4" t="s">
        <v>967</v>
      </c>
    </row>
    <row r="75" spans="1:7">
      <c r="A75" s="3" t="s">
        <v>946</v>
      </c>
    </row>
    <row r="76" spans="1:7">
      <c r="A76" s="4" t="s">
        <v>947</v>
      </c>
      <c r="D76" s="14" t="n">
        <v>0.2</v>
      </c>
    </row>
    <row r="77" spans="1:7">
      <c r="A77" s="4" t="s">
        <v>948</v>
      </c>
      <c r="D77" s="8" t="n">
        <v>28.69</v>
      </c>
    </row>
    <row r="78" spans="1:7">
      <c r="A78" s="4" t="s">
        <v>968</v>
      </c>
    </row>
    <row r="79" spans="1:7">
      <c r="A79" s="3" t="s">
        <v>946</v>
      </c>
    </row>
    <row r="80" spans="1:7">
      <c r="A80" s="4" t="s">
        <v>947</v>
      </c>
      <c r="D80" s="14" t="n">
        <v>0.1</v>
      </c>
    </row>
    <row r="81" spans="1:7">
      <c r="A81" s="4" t="s">
        <v>948</v>
      </c>
      <c r="D81" s="8" t="n">
        <v>25.73</v>
      </c>
    </row>
    <row r="82" spans="1:7">
      <c r="A82" s="4" t="s">
        <v>969</v>
      </c>
    </row>
    <row r="83" spans="1:7">
      <c r="A83" s="3" t="s">
        <v>946</v>
      </c>
    </row>
    <row r="84" spans="1:7">
      <c r="A84" s="4" t="s">
        <v>950</v>
      </c>
      <c r="C84" s="4" t="s">
        <v>376</v>
      </c>
    </row>
    <row r="85" spans="1:7">
      <c r="A85" s="4" t="s">
        <v>947</v>
      </c>
      <c r="C85" s="14" t="n">
        <v>0.1</v>
      </c>
    </row>
    <row r="86" spans="1:7">
      <c r="A86" s="4" t="s">
        <v>948</v>
      </c>
      <c r="C86" s="8" t="n">
        <v>31.41</v>
      </c>
    </row>
  </sheetData>
  <mergeCells count="3">
    <mergeCell ref="A1:A2"/>
    <mergeCell ref="B1:D1"/>
    <mergeCell ref="E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0</v>
      </c>
      <c r="B1" s="2" t="s">
        <v>1</v>
      </c>
    </row>
    <row r="2" spans="1:4">
      <c r="B2" s="2" t="s">
        <v>2</v>
      </c>
      <c r="C2" s="2" t="s">
        <v>30</v>
      </c>
      <c r="D2" s="2" t="s">
        <v>76</v>
      </c>
    </row>
    <row r="3" spans="1:4">
      <c r="A3" s="3" t="s">
        <v>210</v>
      </c>
    </row>
    <row r="4" spans="1:4">
      <c r="A4" s="4" t="s">
        <v>971</v>
      </c>
      <c r="B4" s="7" t="n">
        <v>1</v>
      </c>
      <c r="C4" s="7" t="n">
        <v>1</v>
      </c>
      <c r="D4" s="7" t="n">
        <v>1</v>
      </c>
    </row>
    <row r="5" spans="1:4">
      <c r="A5" s="4" t="s">
        <v>972</v>
      </c>
      <c r="B5" s="7" t="n">
        <v>0</v>
      </c>
      <c r="C5" s="5" t="n">
        <v>0</v>
      </c>
      <c r="D5" s="5" t="n">
        <v>0</v>
      </c>
    </row>
    <row r="6" spans="1:4">
      <c r="A6" s="4" t="s">
        <v>973</v>
      </c>
      <c r="B6" s="8" t="n">
        <v>31.72</v>
      </c>
    </row>
    <row r="7" spans="1:4">
      <c r="A7" s="4" t="s">
        <v>974</v>
      </c>
      <c r="B7" s="4" t="s">
        <v>975</v>
      </c>
    </row>
    <row r="8" spans="1:4">
      <c r="A8" s="4" t="s">
        <v>976</v>
      </c>
      <c r="B8" s="7" t="n">
        <v>88</v>
      </c>
      <c r="C8" s="7" t="n">
        <v>78</v>
      </c>
      <c r="D8" s="7" t="n">
        <v>75</v>
      </c>
    </row>
    <row r="9" spans="1:4">
      <c r="A9" s="4" t="s">
        <v>977</v>
      </c>
    </row>
    <row r="10" spans="1:4">
      <c r="A10" s="3" t="s">
        <v>978</v>
      </c>
    </row>
    <row r="11" spans="1:4">
      <c r="A11" s="4" t="s">
        <v>979</v>
      </c>
      <c r="B11" s="4" t="s">
        <v>980</v>
      </c>
    </row>
    <row r="12" spans="1:4">
      <c r="A12" s="4" t="s">
        <v>981</v>
      </c>
      <c r="B12" s="14" t="n">
        <v>0.2</v>
      </c>
      <c r="C12" s="14" t="n">
        <v>0.2</v>
      </c>
      <c r="D12" s="14" t="n">
        <v>0.2</v>
      </c>
    </row>
    <row r="13" spans="1:4">
      <c r="A13" s="4" t="s">
        <v>982</v>
      </c>
      <c r="B13" s="8" t="n">
        <v>30.65</v>
      </c>
      <c r="C13" s="8" t="n">
        <v>27.47</v>
      </c>
      <c r="D13" s="8" t="n">
        <v>28.06</v>
      </c>
    </row>
    <row r="14" spans="1:4">
      <c r="A14" s="4" t="s">
        <v>983</v>
      </c>
      <c r="B14" s="5" t="n">
        <v>29</v>
      </c>
    </row>
    <row r="15" spans="1:4">
      <c r="A15" s="4" t="s">
        <v>860</v>
      </c>
    </row>
    <row r="16" spans="1:4">
      <c r="A16" s="3" t="s">
        <v>978</v>
      </c>
    </row>
    <row r="17" spans="1:4">
      <c r="A17" s="4" t="s">
        <v>984</v>
      </c>
      <c r="B17" s="4" t="s">
        <v>985</v>
      </c>
    </row>
    <row r="18" spans="1:4">
      <c r="A18" s="4" t="s">
        <v>986</v>
      </c>
      <c r="B18" s="4" t="s">
        <v>376</v>
      </c>
    </row>
    <row r="19" spans="1:4">
      <c r="A19" s="4" t="s">
        <v>932</v>
      </c>
    </row>
    <row r="20" spans="1:4">
      <c r="A20" s="3" t="s">
        <v>978</v>
      </c>
    </row>
    <row r="21" spans="1:4">
      <c r="A21" s="4" t="s">
        <v>986</v>
      </c>
      <c r="B21" s="4" t="s">
        <v>376</v>
      </c>
    </row>
    <row r="22" spans="1:4">
      <c r="A22" s="4" t="s">
        <v>987</v>
      </c>
    </row>
    <row r="23" spans="1:4">
      <c r="A23" s="3" t="s">
        <v>978</v>
      </c>
    </row>
    <row r="24" spans="1:4">
      <c r="A24" s="4" t="s">
        <v>988</v>
      </c>
      <c r="B24" s="4" t="s">
        <v>989</v>
      </c>
    </row>
    <row r="25" spans="1:4">
      <c r="A25" s="4" t="s">
        <v>990</v>
      </c>
    </row>
    <row r="26" spans="1:4">
      <c r="A26" s="3" t="s">
        <v>978</v>
      </c>
    </row>
    <row r="27" spans="1:4">
      <c r="A27" s="4" t="s">
        <v>988</v>
      </c>
      <c r="B27" s="4" t="s">
        <v>991</v>
      </c>
    </row>
    <row r="28" spans="1:4">
      <c r="A28" s="4" t="s">
        <v>992</v>
      </c>
    </row>
    <row r="29" spans="1:4">
      <c r="A29" s="3" t="s">
        <v>978</v>
      </c>
    </row>
    <row r="30" spans="1:4">
      <c r="A30" s="4" t="s">
        <v>988</v>
      </c>
      <c r="B30" s="4" t="s">
        <v>991</v>
      </c>
    </row>
    <row r="31" spans="1:4">
      <c r="A31" s="4" t="s">
        <v>993</v>
      </c>
    </row>
    <row r="32" spans="1:4">
      <c r="A32" s="3" t="s">
        <v>978</v>
      </c>
    </row>
    <row r="33" spans="1:4">
      <c r="A33" s="4" t="s">
        <v>986</v>
      </c>
      <c r="B33" s="4" t="s">
        <v>376</v>
      </c>
    </row>
    <row r="34" spans="1:4">
      <c r="A34" s="4" t="s">
        <v>943</v>
      </c>
    </row>
    <row r="35" spans="1:4">
      <c r="A35" s="3" t="s">
        <v>978</v>
      </c>
    </row>
    <row r="36" spans="1:4">
      <c r="A36" s="4" t="s">
        <v>986</v>
      </c>
      <c r="B36" s="4" t="s">
        <v>376</v>
      </c>
    </row>
    <row r="37" spans="1:4">
      <c r="A37" s="4" t="s">
        <v>994</v>
      </c>
    </row>
    <row r="38" spans="1:4">
      <c r="A38" s="3" t="s">
        <v>978</v>
      </c>
    </row>
    <row r="39" spans="1:4">
      <c r="A39" s="4" t="s">
        <v>988</v>
      </c>
      <c r="B39" s="4" t="s">
        <v>989</v>
      </c>
    </row>
    <row r="40" spans="1:4">
      <c r="A40" s="4" t="s">
        <v>995</v>
      </c>
    </row>
    <row r="41" spans="1:4">
      <c r="A41" s="3" t="s">
        <v>978</v>
      </c>
    </row>
    <row r="42" spans="1:4">
      <c r="A42" s="4" t="s">
        <v>988</v>
      </c>
      <c r="B42" s="4" t="s">
        <v>991</v>
      </c>
    </row>
    <row r="43" spans="1:4">
      <c r="A43" s="4" t="s">
        <v>996</v>
      </c>
    </row>
    <row r="44" spans="1:4">
      <c r="A44" s="3" t="s">
        <v>978</v>
      </c>
    </row>
    <row r="45" spans="1:4">
      <c r="A45" s="4" t="s">
        <v>988</v>
      </c>
      <c r="B45" s="4" t="s">
        <v>991</v>
      </c>
    </row>
    <row r="46" spans="1:4">
      <c r="A46" s="4" t="s">
        <v>997</v>
      </c>
    </row>
    <row r="47" spans="1:4">
      <c r="A47" s="3" t="s">
        <v>978</v>
      </c>
    </row>
    <row r="48" spans="1:4">
      <c r="A48" s="4" t="s">
        <v>986</v>
      </c>
      <c r="B48" s="4" t="s">
        <v>376</v>
      </c>
    </row>
    <row r="49" spans="1:4">
      <c r="A49" s="4" t="s">
        <v>998</v>
      </c>
    </row>
    <row r="50" spans="1:4">
      <c r="A50" s="3" t="s">
        <v>978</v>
      </c>
    </row>
    <row r="51" spans="1:4">
      <c r="A51" s="4" t="s">
        <v>999</v>
      </c>
      <c r="B51" s="4" t="s">
        <v>385</v>
      </c>
    </row>
    <row r="52" spans="1:4">
      <c r="A52" s="4" t="s">
        <v>1000</v>
      </c>
    </row>
    <row r="53" spans="1:4">
      <c r="A53" s="3" t="s">
        <v>978</v>
      </c>
    </row>
    <row r="54" spans="1:4">
      <c r="A54" s="4" t="s">
        <v>1001</v>
      </c>
      <c r="B54" s="5" t="n">
        <v>45</v>
      </c>
    </row>
    <row r="55" spans="1:4">
      <c r="A55" s="4" t="s">
        <v>1002</v>
      </c>
    </row>
    <row r="56" spans="1:4">
      <c r="A56" s="3" t="s">
        <v>978</v>
      </c>
    </row>
    <row r="57" spans="1:4">
      <c r="A57" s="4" t="s">
        <v>999</v>
      </c>
      <c r="B57" s="4" t="s">
        <v>385</v>
      </c>
    </row>
    <row r="58" spans="1:4">
      <c r="A58" s="4" t="s">
        <v>1003</v>
      </c>
    </row>
    <row r="59" spans="1:4">
      <c r="A59" s="3" t="s">
        <v>978</v>
      </c>
    </row>
    <row r="60" spans="1:4">
      <c r="A60" s="4" t="s">
        <v>1001</v>
      </c>
      <c r="B60" s="5" t="n">
        <v>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0</v>
      </c>
      <c r="D2" s="2" t="s">
        <v>76</v>
      </c>
    </row>
    <row r="3" spans="1:4">
      <c r="A3" s="3" t="s">
        <v>352</v>
      </c>
    </row>
    <row r="4" spans="1:4">
      <c r="A4" s="4" t="s">
        <v>1005</v>
      </c>
      <c r="B4" s="7" t="n">
        <v>787</v>
      </c>
      <c r="C4" s="7" t="n">
        <v>729</v>
      </c>
      <c r="D4" s="7" t="n">
        <v>737</v>
      </c>
    </row>
    <row r="5" spans="1:4">
      <c r="A5" s="4" t="s">
        <v>1006</v>
      </c>
      <c r="B5" s="5" t="n">
        <v>286</v>
      </c>
      <c r="C5" s="5" t="n">
        <v>355</v>
      </c>
      <c r="D5" s="5" t="n">
        <v>378</v>
      </c>
    </row>
    <row r="6" spans="1:4">
      <c r="A6" s="4" t="s">
        <v>94</v>
      </c>
      <c r="B6" s="7" t="n">
        <v>1073</v>
      </c>
      <c r="C6" s="7" t="n">
        <v>1084</v>
      </c>
      <c r="D6" s="7" t="n">
        <v>11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007</v>
      </c>
      <c r="B1" s="2" t="s">
        <v>1</v>
      </c>
    </row>
    <row r="2" spans="1:4">
      <c r="B2" s="2" t="s">
        <v>2</v>
      </c>
      <c r="C2" s="2" t="s">
        <v>30</v>
      </c>
      <c r="D2" s="2" t="s">
        <v>76</v>
      </c>
    </row>
    <row r="3" spans="1:4">
      <c r="A3" s="3" t="s">
        <v>536</v>
      </c>
    </row>
    <row r="4" spans="1:4">
      <c r="A4" s="4" t="s">
        <v>1008</v>
      </c>
      <c r="B4" s="7" t="n">
        <v>215</v>
      </c>
      <c r="C4" s="7" t="n">
        <v>285</v>
      </c>
      <c r="D4" s="7" t="n">
        <v>284</v>
      </c>
    </row>
    <row r="5" spans="1:4">
      <c r="A5" s="4" t="s">
        <v>1009</v>
      </c>
      <c r="B5" s="5" t="n">
        <v>30</v>
      </c>
      <c r="C5" s="5" t="n">
        <v>50</v>
      </c>
      <c r="D5" s="5" t="n">
        <v>37</v>
      </c>
    </row>
    <row r="6" spans="1:4">
      <c r="A6" s="4" t="s">
        <v>1006</v>
      </c>
      <c r="B6" s="5" t="n">
        <v>74</v>
      </c>
      <c r="C6" s="5" t="n">
        <v>95</v>
      </c>
      <c r="D6" s="5" t="n">
        <v>56</v>
      </c>
    </row>
    <row r="7" spans="1:4">
      <c r="A7" s="4" t="s">
        <v>1010</v>
      </c>
      <c r="B7" s="5" t="n">
        <v>319</v>
      </c>
      <c r="C7" s="5" t="n">
        <v>430</v>
      </c>
      <c r="D7" s="5" t="n">
        <v>377</v>
      </c>
    </row>
    <row r="8" spans="1:4">
      <c r="A8" s="3" t="s">
        <v>1011</v>
      </c>
    </row>
    <row r="9" spans="1:4">
      <c r="A9" s="4" t="s">
        <v>1008</v>
      </c>
      <c r="B9" s="5" t="n">
        <v>2</v>
      </c>
      <c r="C9" s="5" t="n">
        <v>-86</v>
      </c>
      <c r="D9" s="5" t="n">
        <v>-74</v>
      </c>
    </row>
    <row r="10" spans="1:4">
      <c r="A10" s="4" t="s">
        <v>1009</v>
      </c>
      <c r="B10" s="5" t="n">
        <v>-5</v>
      </c>
      <c r="C10" s="5" t="n">
        <v>-20</v>
      </c>
      <c r="D10" s="5" t="n">
        <v>-12</v>
      </c>
    </row>
    <row r="11" spans="1:4">
      <c r="A11" s="4" t="s">
        <v>1006</v>
      </c>
      <c r="B11" s="5" t="n">
        <v>-18</v>
      </c>
      <c r="C11" s="5" t="n">
        <v>-9</v>
      </c>
      <c r="D11" s="5" t="n">
        <v>14</v>
      </c>
    </row>
    <row r="12" spans="1:4">
      <c r="A12" s="4" t="s">
        <v>1012</v>
      </c>
      <c r="B12" s="5" t="n">
        <v>-21</v>
      </c>
      <c r="C12" s="5" t="n">
        <v>-115</v>
      </c>
      <c r="D12" s="5" t="n">
        <v>-72</v>
      </c>
    </row>
    <row r="13" spans="1:4">
      <c r="A13" s="3" t="s">
        <v>1013</v>
      </c>
    </row>
    <row r="14" spans="1:4">
      <c r="A14" s="4" t="s">
        <v>1008</v>
      </c>
      <c r="B14" s="5" t="n">
        <v>217</v>
      </c>
      <c r="C14" s="5" t="n">
        <v>199</v>
      </c>
      <c r="D14" s="5" t="n">
        <v>210</v>
      </c>
    </row>
    <row r="15" spans="1:4">
      <c r="A15" s="4" t="s">
        <v>1009</v>
      </c>
      <c r="B15" s="5" t="n">
        <v>25</v>
      </c>
      <c r="C15" s="5" t="n">
        <v>30</v>
      </c>
      <c r="D15" s="5" t="n">
        <v>25</v>
      </c>
    </row>
    <row r="16" spans="1:4">
      <c r="A16" s="4" t="s">
        <v>1006</v>
      </c>
      <c r="B16" s="5" t="n">
        <v>56</v>
      </c>
      <c r="C16" s="5" t="n">
        <v>86</v>
      </c>
      <c r="D16" s="5" t="n">
        <v>70</v>
      </c>
    </row>
    <row r="17" spans="1:4">
      <c r="A17" s="4" t="s">
        <v>1014</v>
      </c>
      <c r="B17" s="7" t="n">
        <v>298</v>
      </c>
      <c r="C17" s="7" t="n">
        <v>315</v>
      </c>
      <c r="D17" s="7" t="n">
        <v>3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15</v>
      </c>
      <c r="B1" s="2" t="s">
        <v>1</v>
      </c>
    </row>
    <row r="2" spans="1:4">
      <c r="B2" s="2" t="s">
        <v>2</v>
      </c>
      <c r="C2" s="2" t="s">
        <v>30</v>
      </c>
      <c r="D2" s="2" t="s">
        <v>76</v>
      </c>
    </row>
    <row r="3" spans="1:4">
      <c r="A3" s="3" t="s">
        <v>356</v>
      </c>
    </row>
    <row r="4" spans="1:4">
      <c r="A4" s="4" t="s">
        <v>1016</v>
      </c>
      <c r="B4" s="7" t="n">
        <v>376</v>
      </c>
      <c r="C4" s="7" t="n">
        <v>379</v>
      </c>
      <c r="D4" s="7" t="n">
        <v>390</v>
      </c>
    </row>
    <row r="5" spans="1:4">
      <c r="A5" s="4" t="s">
        <v>1017</v>
      </c>
      <c r="B5" s="5" t="n">
        <v>-70</v>
      </c>
      <c r="C5" s="5" t="n">
        <v>-77</v>
      </c>
      <c r="D5" s="5" t="n">
        <v>-91</v>
      </c>
    </row>
    <row r="6" spans="1:4">
      <c r="A6" s="4" t="s">
        <v>1018</v>
      </c>
      <c r="B6" s="5" t="n">
        <v>0</v>
      </c>
      <c r="C6" s="5" t="n">
        <v>8</v>
      </c>
      <c r="D6" s="5" t="n">
        <v>1</v>
      </c>
    </row>
    <row r="7" spans="1:4">
      <c r="A7" s="4" t="s">
        <v>1019</v>
      </c>
      <c r="B7" s="5" t="n">
        <v>-23</v>
      </c>
      <c r="C7" s="5" t="n">
        <v>-27</v>
      </c>
      <c r="D7" s="5" t="n">
        <v>-23</v>
      </c>
    </row>
    <row r="8" spans="1:4">
      <c r="A8" s="4" t="s">
        <v>1020</v>
      </c>
      <c r="B8" s="5" t="n">
        <v>16</v>
      </c>
      <c r="C8" s="5" t="n">
        <v>16</v>
      </c>
      <c r="D8" s="5" t="n">
        <v>15</v>
      </c>
    </row>
    <row r="9" spans="1:4">
      <c r="A9" s="4" t="s">
        <v>1021</v>
      </c>
      <c r="B9" s="5" t="n">
        <v>-16</v>
      </c>
      <c r="C9" s="5" t="n">
        <v>3</v>
      </c>
      <c r="D9" s="5" t="n">
        <v>8</v>
      </c>
    </row>
    <row r="10" spans="1:4">
      <c r="A10" s="4" t="s">
        <v>1022</v>
      </c>
      <c r="B10" s="5" t="n">
        <v>15</v>
      </c>
      <c r="C10" s="5" t="n">
        <v>13</v>
      </c>
      <c r="D10" s="5" t="n">
        <v>5</v>
      </c>
    </row>
    <row r="11" spans="1:4">
      <c r="A11" s="4" t="s">
        <v>1014</v>
      </c>
      <c r="B11" s="7" t="n">
        <v>298</v>
      </c>
      <c r="C11" s="7" t="n">
        <v>315</v>
      </c>
      <c r="D11" s="7" t="n">
        <v>3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23</v>
      </c>
      <c r="B1" s="2" t="s">
        <v>2</v>
      </c>
      <c r="C1" s="2" t="s">
        <v>30</v>
      </c>
    </row>
    <row r="2" spans="1:3">
      <c r="A2" s="3" t="s">
        <v>1024</v>
      </c>
    </row>
    <row r="3" spans="1:3">
      <c r="A3" s="4" t="s">
        <v>1025</v>
      </c>
      <c r="B3" s="7" t="n">
        <v>364</v>
      </c>
      <c r="C3" s="7" t="n">
        <v>391</v>
      </c>
    </row>
    <row r="4" spans="1:3">
      <c r="A4" s="4" t="s">
        <v>121</v>
      </c>
      <c r="B4" s="5" t="n">
        <v>41</v>
      </c>
      <c r="C4" s="5" t="n">
        <v>36</v>
      </c>
    </row>
    <row r="5" spans="1:3">
      <c r="A5" s="4" t="s">
        <v>1026</v>
      </c>
      <c r="B5" s="5" t="n">
        <v>11</v>
      </c>
      <c r="C5" s="5" t="n">
        <v>42</v>
      </c>
    </row>
    <row r="6" spans="1:3">
      <c r="A6" s="4" t="s">
        <v>1027</v>
      </c>
      <c r="B6" s="5" t="n">
        <v>149</v>
      </c>
      <c r="C6" s="5" t="n">
        <v>135</v>
      </c>
    </row>
    <row r="7" spans="1:3">
      <c r="A7" s="4" t="s">
        <v>1028</v>
      </c>
      <c r="B7" s="5" t="n">
        <v>646</v>
      </c>
      <c r="C7" s="5" t="n">
        <v>696</v>
      </c>
    </row>
    <row r="8" spans="1:3">
      <c r="A8" s="4" t="s">
        <v>1029</v>
      </c>
      <c r="B8" s="5" t="n">
        <v>-89</v>
      </c>
      <c r="C8" s="5" t="n">
        <v>-96</v>
      </c>
    </row>
    <row r="9" spans="1:3">
      <c r="A9" s="4" t="s">
        <v>1030</v>
      </c>
      <c r="B9" s="5" t="n">
        <v>557</v>
      </c>
      <c r="C9" s="5" t="n">
        <v>600</v>
      </c>
    </row>
    <row r="10" spans="1:3">
      <c r="A10" s="3" t="s">
        <v>1031</v>
      </c>
    </row>
    <row r="11" spans="1:3">
      <c r="A11" s="4" t="s">
        <v>517</v>
      </c>
      <c r="B11" s="5" t="n">
        <v>3</v>
      </c>
      <c r="C11" s="5" t="n">
        <v>4</v>
      </c>
    </row>
    <row r="12" spans="1:3">
      <c r="A12" s="4" t="s">
        <v>1032</v>
      </c>
      <c r="B12" s="5" t="n">
        <v>116</v>
      </c>
      <c r="C12" s="5" t="n">
        <v>39</v>
      </c>
    </row>
    <row r="13" spans="1:3">
      <c r="A13" s="4" t="s">
        <v>1033</v>
      </c>
      <c r="B13" s="5" t="n">
        <v>349</v>
      </c>
      <c r="C13" s="5" t="n">
        <v>196</v>
      </c>
    </row>
    <row r="14" spans="1:3">
      <c r="A14" s="4" t="s">
        <v>1034</v>
      </c>
      <c r="B14" s="5" t="n">
        <v>208</v>
      </c>
      <c r="C14" s="5" t="n">
        <v>404</v>
      </c>
    </row>
    <row r="15" spans="1:3">
      <c r="A15" s="4" t="s">
        <v>1035</v>
      </c>
    </row>
    <row r="16" spans="1:3">
      <c r="A16" s="3" t="s">
        <v>1024</v>
      </c>
    </row>
    <row r="17" spans="1:3">
      <c r="A17" s="4" t="s">
        <v>1036</v>
      </c>
      <c r="B17" s="5" t="n">
        <v>19</v>
      </c>
      <c r="C17" s="5" t="n">
        <v>17</v>
      </c>
    </row>
    <row r="18" spans="1:3">
      <c r="A18" s="4" t="s">
        <v>1037</v>
      </c>
    </row>
    <row r="19" spans="1:3">
      <c r="A19" s="3" t="s">
        <v>1024</v>
      </c>
    </row>
    <row r="20" spans="1:3">
      <c r="A20" s="4" t="s">
        <v>1036</v>
      </c>
      <c r="B20" s="5" t="n">
        <v>62</v>
      </c>
      <c r="C20" s="5" t="n">
        <v>75</v>
      </c>
    </row>
    <row r="21" spans="1:3">
      <c r="A21" s="4" t="s">
        <v>1038</v>
      </c>
    </row>
    <row r="22" spans="1:3">
      <c r="A22" s="3" t="s">
        <v>1031</v>
      </c>
    </row>
    <row r="23" spans="1:3">
      <c r="A23" s="4" t="s">
        <v>1039</v>
      </c>
      <c r="B23" s="5" t="n">
        <v>207</v>
      </c>
      <c r="C23" s="5" t="n">
        <v>100</v>
      </c>
    </row>
    <row r="24" spans="1:3">
      <c r="A24" s="4" t="s">
        <v>1040</v>
      </c>
    </row>
    <row r="25" spans="1:3">
      <c r="A25" s="3" t="s">
        <v>1031</v>
      </c>
    </row>
    <row r="26" spans="1:3">
      <c r="A26" s="4" t="s">
        <v>1039</v>
      </c>
      <c r="B26" s="7" t="n">
        <v>23</v>
      </c>
      <c r="C26" s="7" t="n">
        <v>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41</v>
      </c>
      <c r="B1" s="2" t="s">
        <v>1</v>
      </c>
    </row>
    <row r="2" spans="1:3">
      <c r="B2" s="2" t="s">
        <v>2</v>
      </c>
      <c r="C2" s="2" t="s">
        <v>30</v>
      </c>
    </row>
    <row r="3" spans="1:3">
      <c r="A3" s="3" t="s">
        <v>360</v>
      </c>
    </row>
    <row r="4" spans="1:3">
      <c r="A4" s="4" t="s">
        <v>522</v>
      </c>
      <c r="B4" s="7" t="n">
        <v>143</v>
      </c>
      <c r="C4" s="7" t="n">
        <v>134</v>
      </c>
    </row>
    <row r="5" spans="1:3">
      <c r="A5" s="4" t="s">
        <v>1042</v>
      </c>
      <c r="B5" s="5" t="n">
        <v>13</v>
      </c>
      <c r="C5" s="5" t="n">
        <v>22</v>
      </c>
    </row>
    <row r="6" spans="1:3">
      <c r="A6" s="4" t="s">
        <v>1043</v>
      </c>
      <c r="B6" s="5" t="n">
        <v>4</v>
      </c>
      <c r="C6" s="5" t="n">
        <v>20</v>
      </c>
    </row>
    <row r="7" spans="1:3">
      <c r="A7" s="4" t="s">
        <v>1044</v>
      </c>
      <c r="B7" s="5" t="n">
        <v>-9</v>
      </c>
      <c r="C7" s="5" t="n">
        <v>-14</v>
      </c>
    </row>
    <row r="8" spans="1:3">
      <c r="A8" s="4" t="s">
        <v>1045</v>
      </c>
      <c r="B8" s="5" t="n">
        <v>-3</v>
      </c>
      <c r="C8" s="5" t="n">
        <v>-16</v>
      </c>
    </row>
    <row r="9" spans="1:3">
      <c r="A9" s="4" t="s">
        <v>1046</v>
      </c>
      <c r="B9" s="5" t="n">
        <v>-13</v>
      </c>
      <c r="C9" s="5" t="n">
        <v>-5</v>
      </c>
    </row>
    <row r="10" spans="1:3">
      <c r="A10" s="4" t="s">
        <v>1047</v>
      </c>
      <c r="B10" s="5" t="n">
        <v>-3</v>
      </c>
    </row>
    <row r="11" spans="1:3">
      <c r="A11" s="4" t="s">
        <v>1047</v>
      </c>
      <c r="C11" s="5" t="n">
        <v>2</v>
      </c>
    </row>
    <row r="12" spans="1:3">
      <c r="A12" s="4" t="s">
        <v>523</v>
      </c>
      <c r="B12" s="7" t="n">
        <v>132</v>
      </c>
      <c r="C12" s="7" t="n">
        <v>14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17"/>
  </cols>
  <sheetData>
    <row r="1" spans="1:4">
      <c r="A1" s="1" t="s">
        <v>1048</v>
      </c>
      <c r="B1" s="2" t="s">
        <v>1</v>
      </c>
    </row>
    <row r="2" spans="1:4">
      <c r="B2" s="2" t="s">
        <v>448</v>
      </c>
      <c r="C2" s="2" t="s">
        <v>453</v>
      </c>
      <c r="D2" s="2" t="s">
        <v>1049</v>
      </c>
    </row>
    <row r="3" spans="1:4">
      <c r="A3" s="3" t="s">
        <v>213</v>
      </c>
    </row>
    <row r="4" spans="1:4">
      <c r="A4" s="4" t="s">
        <v>1030</v>
      </c>
      <c r="B4" s="7" t="n">
        <v>557</v>
      </c>
      <c r="C4" s="7" t="n">
        <v>600</v>
      </c>
    </row>
    <row r="5" spans="1:4">
      <c r="A5" s="4" t="s">
        <v>1050</v>
      </c>
      <c r="B5" s="5" t="n">
        <v>702</v>
      </c>
      <c r="C5" s="5" t="n">
        <v>671</v>
      </c>
    </row>
    <row r="6" spans="1:4">
      <c r="A6" s="4" t="s">
        <v>1051</v>
      </c>
      <c r="B6" s="7" t="n">
        <v>477</v>
      </c>
    </row>
    <row r="7" spans="1:4">
      <c r="A7" s="4" t="s">
        <v>1052</v>
      </c>
      <c r="B7" s="4" t="s">
        <v>1053</v>
      </c>
    </row>
    <row r="8" spans="1:4">
      <c r="A8" s="4" t="s">
        <v>1054</v>
      </c>
      <c r="B8" s="7" t="n">
        <v>225</v>
      </c>
    </row>
    <row r="9" spans="1:4">
      <c r="A9" s="4" t="s">
        <v>1055</v>
      </c>
      <c r="B9" s="5" t="n">
        <v>-7</v>
      </c>
      <c r="C9" s="5" t="n">
        <v>11</v>
      </c>
    </row>
    <row r="10" spans="1:4">
      <c r="A10" s="4" t="s">
        <v>1056</v>
      </c>
      <c r="B10" s="7" t="n">
        <v>3202</v>
      </c>
      <c r="C10" s="5" t="n">
        <v>2987</v>
      </c>
    </row>
    <row r="11" spans="1:4">
      <c r="A11" s="4" t="s">
        <v>1057</v>
      </c>
      <c r="B11" s="4" t="s">
        <v>1058</v>
      </c>
    </row>
    <row r="12" spans="1:4">
      <c r="A12" s="4" t="s">
        <v>1059</v>
      </c>
      <c r="B12" s="7" t="n">
        <v>161</v>
      </c>
      <c r="C12" s="5" t="n">
        <v>163</v>
      </c>
    </row>
    <row r="13" spans="1:4">
      <c r="A13" s="4" t="s">
        <v>1060</v>
      </c>
      <c r="B13" s="5" t="n">
        <v>16</v>
      </c>
      <c r="C13" s="5" t="n">
        <v>1</v>
      </c>
    </row>
    <row r="14" spans="1:4">
      <c r="A14" s="4" t="s">
        <v>1061</v>
      </c>
      <c r="B14" s="5" t="n">
        <v>19</v>
      </c>
      <c r="C14" s="5" t="n">
        <v>17</v>
      </c>
    </row>
    <row r="15" spans="1:4">
      <c r="A15" s="4" t="s">
        <v>1062</v>
      </c>
      <c r="B15" s="5" t="n">
        <v>116</v>
      </c>
      <c r="C15" s="5" t="n">
        <v>119</v>
      </c>
    </row>
    <row r="16" spans="1:4">
      <c r="A16" s="4" t="s">
        <v>1063</v>
      </c>
      <c r="B16" s="5" t="n">
        <v>29</v>
      </c>
      <c r="C16" s="5" t="n">
        <v>20</v>
      </c>
    </row>
    <row r="17" spans="1:4">
      <c r="A17" s="4" t="s">
        <v>1064</v>
      </c>
      <c r="B17" s="7" t="n">
        <v>9</v>
      </c>
      <c r="C17" s="7" t="n">
        <v>-8</v>
      </c>
    </row>
    <row r="18" spans="1:4">
      <c r="A18" s="4" t="s">
        <v>1065</v>
      </c>
      <c r="B18" s="4" t="s">
        <v>1066</v>
      </c>
    </row>
    <row r="19" spans="1:4">
      <c r="A19" s="4" t="s">
        <v>1067</v>
      </c>
    </row>
    <row r="20" spans="1:4">
      <c r="A20" s="3" t="s">
        <v>1068</v>
      </c>
    </row>
    <row r="21" spans="1:4">
      <c r="A21" s="4" t="s">
        <v>1069</v>
      </c>
      <c r="B21" s="7" t="n">
        <v>58</v>
      </c>
      <c r="D21" s="15" t="n">
        <v>18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0</v>
      </c>
      <c r="D2" s="2" t="s">
        <v>76</v>
      </c>
    </row>
    <row r="3" spans="1:4">
      <c r="A3" s="3" t="s">
        <v>1071</v>
      </c>
    </row>
    <row r="4" spans="1:4">
      <c r="A4" s="4" t="s">
        <v>1072</v>
      </c>
      <c r="B4" s="7" t="n">
        <v>86</v>
      </c>
      <c r="C4" s="7" t="n">
        <v>75</v>
      </c>
      <c r="D4" s="7" t="n">
        <v>75</v>
      </c>
    </row>
    <row r="5" spans="1:4">
      <c r="A5" s="4" t="s">
        <v>1073</v>
      </c>
      <c r="B5" s="5" t="n">
        <v>384</v>
      </c>
      <c r="C5" s="5" t="n">
        <v>365</v>
      </c>
      <c r="D5" s="5" t="n">
        <v>411</v>
      </c>
    </row>
    <row r="6" spans="1:4">
      <c r="A6" s="4" t="s">
        <v>1074</v>
      </c>
      <c r="B6" s="5" t="n">
        <v>5</v>
      </c>
      <c r="C6" s="5" t="n">
        <v>4</v>
      </c>
      <c r="D6" s="5" t="n">
        <v>3</v>
      </c>
    </row>
    <row r="7" spans="1:4">
      <c r="A7" s="4" t="s">
        <v>1075</v>
      </c>
      <c r="B7" s="5" t="n">
        <v>44</v>
      </c>
      <c r="C7" s="5" t="n">
        <v>43</v>
      </c>
      <c r="D7" s="5" t="n">
        <v>44</v>
      </c>
    </row>
    <row r="8" spans="1:4">
      <c r="A8" s="4" t="s">
        <v>1076</v>
      </c>
      <c r="B8" s="5" t="n">
        <v>33</v>
      </c>
      <c r="C8" s="5" t="n">
        <v>28</v>
      </c>
      <c r="D8" s="5" t="n">
        <v>28</v>
      </c>
    </row>
    <row r="9" spans="1:4">
      <c r="A9" s="4" t="s">
        <v>1077</v>
      </c>
      <c r="B9" s="5" t="n">
        <v>24</v>
      </c>
      <c r="C9" s="5" t="n">
        <v>24</v>
      </c>
      <c r="D9" s="5" t="n">
        <v>26</v>
      </c>
    </row>
    <row r="10" spans="1:4">
      <c r="A10" s="4" t="s">
        <v>1078</v>
      </c>
      <c r="B10" s="7" t="n">
        <v>5</v>
      </c>
      <c r="C10" s="7" t="n">
        <v>5</v>
      </c>
      <c r="D10" s="7" t="n">
        <v>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79</v>
      </c>
      <c r="B1" s="2" t="s">
        <v>1</v>
      </c>
    </row>
    <row r="2" spans="1:6">
      <c r="B2" s="2" t="s">
        <v>2</v>
      </c>
      <c r="C2" s="2" t="s">
        <v>30</v>
      </c>
      <c r="E2" s="2" t="s">
        <v>76</v>
      </c>
    </row>
    <row r="3" spans="1:6">
      <c r="A3" s="3" t="s">
        <v>363</v>
      </c>
    </row>
    <row r="4" spans="1:6">
      <c r="A4" s="4" t="s">
        <v>1080</v>
      </c>
      <c r="B4" s="7" t="n">
        <v>4036</v>
      </c>
      <c r="C4" s="7" t="n">
        <v>4025</v>
      </c>
      <c r="E4" s="7" t="n">
        <v>4262</v>
      </c>
    </row>
    <row r="5" spans="1:6">
      <c r="A5" s="4" t="s">
        <v>92</v>
      </c>
      <c r="B5" s="5" t="n">
        <v>1135</v>
      </c>
      <c r="C5" s="5" t="n">
        <v>1135</v>
      </c>
      <c r="E5" s="5" t="n">
        <v>1162</v>
      </c>
    </row>
    <row r="6" spans="1:6">
      <c r="A6" s="4" t="s">
        <v>517</v>
      </c>
      <c r="B6" s="5" t="n">
        <v>58</v>
      </c>
      <c r="C6" s="5" t="n">
        <v>62</v>
      </c>
      <c r="E6" s="5" t="n">
        <v>71</v>
      </c>
    </row>
    <row r="7" spans="1:6">
      <c r="A7" s="3" t="s">
        <v>365</v>
      </c>
    </row>
    <row r="8" spans="1:6">
      <c r="A8" s="4" t="s">
        <v>1081</v>
      </c>
      <c r="B8" s="5" t="n">
        <v>1135</v>
      </c>
      <c r="C8" s="5" t="n">
        <v>1135</v>
      </c>
      <c r="E8" s="5" t="n">
        <v>1162</v>
      </c>
    </row>
    <row r="9" spans="1:6">
      <c r="A9" s="4" t="s">
        <v>134</v>
      </c>
      <c r="B9" s="5" t="n">
        <v>108</v>
      </c>
      <c r="C9" s="5" t="n">
        <v>97</v>
      </c>
      <c r="E9" s="5" t="n">
        <v>87</v>
      </c>
    </row>
    <row r="10" spans="1:6">
      <c r="A10" s="4" t="s">
        <v>1082</v>
      </c>
      <c r="C10" s="5" t="n">
        <v>-1</v>
      </c>
      <c r="D10" s="4" t="s">
        <v>413</v>
      </c>
      <c r="E10" s="5" t="n">
        <v>17</v>
      </c>
      <c r="F10" s="4" t="s">
        <v>416</v>
      </c>
    </row>
    <row r="11" spans="1:6">
      <c r="A11" s="4" t="s">
        <v>93</v>
      </c>
      <c r="B11" s="5" t="n">
        <v>62</v>
      </c>
      <c r="C11" s="5" t="n">
        <v>51</v>
      </c>
      <c r="E11" s="5" t="n">
        <v>47</v>
      </c>
    </row>
    <row r="12" spans="1:6">
      <c r="A12" s="4" t="s">
        <v>94</v>
      </c>
      <c r="B12" s="5" t="n">
        <v>1073</v>
      </c>
      <c r="C12" s="5" t="n">
        <v>1084</v>
      </c>
      <c r="E12" s="5" t="n">
        <v>1115</v>
      </c>
    </row>
    <row r="13" spans="1:6">
      <c r="A13" s="4" t="s">
        <v>257</v>
      </c>
    </row>
    <row r="14" spans="1:6">
      <c r="A14" s="3" t="s">
        <v>365</v>
      </c>
    </row>
    <row r="15" spans="1:6">
      <c r="A15" s="4" t="s">
        <v>519</v>
      </c>
      <c r="B15" s="5" t="n">
        <v>164</v>
      </c>
      <c r="C15" s="5" t="n">
        <v>146</v>
      </c>
      <c r="E15" s="5" t="n">
        <v>124</v>
      </c>
    </row>
    <row r="16" spans="1:6">
      <c r="A16" s="4" t="s">
        <v>259</v>
      </c>
    </row>
    <row r="17" spans="1:6">
      <c r="A17" s="3" t="s">
        <v>365</v>
      </c>
    </row>
    <row r="18" spans="1:6">
      <c r="A18" s="4" t="s">
        <v>519</v>
      </c>
      <c r="B18" s="5" t="n">
        <v>19</v>
      </c>
      <c r="C18" s="5" t="n">
        <v>44</v>
      </c>
      <c r="E18" s="5" t="n">
        <v>58</v>
      </c>
    </row>
    <row r="19" spans="1:6">
      <c r="A19" s="4" t="s">
        <v>255</v>
      </c>
    </row>
    <row r="20" spans="1:6">
      <c r="A20" s="3" t="s">
        <v>365</v>
      </c>
    </row>
    <row r="21" spans="1:6">
      <c r="A21" s="4" t="s">
        <v>519</v>
      </c>
      <c r="B21" s="5" t="n">
        <v>79</v>
      </c>
      <c r="C21" s="5" t="n">
        <v>110</v>
      </c>
      <c r="E21" s="5" t="n">
        <v>149</v>
      </c>
    </row>
    <row r="22" spans="1:6">
      <c r="A22" s="4" t="s">
        <v>524</v>
      </c>
    </row>
    <row r="23" spans="1:6">
      <c r="A23" s="3" t="s">
        <v>363</v>
      </c>
    </row>
    <row r="24" spans="1:6">
      <c r="A24" s="4" t="s">
        <v>1080</v>
      </c>
      <c r="B24" s="5" t="n">
        <v>2182</v>
      </c>
      <c r="C24" s="5" t="n">
        <v>2215</v>
      </c>
      <c r="E24" s="5" t="n">
        <v>2392</v>
      </c>
    </row>
    <row r="25" spans="1:6">
      <c r="A25" s="4" t="s">
        <v>1083</v>
      </c>
      <c r="B25" s="5" t="n">
        <v>851</v>
      </c>
      <c r="C25" s="5" t="n">
        <v>854</v>
      </c>
      <c r="E25" s="5" t="n">
        <v>970</v>
      </c>
    </row>
    <row r="26" spans="1:6">
      <c r="A26" s="4" t="s">
        <v>92</v>
      </c>
      <c r="B26" s="7" t="n">
        <v>1331</v>
      </c>
      <c r="C26" s="7" t="n">
        <v>1361</v>
      </c>
      <c r="E26" s="7" t="n">
        <v>1422</v>
      </c>
    </row>
    <row r="27" spans="1:6">
      <c r="A27" s="4" t="s">
        <v>1084</v>
      </c>
      <c r="B27" s="4" t="s">
        <v>1085</v>
      </c>
      <c r="C27" s="4" t="s">
        <v>1085</v>
      </c>
      <c r="E27" s="4" t="s">
        <v>1086</v>
      </c>
    </row>
    <row r="28" spans="1:6">
      <c r="A28" s="4" t="s">
        <v>517</v>
      </c>
      <c r="B28" s="7" t="n">
        <v>34</v>
      </c>
      <c r="C28" s="7" t="n">
        <v>36</v>
      </c>
      <c r="E28" s="7" t="n">
        <v>43</v>
      </c>
    </row>
    <row r="29" spans="1:6">
      <c r="A29" s="3" t="s">
        <v>365</v>
      </c>
    </row>
    <row r="30" spans="1:6">
      <c r="A30" s="4" t="s">
        <v>1081</v>
      </c>
      <c r="B30" s="5" t="n">
        <v>1331</v>
      </c>
      <c r="C30" s="5" t="n">
        <v>1361</v>
      </c>
      <c r="E30" s="5" t="n">
        <v>1422</v>
      </c>
    </row>
    <row r="31" spans="1:6">
      <c r="A31" s="4" t="s">
        <v>525</v>
      </c>
    </row>
    <row r="32" spans="1:6">
      <c r="A32" s="3" t="s">
        <v>363</v>
      </c>
    </row>
    <row r="33" spans="1:6">
      <c r="A33" s="4" t="s">
        <v>1080</v>
      </c>
      <c r="B33" s="5" t="n">
        <v>1553</v>
      </c>
      <c r="C33" s="5" t="n">
        <v>1484</v>
      </c>
      <c r="E33" s="5" t="n">
        <v>1519</v>
      </c>
    </row>
    <row r="34" spans="1:6">
      <c r="A34" s="4" t="s">
        <v>1083</v>
      </c>
      <c r="B34" s="5" t="n">
        <v>1378</v>
      </c>
      <c r="C34" s="5" t="n">
        <v>1337</v>
      </c>
      <c r="E34" s="5" t="n">
        <v>1353</v>
      </c>
    </row>
    <row r="35" spans="1:6">
      <c r="A35" s="4" t="s">
        <v>92</v>
      </c>
      <c r="B35" s="7" t="n">
        <v>175</v>
      </c>
      <c r="C35" s="7" t="n">
        <v>147</v>
      </c>
      <c r="E35" s="7" t="n">
        <v>166</v>
      </c>
    </row>
    <row r="36" spans="1:6">
      <c r="A36" s="4" t="s">
        <v>1084</v>
      </c>
      <c r="B36" s="4" t="s">
        <v>1087</v>
      </c>
      <c r="C36" s="4" t="s">
        <v>804</v>
      </c>
      <c r="E36" s="4" t="s">
        <v>1087</v>
      </c>
    </row>
    <row r="37" spans="1:6">
      <c r="A37" s="4" t="s">
        <v>517</v>
      </c>
      <c r="B37" s="7" t="n">
        <v>24</v>
      </c>
      <c r="C37" s="7" t="n">
        <v>26</v>
      </c>
      <c r="E37" s="7" t="n">
        <v>28</v>
      </c>
    </row>
    <row r="38" spans="1:6">
      <c r="A38" s="3" t="s">
        <v>365</v>
      </c>
    </row>
    <row r="39" spans="1:6">
      <c r="A39" s="4" t="s">
        <v>1081</v>
      </c>
      <c r="B39" s="5" t="n">
        <v>175</v>
      </c>
      <c r="C39" s="5" t="n">
        <v>147</v>
      </c>
      <c r="E39" s="5" t="n">
        <v>166</v>
      </c>
    </row>
    <row r="40" spans="1:6">
      <c r="A40" s="4" t="s">
        <v>526</v>
      </c>
    </row>
    <row r="41" spans="1:6">
      <c r="A41" s="3" t="s">
        <v>363</v>
      </c>
    </row>
    <row r="42" spans="1:6">
      <c r="A42" s="4" t="s">
        <v>1080</v>
      </c>
      <c r="B42" s="5" t="n">
        <v>301</v>
      </c>
      <c r="C42" s="5" t="n">
        <v>326</v>
      </c>
      <c r="E42" s="5" t="n">
        <v>351</v>
      </c>
    </row>
    <row r="43" spans="1:6">
      <c r="A43" s="4" t="s">
        <v>1083</v>
      </c>
      <c r="B43" s="5" t="n">
        <v>302</v>
      </c>
      <c r="C43" s="5" t="n">
        <v>303</v>
      </c>
      <c r="E43" s="5" t="n">
        <v>342</v>
      </c>
    </row>
    <row r="44" spans="1:6">
      <c r="A44" s="4" t="s">
        <v>92</v>
      </c>
      <c r="B44" s="7" t="n">
        <v>-1</v>
      </c>
      <c r="C44" s="7" t="n">
        <v>23</v>
      </c>
      <c r="E44" s="7" t="n">
        <v>9</v>
      </c>
    </row>
    <row r="45" spans="1:6">
      <c r="A45" s="4" t="s">
        <v>1084</v>
      </c>
      <c r="B45" s="4" t="s">
        <v>572</v>
      </c>
      <c r="C45" s="4" t="s">
        <v>1088</v>
      </c>
      <c r="E45" s="4" t="s">
        <v>834</v>
      </c>
    </row>
    <row r="46" spans="1:6">
      <c r="A46" s="4" t="s">
        <v>517</v>
      </c>
      <c r="B46" s="7" t="n">
        <v>0</v>
      </c>
      <c r="C46" s="7" t="n">
        <v>0</v>
      </c>
      <c r="E46" s="7" t="n">
        <v>0</v>
      </c>
    </row>
    <row r="47" spans="1:6">
      <c r="A47" s="3" t="s">
        <v>365</v>
      </c>
    </row>
    <row r="48" spans="1:6">
      <c r="A48" s="4" t="s">
        <v>1081</v>
      </c>
      <c r="B48" s="5" t="n">
        <v>-1</v>
      </c>
      <c r="C48" s="5" t="n">
        <v>23</v>
      </c>
      <c r="E48" s="5" t="n">
        <v>9</v>
      </c>
    </row>
    <row r="49" spans="1:6">
      <c r="A49" s="4" t="s">
        <v>1089</v>
      </c>
    </row>
    <row r="50" spans="1:6">
      <c r="A50" s="3" t="s">
        <v>363</v>
      </c>
    </row>
    <row r="51" spans="1:6">
      <c r="A51" s="4" t="s">
        <v>1080</v>
      </c>
      <c r="B51" s="5" t="n">
        <v>4036</v>
      </c>
      <c r="C51" s="5" t="n">
        <v>4025</v>
      </c>
      <c r="E51" s="5" t="n">
        <v>4262</v>
      </c>
    </row>
    <row r="52" spans="1:6">
      <c r="A52" s="4" t="s">
        <v>1083</v>
      </c>
      <c r="B52" s="5" t="n">
        <v>2531</v>
      </c>
      <c r="C52" s="5" t="n">
        <v>2494</v>
      </c>
      <c r="E52" s="5" t="n">
        <v>2665</v>
      </c>
    </row>
    <row r="53" spans="1:6">
      <c r="A53" s="4" t="s">
        <v>92</v>
      </c>
      <c r="B53" s="7" t="n">
        <v>1505</v>
      </c>
      <c r="C53" s="7" t="n">
        <v>1531</v>
      </c>
      <c r="E53" s="7" t="n">
        <v>1597</v>
      </c>
    </row>
    <row r="54" spans="1:6">
      <c r="A54" s="4" t="s">
        <v>1084</v>
      </c>
      <c r="B54" s="4" t="s">
        <v>1090</v>
      </c>
      <c r="C54" s="4" t="s">
        <v>1091</v>
      </c>
      <c r="E54" s="4" t="s">
        <v>1090</v>
      </c>
    </row>
    <row r="55" spans="1:6">
      <c r="A55" s="4" t="s">
        <v>517</v>
      </c>
      <c r="B55" s="7" t="n">
        <v>58</v>
      </c>
      <c r="C55" s="7" t="n">
        <v>62</v>
      </c>
      <c r="E55" s="7" t="n">
        <v>71</v>
      </c>
    </row>
    <row r="56" spans="1:6">
      <c r="A56" s="3" t="s">
        <v>365</v>
      </c>
    </row>
    <row r="57" spans="1:6">
      <c r="A57" s="4" t="s">
        <v>1081</v>
      </c>
      <c r="B57" s="7" t="n">
        <v>1505</v>
      </c>
      <c r="C57" s="7" t="n">
        <v>1531</v>
      </c>
      <c r="E57" s="7" t="n">
        <v>1597</v>
      </c>
    </row>
    <row r="58" spans="1:6"/>
    <row r="59" spans="1:6">
      <c r="A59" s="4" t="s">
        <v>413</v>
      </c>
      <c r="B59" s="4" t="s">
        <v>1092</v>
      </c>
    </row>
    <row r="60" spans="1:6">
      <c r="A60" s="4" t="s">
        <v>416</v>
      </c>
      <c r="B60" s="4" t="s">
        <v>1093</v>
      </c>
    </row>
  </sheetData>
  <mergeCells count="7">
    <mergeCell ref="A1:A2"/>
    <mergeCell ref="B1:F1"/>
    <mergeCell ref="C2:D2"/>
    <mergeCell ref="E2:F2"/>
    <mergeCell ref="A58:F58"/>
    <mergeCell ref="B59:F59"/>
    <mergeCell ref="B60:F6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1094</v>
      </c>
      <c r="C1" s="2" t="s">
        <v>1</v>
      </c>
    </row>
    <row r="2" spans="1:5">
      <c r="C2" s="2" t="s">
        <v>2</v>
      </c>
      <c r="D2" s="2" t="s">
        <v>30</v>
      </c>
      <c r="E2" s="2" t="s">
        <v>76</v>
      </c>
    </row>
    <row r="3" spans="1:5">
      <c r="A3" s="3" t="s">
        <v>367</v>
      </c>
    </row>
    <row r="4" spans="1:5">
      <c r="A4" s="4" t="s">
        <v>81</v>
      </c>
      <c r="C4" s="7" t="n">
        <v>4036</v>
      </c>
      <c r="D4" s="7" t="n">
        <v>4025</v>
      </c>
      <c r="E4" s="7" t="n">
        <v>4262</v>
      </c>
    </row>
    <row r="5" spans="1:5">
      <c r="A5" s="4" t="s">
        <v>507</v>
      </c>
      <c r="C5" s="5" t="n">
        <v>237</v>
      </c>
      <c r="D5" s="5" t="n">
        <v>242</v>
      </c>
      <c r="E5" s="5" t="n">
        <v>252</v>
      </c>
    </row>
    <row r="6" spans="1:5">
      <c r="A6" s="4" t="s">
        <v>41</v>
      </c>
      <c r="C6" s="5" t="n">
        <v>12610</v>
      </c>
      <c r="D6" s="5" t="n">
        <v>11204</v>
      </c>
      <c r="E6" s="5" t="n">
        <v>10973</v>
      </c>
    </row>
    <row r="7" spans="1:5">
      <c r="A7" s="4" t="s">
        <v>53</v>
      </c>
      <c r="C7" s="5" t="n">
        <v>6921</v>
      </c>
      <c r="D7" s="5" t="n">
        <v>5826</v>
      </c>
      <c r="E7" s="5" t="n">
        <v>5348</v>
      </c>
    </row>
    <row r="8" spans="1:5">
      <c r="A8" s="4" t="s">
        <v>1095</v>
      </c>
    </row>
    <row r="9" spans="1:5">
      <c r="A9" s="3" t="s">
        <v>367</v>
      </c>
    </row>
    <row r="10" spans="1:5">
      <c r="A10" s="4" t="s">
        <v>81</v>
      </c>
      <c r="C10" s="5" t="n">
        <v>4036</v>
      </c>
      <c r="D10" s="5" t="n">
        <v>4025</v>
      </c>
      <c r="E10" s="5" t="n">
        <v>4262</v>
      </c>
    </row>
    <row r="11" spans="1:5">
      <c r="A11" s="4" t="s">
        <v>1096</v>
      </c>
    </row>
    <row r="12" spans="1:5">
      <c r="A12" s="3" t="s">
        <v>367</v>
      </c>
    </row>
    <row r="13" spans="1:5">
      <c r="A13" s="4" t="s">
        <v>81</v>
      </c>
      <c r="C13" s="5" t="n">
        <v>0</v>
      </c>
      <c r="D13" s="5" t="n">
        <v>0</v>
      </c>
      <c r="E13" s="5" t="n">
        <v>0</v>
      </c>
    </row>
    <row r="14" spans="1:5">
      <c r="A14" s="4" t="s">
        <v>1097</v>
      </c>
    </row>
    <row r="15" spans="1:5">
      <c r="A15" s="3" t="s">
        <v>367</v>
      </c>
    </row>
    <row r="16" spans="1:5">
      <c r="A16" s="4" t="s">
        <v>81</v>
      </c>
      <c r="C16" s="5" t="n">
        <v>3005</v>
      </c>
      <c r="D16" s="5" t="n">
        <v>2985</v>
      </c>
      <c r="E16" s="5" t="n">
        <v>3053</v>
      </c>
    </row>
    <row r="17" spans="1:5">
      <c r="A17" s="4" t="s">
        <v>507</v>
      </c>
      <c r="C17" s="5" t="n">
        <v>105</v>
      </c>
      <c r="D17" s="5" t="n">
        <v>109</v>
      </c>
      <c r="E17" s="5" t="n">
        <v>112</v>
      </c>
    </row>
    <row r="18" spans="1:5">
      <c r="A18" s="4" t="s">
        <v>41</v>
      </c>
      <c r="C18" s="5" t="n">
        <v>9018</v>
      </c>
      <c r="D18" s="5" t="n">
        <v>8185</v>
      </c>
      <c r="E18" s="5" t="n">
        <v>8122</v>
      </c>
    </row>
    <row r="19" spans="1:5">
      <c r="A19" s="4" t="s">
        <v>53</v>
      </c>
      <c r="C19" s="5" t="n">
        <v>5502</v>
      </c>
      <c r="D19" s="5" t="n">
        <v>4646</v>
      </c>
      <c r="E19" s="5" t="n">
        <v>4041</v>
      </c>
    </row>
    <row r="20" spans="1:5">
      <c r="A20" s="4" t="s">
        <v>1098</v>
      </c>
    </row>
    <row r="21" spans="1:5">
      <c r="A21" s="3" t="s">
        <v>367</v>
      </c>
    </row>
    <row r="22" spans="1:5">
      <c r="A22" s="4" t="s">
        <v>81</v>
      </c>
      <c r="C22" s="5" t="n">
        <v>2586</v>
      </c>
      <c r="D22" s="5" t="n">
        <v>2585</v>
      </c>
      <c r="E22" s="5" t="n">
        <v>2615</v>
      </c>
    </row>
    <row r="23" spans="1:5">
      <c r="A23" s="4" t="s">
        <v>1099</v>
      </c>
    </row>
    <row r="24" spans="1:5">
      <c r="A24" s="3" t="s">
        <v>367</v>
      </c>
    </row>
    <row r="25" spans="1:5">
      <c r="A25" s="4" t="s">
        <v>81</v>
      </c>
      <c r="B25" s="4" t="s">
        <v>413</v>
      </c>
      <c r="C25" s="5" t="n">
        <v>419</v>
      </c>
      <c r="D25" s="5" t="n">
        <v>400</v>
      </c>
      <c r="E25" s="5" t="n">
        <v>438</v>
      </c>
    </row>
    <row r="26" spans="1:5">
      <c r="A26" s="4" t="s">
        <v>1100</v>
      </c>
    </row>
    <row r="27" spans="1:5">
      <c r="A27" s="3" t="s">
        <v>367</v>
      </c>
    </row>
    <row r="28" spans="1:5">
      <c r="A28" s="4" t="s">
        <v>81</v>
      </c>
      <c r="B28" s="4" t="s">
        <v>416</v>
      </c>
      <c r="C28" s="5" t="n">
        <v>887</v>
      </c>
      <c r="D28" s="5" t="n">
        <v>903</v>
      </c>
      <c r="E28" s="5" t="n">
        <v>1008</v>
      </c>
    </row>
    <row r="29" spans="1:5">
      <c r="A29" s="4" t="s">
        <v>507</v>
      </c>
      <c r="B29" s="4" t="s">
        <v>416</v>
      </c>
      <c r="C29" s="5" t="n">
        <v>93</v>
      </c>
      <c r="D29" s="5" t="n">
        <v>96</v>
      </c>
      <c r="E29" s="5" t="n">
        <v>97</v>
      </c>
    </row>
    <row r="30" spans="1:5">
      <c r="A30" s="4" t="s">
        <v>41</v>
      </c>
      <c r="B30" s="4" t="s">
        <v>416</v>
      </c>
      <c r="C30" s="5" t="n">
        <v>2736</v>
      </c>
      <c r="D30" s="5" t="n">
        <v>2170</v>
      </c>
      <c r="E30" s="5" t="n">
        <v>1874</v>
      </c>
    </row>
    <row r="31" spans="1:5">
      <c r="A31" s="4" t="s">
        <v>53</v>
      </c>
      <c r="B31" s="4" t="s">
        <v>416</v>
      </c>
      <c r="C31" s="5" t="n">
        <v>934</v>
      </c>
      <c r="D31" s="5" t="n">
        <v>728</v>
      </c>
      <c r="E31" s="5" t="n">
        <v>809</v>
      </c>
    </row>
    <row r="32" spans="1:5">
      <c r="A32" s="4" t="s">
        <v>1101</v>
      </c>
    </row>
    <row r="33" spans="1:5">
      <c r="A33" s="3" t="s">
        <v>367</v>
      </c>
    </row>
    <row r="34" spans="1:5">
      <c r="A34" s="4" t="s">
        <v>81</v>
      </c>
      <c r="B34" s="4" t="s">
        <v>416</v>
      </c>
      <c r="C34" s="5" t="n">
        <v>887</v>
      </c>
      <c r="D34" s="5" t="n">
        <v>903</v>
      </c>
      <c r="E34" s="5" t="n">
        <v>1008</v>
      </c>
    </row>
    <row r="35" spans="1:5">
      <c r="A35" s="4" t="s">
        <v>1102</v>
      </c>
    </row>
    <row r="36" spans="1:5">
      <c r="A36" s="3" t="s">
        <v>367</v>
      </c>
    </row>
    <row r="37" spans="1:5">
      <c r="A37" s="4" t="s">
        <v>81</v>
      </c>
      <c r="B37" s="4" t="s">
        <v>416</v>
      </c>
      <c r="C37" s="5" t="n">
        <v>0</v>
      </c>
      <c r="D37" s="5" t="n">
        <v>0</v>
      </c>
      <c r="E37" s="5" t="n">
        <v>0</v>
      </c>
    </row>
    <row r="38" spans="1:5">
      <c r="A38" s="4" t="s">
        <v>1037</v>
      </c>
    </row>
    <row r="39" spans="1:5">
      <c r="A39" s="3" t="s">
        <v>367</v>
      </c>
    </row>
    <row r="40" spans="1:5">
      <c r="A40" s="4" t="s">
        <v>81</v>
      </c>
      <c r="C40" s="5" t="n">
        <v>563</v>
      </c>
      <c r="D40" s="5" t="n">
        <v>537</v>
      </c>
      <c r="E40" s="5" t="n">
        <v>639</v>
      </c>
    </row>
    <row r="41" spans="1:5">
      <c r="A41" s="4" t="s">
        <v>507</v>
      </c>
      <c r="C41" s="5" t="n">
        <v>39</v>
      </c>
      <c r="D41" s="5" t="n">
        <v>37</v>
      </c>
      <c r="E41" s="5" t="n">
        <v>43</v>
      </c>
    </row>
    <row r="42" spans="1:5">
      <c r="A42" s="4" t="s">
        <v>41</v>
      </c>
      <c r="C42" s="5" t="n">
        <v>856</v>
      </c>
      <c r="D42" s="5" t="n">
        <v>849</v>
      </c>
      <c r="E42" s="5" t="n">
        <v>977</v>
      </c>
    </row>
    <row r="43" spans="1:5">
      <c r="A43" s="4" t="s">
        <v>53</v>
      </c>
      <c r="C43" s="5" t="n">
        <v>485</v>
      </c>
      <c r="D43" s="5" t="n">
        <v>452</v>
      </c>
      <c r="E43" s="5" t="n">
        <v>498</v>
      </c>
    </row>
    <row r="44" spans="1:5">
      <c r="A44" s="4" t="s">
        <v>1103</v>
      </c>
    </row>
    <row r="45" spans="1:5">
      <c r="A45" s="3" t="s">
        <v>367</v>
      </c>
    </row>
    <row r="46" spans="1:5">
      <c r="A46" s="4" t="s">
        <v>81</v>
      </c>
      <c r="C46" s="5" t="n">
        <v>563</v>
      </c>
      <c r="D46" s="5" t="n">
        <v>537</v>
      </c>
      <c r="E46" s="5" t="n">
        <v>639</v>
      </c>
    </row>
    <row r="47" spans="1:5">
      <c r="A47" s="4" t="s">
        <v>1104</v>
      </c>
    </row>
    <row r="48" spans="1:5">
      <c r="A48" s="3" t="s">
        <v>367</v>
      </c>
    </row>
    <row r="49" spans="1:5">
      <c r="A49" s="4" t="s">
        <v>81</v>
      </c>
      <c r="C49" s="5" t="n">
        <v>0</v>
      </c>
      <c r="D49" s="5" t="n">
        <v>0</v>
      </c>
      <c r="E49" s="5" t="n">
        <v>0</v>
      </c>
    </row>
    <row r="50" spans="1:5">
      <c r="A50" s="4" t="s">
        <v>1105</v>
      </c>
    </row>
    <row r="51" spans="1:5">
      <c r="A51" s="3" t="s">
        <v>367</v>
      </c>
    </row>
    <row r="52" spans="1:5">
      <c r="A52" s="4" t="s">
        <v>81</v>
      </c>
      <c r="C52" s="5" t="n">
        <v>-419</v>
      </c>
      <c r="D52" s="5" t="n">
        <v>-400</v>
      </c>
      <c r="E52" s="5" t="n">
        <v>-438</v>
      </c>
    </row>
    <row r="53" spans="1:5">
      <c r="A53" s="4" t="s">
        <v>507</v>
      </c>
      <c r="C53" s="5" t="n">
        <v>0</v>
      </c>
      <c r="D53" s="5" t="n">
        <v>0</v>
      </c>
      <c r="E53" s="5" t="n">
        <v>0</v>
      </c>
    </row>
    <row r="54" spans="1:5">
      <c r="A54" s="4" t="s">
        <v>41</v>
      </c>
      <c r="C54" s="5" t="n">
        <v>0</v>
      </c>
      <c r="D54" s="5" t="n">
        <v>0</v>
      </c>
      <c r="E54" s="5" t="n">
        <v>0</v>
      </c>
    </row>
    <row r="55" spans="1:5">
      <c r="A55" s="4" t="s">
        <v>53</v>
      </c>
      <c r="C55" s="5" t="n">
        <v>0</v>
      </c>
      <c r="D55" s="5" t="n">
        <v>0</v>
      </c>
      <c r="E55" s="5" t="n">
        <v>0</v>
      </c>
    </row>
    <row r="56" spans="1:5">
      <c r="A56" s="4" t="s">
        <v>1106</v>
      </c>
    </row>
    <row r="57" spans="1:5">
      <c r="A57" s="3" t="s">
        <v>367</v>
      </c>
    </row>
    <row r="58" spans="1:5">
      <c r="A58" s="4" t="s">
        <v>81</v>
      </c>
      <c r="C58" s="5" t="n">
        <v>0</v>
      </c>
      <c r="D58" s="5" t="n">
        <v>0</v>
      </c>
      <c r="E58" s="5" t="n">
        <v>0</v>
      </c>
    </row>
    <row r="59" spans="1:5">
      <c r="A59" s="4" t="s">
        <v>1107</v>
      </c>
    </row>
    <row r="60" spans="1:5">
      <c r="A60" s="3" t="s">
        <v>367</v>
      </c>
    </row>
    <row r="61" spans="1:5">
      <c r="A61" s="4" t="s">
        <v>81</v>
      </c>
      <c r="B61" s="4" t="s">
        <v>413</v>
      </c>
      <c r="C61" s="7" t="n">
        <v>-419</v>
      </c>
      <c r="D61" s="7" t="n">
        <v>-400</v>
      </c>
      <c r="E61" s="7" t="n">
        <v>-438</v>
      </c>
    </row>
    <row r="62" spans="1:5"/>
    <row r="63" spans="1:5">
      <c r="A63" s="4" t="s">
        <v>413</v>
      </c>
      <c r="B63" s="4" t="s">
        <v>1108</v>
      </c>
    </row>
    <row r="64" spans="1:5">
      <c r="A64" s="4" t="s">
        <v>416</v>
      </c>
      <c r="B64" s="4" t="s">
        <v>1109</v>
      </c>
    </row>
  </sheetData>
  <mergeCells count="5">
    <mergeCell ref="A1:B2"/>
    <mergeCell ref="C1:E1"/>
    <mergeCell ref="A62:D62"/>
    <mergeCell ref="B63:D63"/>
    <mergeCell ref="B64:D6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22"/>
    <col customWidth="1" max="3" min="3" width="22"/>
    <col customWidth="1" max="4" min="4" width="29"/>
  </cols>
  <sheetData>
    <row r="1" spans="1:4">
      <c r="A1" s="1" t="s">
        <v>1110</v>
      </c>
      <c r="B1" s="2" t="s">
        <v>1</v>
      </c>
    </row>
    <row r="2" spans="1:4">
      <c r="B2" s="2" t="s">
        <v>1111</v>
      </c>
      <c r="C2" s="2" t="s">
        <v>1112</v>
      </c>
      <c r="D2" s="2" t="s">
        <v>1113</v>
      </c>
    </row>
    <row r="3" spans="1:4">
      <c r="A3" s="3" t="s">
        <v>1114</v>
      </c>
    </row>
    <row r="4" spans="1:4">
      <c r="A4" s="4" t="s">
        <v>1115</v>
      </c>
      <c r="B4" s="5" t="n">
        <v>0</v>
      </c>
      <c r="C4" s="5" t="n">
        <v>0</v>
      </c>
      <c r="D4" s="5" t="n">
        <v>0</v>
      </c>
    </row>
    <row r="5" spans="1:4">
      <c r="A5" s="4" t="s">
        <v>1116</v>
      </c>
    </row>
    <row r="6" spans="1:4">
      <c r="A6" s="3" t="s">
        <v>1117</v>
      </c>
    </row>
    <row r="7" spans="1:4">
      <c r="A7" s="4" t="s">
        <v>1118</v>
      </c>
      <c r="D7" s="7" t="n">
        <v>17</v>
      </c>
    </row>
    <row r="8" spans="1:4">
      <c r="A8" s="4" t="s">
        <v>1119</v>
      </c>
    </row>
    <row r="9" spans="1:4">
      <c r="A9" s="3" t="s">
        <v>1117</v>
      </c>
    </row>
    <row r="10" spans="1:4">
      <c r="A10" s="4" t="s">
        <v>1118</v>
      </c>
      <c r="D10" s="5" t="n">
        <v>15</v>
      </c>
    </row>
    <row r="11" spans="1:4">
      <c r="A11" s="4" t="s">
        <v>1120</v>
      </c>
    </row>
    <row r="12" spans="1:4">
      <c r="A12" s="3" t="s">
        <v>1117</v>
      </c>
    </row>
    <row r="13" spans="1:4">
      <c r="A13" s="4" t="s">
        <v>1118</v>
      </c>
      <c r="D13" s="7" t="n">
        <v>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0</v>
      </c>
      <c r="D2" s="2" t="s">
        <v>76</v>
      </c>
    </row>
    <row r="3" spans="1:4">
      <c r="A3" s="3" t="s">
        <v>1122</v>
      </c>
    </row>
    <row r="4" spans="1:4">
      <c r="A4" s="4" t="s">
        <v>1123</v>
      </c>
      <c r="B4" s="7" t="n">
        <v>37</v>
      </c>
      <c r="C4" s="7" t="n">
        <v>38</v>
      </c>
      <c r="D4" s="7" t="n">
        <v>38</v>
      </c>
    </row>
    <row r="5" spans="1:4">
      <c r="A5" s="4" t="s">
        <v>1124</v>
      </c>
      <c r="B5" s="7" t="n">
        <v>24</v>
      </c>
      <c r="C5" s="7" t="n">
        <v>25</v>
      </c>
      <c r="D5" s="7" t="n">
        <v>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4"/>
    <col customWidth="1" max="5" min="5" width="14"/>
  </cols>
  <sheetData>
    <row r="1" spans="1:5">
      <c r="A1" s="1" t="s">
        <v>1125</v>
      </c>
      <c r="C1" s="2" t="s">
        <v>1</v>
      </c>
    </row>
    <row r="2" spans="1:5">
      <c r="C2" s="2" t="s">
        <v>2</v>
      </c>
      <c r="D2" s="2" t="s">
        <v>30</v>
      </c>
      <c r="E2" s="2" t="s">
        <v>76</v>
      </c>
    </row>
    <row r="3" spans="1:5">
      <c r="A3" s="3" t="s">
        <v>1126</v>
      </c>
    </row>
    <row r="4" spans="1:5">
      <c r="A4" s="4" t="s">
        <v>1127</v>
      </c>
      <c r="C4" s="7" t="n">
        <v>9</v>
      </c>
      <c r="D4" s="7" t="n">
        <v>17</v>
      </c>
      <c r="E4" s="7" t="n">
        <v>19</v>
      </c>
    </row>
    <row r="5" spans="1:5">
      <c r="A5" s="4" t="s">
        <v>1128</v>
      </c>
      <c r="C5" s="5" t="n">
        <v>3</v>
      </c>
      <c r="D5" s="5" t="n">
        <v>-2</v>
      </c>
      <c r="E5" s="5" t="n">
        <v>1</v>
      </c>
    </row>
    <row r="6" spans="1:5">
      <c r="A6" s="4" t="s">
        <v>1129</v>
      </c>
      <c r="B6" s="4" t="s">
        <v>413</v>
      </c>
      <c r="C6" s="5" t="n">
        <v>-1</v>
      </c>
      <c r="D6" s="5" t="n">
        <v>-6</v>
      </c>
      <c r="E6" s="5" t="n">
        <v>-3</v>
      </c>
    </row>
    <row r="7" spans="1:5">
      <c r="A7" s="4" t="s">
        <v>1130</v>
      </c>
      <c r="C7" s="7" t="n">
        <v>11</v>
      </c>
      <c r="D7" s="7" t="n">
        <v>9</v>
      </c>
      <c r="E7" s="7" t="n">
        <v>17</v>
      </c>
    </row>
    <row r="8" spans="1:5"/>
    <row r="9" spans="1:5">
      <c r="A9" s="4" t="s">
        <v>413</v>
      </c>
      <c r="B9" s="4" t="s">
        <v>1131</v>
      </c>
    </row>
  </sheetData>
  <mergeCells count="4">
    <mergeCell ref="A1:B2"/>
    <mergeCell ref="C1:E1"/>
    <mergeCell ref="A8:D8"/>
    <mergeCell ref="B9:D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07:55Z</dcterms:created>
  <dcterms:modified xmlns:dcterms="http://purl.org/dc/terms/" xmlns:xsi="http://www.w3.org/2001/XMLSchema-instance" xsi:type="dcterms:W3CDTF">2017-05-12T16:07:55Z</dcterms:modified>
</cp:coreProperties>
</file>